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and Units" sheetId="16" state="visible" r:id="rId16"/>
    <sheet xmlns:r="http://schemas.openxmlformats.org/officeDocument/2006/relationships" name="Common Stock and Unit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Indirect Hotel Operating Expens" sheetId="20" state="visible" r:id="rId20"/>
    <sheet xmlns:r="http://schemas.openxmlformats.org/officeDocument/2006/relationships" name="Income Taxes" sheetId="21" state="visible" r:id="rId21"/>
    <sheet xmlns:r="http://schemas.openxmlformats.org/officeDocument/2006/relationships" name="Income (Loss) Per Share and Per"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i_2"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Retirement Plans (Tables)" sheetId="31" state="visible" r:id="rId31"/>
    <sheet xmlns:r="http://schemas.openxmlformats.org/officeDocument/2006/relationships" name="Indirect Hotel Operating Expe_2" sheetId="32" state="visible" r:id="rId32"/>
    <sheet xmlns:r="http://schemas.openxmlformats.org/officeDocument/2006/relationships" name="Income Taxes (Tables)" sheetId="33" state="visible" r:id="rId33"/>
    <sheet xmlns:r="http://schemas.openxmlformats.org/officeDocument/2006/relationships" name="Income (Loss) Per Share and P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 of Hotel Properti_3" sheetId="40" state="visible" r:id="rId40"/>
    <sheet xmlns:r="http://schemas.openxmlformats.org/officeDocument/2006/relationships" name="Acquisition of Hotel Properti_4" sheetId="41" state="visible" r:id="rId41"/>
    <sheet xmlns:r="http://schemas.openxmlformats.org/officeDocument/2006/relationships" name="Investment in Hotel Propertie_3" sheetId="42" state="visible" r:id="rId42"/>
    <sheet xmlns:r="http://schemas.openxmlformats.org/officeDocument/2006/relationships" name="Investment in Hotel Propertie_4" sheetId="43" state="visible" r:id="rId43"/>
    <sheet xmlns:r="http://schemas.openxmlformats.org/officeDocument/2006/relationships" name="Debt - Additional Information (" sheetId="44" state="visible" r:id="rId44"/>
    <sheet xmlns:r="http://schemas.openxmlformats.org/officeDocument/2006/relationships" name="Debt - Schedule of Mortgage Deb" sheetId="45" state="visible" r:id="rId45"/>
    <sheet xmlns:r="http://schemas.openxmlformats.org/officeDocument/2006/relationships" name="Debt - Schedule of Mortgage D_2" sheetId="46" state="visible" r:id="rId46"/>
    <sheet xmlns:r="http://schemas.openxmlformats.org/officeDocument/2006/relationships" name="Debt - Schedule of Future Mortg"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Preferred Stock and Units - Add" sheetId="50" state="visible" r:id="rId50"/>
    <sheet xmlns:r="http://schemas.openxmlformats.org/officeDocument/2006/relationships" name="Preferred Stock and Units - Sch" sheetId="51" state="visible" r:id="rId51"/>
    <sheet xmlns:r="http://schemas.openxmlformats.org/officeDocument/2006/relationships" name="Preferred Stock and Units - S_2" sheetId="52" state="visible" r:id="rId52"/>
    <sheet xmlns:r="http://schemas.openxmlformats.org/officeDocument/2006/relationships" name="Preferred Stock and Units - S_3" sheetId="53" state="visible" r:id="rId53"/>
    <sheet xmlns:r="http://schemas.openxmlformats.org/officeDocument/2006/relationships" name="Preferred Stock and Units - S_4" sheetId="54" state="visible" r:id="rId54"/>
    <sheet xmlns:r="http://schemas.openxmlformats.org/officeDocument/2006/relationships" name="Common Stock and Units - Additi" sheetId="55" state="visible" r:id="rId55"/>
    <sheet xmlns:r="http://schemas.openxmlformats.org/officeDocument/2006/relationships" name="Related Party Transactions - Ad" sheetId="56" state="visible" r:id="rId56"/>
    <sheet xmlns:r="http://schemas.openxmlformats.org/officeDocument/2006/relationships" name="Retirement Plans - Additional I" sheetId="57" state="visible" r:id="rId57"/>
    <sheet xmlns:r="http://schemas.openxmlformats.org/officeDocument/2006/relationships" name="Retirement Plans - Summary of S" sheetId="58" state="visible" r:id="rId58"/>
    <sheet xmlns:r="http://schemas.openxmlformats.org/officeDocument/2006/relationships" name="Indirect Hotel Operating Expe_3"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Income (Loss) Per Share and P_3" sheetId="63" state="visible" r:id="rId63"/>
    <sheet xmlns:r="http://schemas.openxmlformats.org/officeDocument/2006/relationships" name="Income (Loss) Per Share and P_4" sheetId="64" state="visible" r:id="rId64"/>
    <sheet xmlns:r="http://schemas.openxmlformats.org/officeDocument/2006/relationships" name="Income (Loss) Per Share and P_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1016">
  <si>
    <t>Document and Entity Information - shares</t>
  </si>
  <si>
    <t>6 Months Ended</t>
  </si>
  <si>
    <t>Jun. 30, 2019</t>
  </si>
  <si>
    <t>Aug. 02,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SOHO</t>
  </si>
  <si>
    <t>Entity Registrant Name</t>
  </si>
  <si>
    <t>SOTHERLY HOTELS INC.</t>
  </si>
  <si>
    <t>Entity Central Index Key</t>
  </si>
  <si>
    <t>0001301236</t>
  </si>
  <si>
    <t>Current Fiscal Year End Date</t>
  </si>
  <si>
    <t>--12-31</t>
  </si>
  <si>
    <t>Entity Filer Category</t>
  </si>
  <si>
    <t>Accelerated Filer</t>
  </si>
  <si>
    <t>Entity Current Reporting Status</t>
  </si>
  <si>
    <t>Yes</t>
  </si>
  <si>
    <t>Entity Emerging Growth Company</t>
  </si>
  <si>
    <t>Entity Small Business</t>
  </si>
  <si>
    <t>true</t>
  </si>
  <si>
    <t>Entity Shell Company</t>
  </si>
  <si>
    <t>Entity File Number</t>
  </si>
  <si>
    <t>001-32379</t>
  </si>
  <si>
    <t>Entity Tax Identification Number</t>
  </si>
  <si>
    <t>201531029</t>
  </si>
  <si>
    <t>Entity Address, Address Line One</t>
  </si>
  <si>
    <t>410 West Francis Street</t>
  </si>
  <si>
    <t>Entity Address, City or Town</t>
  </si>
  <si>
    <t>Williamsburg</t>
  </si>
  <si>
    <t>Entity Address, State or Province</t>
  </si>
  <si>
    <t>Virginia</t>
  </si>
  <si>
    <t>Entity Address, Postal Zip Code</t>
  </si>
  <si>
    <t>23185</t>
  </si>
  <si>
    <t>City Area Code</t>
  </si>
  <si>
    <t>757</t>
  </si>
  <si>
    <t>Local Phone Number</t>
  </si>
  <si>
    <t>229-5648</t>
  </si>
  <si>
    <t>Entity Common Stock, Shares Outstanding</t>
  </si>
  <si>
    <t>Sotherly Hotels LP [Member]</t>
  </si>
  <si>
    <t>SOTHERLY HOTELS LP</t>
  </si>
  <si>
    <t>Non-accelerated Filer</t>
  </si>
  <si>
    <t>001-36091</t>
  </si>
  <si>
    <t>201965427</t>
  </si>
  <si>
    <t>Consolidated Balance Sheets - USD ($)</t>
  </si>
  <si>
    <t>Dec. 31, 2018</t>
  </si>
  <si>
    <t>ASSETS</t>
  </si>
  <si>
    <t>Investment in hotel properties, net</t>
  </si>
  <si>
    <t>Cash and cash equivalents</t>
  </si>
  <si>
    <t>Restricted cash</t>
  </si>
  <si>
    <t>Accounts receivable, net</t>
  </si>
  <si>
    <t>Accounts receivable - affiliate</t>
  </si>
  <si>
    <t>Prepaid expenses, inventory and other assets</t>
  </si>
  <si>
    <t>Favorable lease assets, net</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49,000,000 shares authorized, 14,222,378 shares and 14,209,378 shares issued and outstanding at June 30, 2019 and December 31, 2018,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 160,006 units and 159,876 units issued and outstanding as of June 30, 2019 and December 31, 2018, respectively</t>
  </si>
  <si>
    <t>Limited Partners: 15,840,512 units and 15,827,642 units issued and outstanding as of June 30, 2019 and December 31, 2018, respectively</t>
  </si>
  <si>
    <t>TOTAL PARTNERS’ CAPITAL</t>
  </si>
  <si>
    <t>Sotherly Hotels LP [Member] | 8% Series B Cumulative Redeemable Perpetual Preferred Units [Member]</t>
  </si>
  <si>
    <t>Preferred units, 11,000,000 units authorized;</t>
  </si>
  <si>
    <t>Sotherly Hotels LP [Member] | 7.875% Series C Cumulative Redeemable Perpetual Preferred Stock [Member]</t>
  </si>
  <si>
    <t>Sotherly Hotels LP [Member] | 8.25% Series D Cumulative Redeemable Perpetual Preferred Stock [Member]</t>
  </si>
  <si>
    <t>8.0% Series B Cumulative Redeemable Perpetual Preferred Stock [Member]</t>
  </si>
  <si>
    <t>Preferred stock, $0.01 par value, 11,000,000 shares authorized;</t>
  </si>
  <si>
    <t>7.875% Series C Cumulative Redeemable Perpetual Preferred Stock [Member]</t>
  </si>
  <si>
    <t>8.25% Series D Cumulative Redeemable Perpetual Preferred Stock [Member]</t>
  </si>
  <si>
    <t>Consolidated Balance Sheets (Parenthetical) - $ / shares</t>
  </si>
  <si>
    <t>1 Months Ended</t>
  </si>
  <si>
    <t>12 Months Ended</t>
  </si>
  <si>
    <t>Preferred stock, shares authorized</t>
  </si>
  <si>
    <t>Preferred stock, liquidation preference per share</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authorized</t>
  </si>
  <si>
    <t>Preferred units, dividend rate percentage</t>
  </si>
  <si>
    <t>8.00%</t>
  </si>
  <si>
    <t>Preferred units, liquidation preference per units</t>
  </si>
  <si>
    <t>Preferred units, issued</t>
  </si>
  <si>
    <t>Preferred units, outstanding</t>
  </si>
  <si>
    <t>Sotherly Hotels LP [Member] | 7.875% Series C Cumulative Redeemable Perpetual Preferred Units [Member]</t>
  </si>
  <si>
    <t>7.875%</t>
  </si>
  <si>
    <t>Sotherly Hotels LP [Member] | 8.25% Series D Cumulative Redeemable Perpetual Preferred Units [Member]</t>
  </si>
  <si>
    <t>8.25%</t>
  </si>
  <si>
    <t>Preferred stock, par value</t>
  </si>
  <si>
    <t>Preferred stock, dividend rate percentage</t>
  </si>
  <si>
    <t>Preferred stock, shares issued</t>
  </si>
  <si>
    <t>Preferred stock, shares outstanding</t>
  </si>
  <si>
    <t>Consolidated Statements of Operations - USD ($)</t>
  </si>
  <si>
    <t>3 Months Ended</t>
  </si>
  <si>
    <t>Jun. 30, 2018</t>
  </si>
  <si>
    <t>REVENUE</t>
  </si>
  <si>
    <t>Total revenue</t>
  </si>
  <si>
    <t>Hotel operating expenses</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Loss on early extinguishment of debt</t>
  </si>
  <si>
    <t>Unrealized (loss) gain on hedging activities</t>
  </si>
  <si>
    <t>Gain on involuntary conversion of assets</t>
  </si>
  <si>
    <t>Net income before income taxes</t>
  </si>
  <si>
    <t>Income tax provision</t>
  </si>
  <si>
    <t>Net income</t>
  </si>
  <si>
    <t>Less: Net (income) loss attributable to noncontrolling interest</t>
  </si>
  <si>
    <t>Net income attributable to the Company</t>
  </si>
  <si>
    <t>Distributions to preferred stockholders</t>
  </si>
  <si>
    <t>Net (loss) income available to common stockholders</t>
  </si>
  <si>
    <t>Net (loss) income per share attributable to common stockholders/operating partner unit</t>
  </si>
  <si>
    <t>Basic</t>
  </si>
  <si>
    <t>Diluted</t>
  </si>
  <si>
    <t>Weighted average number of common shares/operating partner units outstanding</t>
  </si>
  <si>
    <t>Distributions To Preferred Unit Holders</t>
  </si>
  <si>
    <t>Net Income Loss Attributable To Operating Partnership Unit Holders</t>
  </si>
  <si>
    <t>Basic and diluted</t>
  </si>
  <si>
    <t>Rooms Department [Member]</t>
  </si>
  <si>
    <t>Rooms Department [Member] | Sotherly Hotels LP [Member]</t>
  </si>
  <si>
    <t>Food and Beverage Department [Member]</t>
  </si>
  <si>
    <t>Food and Beverage Department [Member] | Sotherly Hotels LP [Member]</t>
  </si>
  <si>
    <t>Other Operating Departments [Member]</t>
  </si>
  <si>
    <t>Other Operating Departments [Member] | Sotherly Hotels LP [Member]</t>
  </si>
  <si>
    <t>Indirect [Member]</t>
  </si>
  <si>
    <t>Indirect [Member] | Sotherly Hotels LP [Member]</t>
  </si>
  <si>
    <t>Consolidated Statements of Changes in Equity - USD ($)</t>
  </si>
  <si>
    <t>Total</t>
  </si>
  <si>
    <t>Series B Preferred Stock [Member]</t>
  </si>
  <si>
    <t>Series C Preferred Stock [Member]</t>
  </si>
  <si>
    <t>Series D Preferred Stock [Member]</t>
  </si>
  <si>
    <t>Preferred Stock [Member]</t>
  </si>
  <si>
    <t>Common Stock [Member]</t>
  </si>
  <si>
    <t>Additional Paid-In Capital [Member]</t>
  </si>
  <si>
    <t>Unearned ESOP Shares [Member]</t>
  </si>
  <si>
    <t>Distributions in Excess of Retained Earnings [Member]</t>
  </si>
  <si>
    <t>Distributions in Excess of Retained Earnings [Member]Series B Preferred Stock [Member]</t>
  </si>
  <si>
    <t>Distributions in Excess of Retained Earnings [Member]Series C Preferred Stock [Member]</t>
  </si>
  <si>
    <t>Distributions in Excess of Retained Earnings [Member]Series D Preferred Stock [Member]</t>
  </si>
  <si>
    <t>Noncontrolling Interest [Member]</t>
  </si>
  <si>
    <t>Balances, beginning at Dec. 31, 2017</t>
  </si>
  <si>
    <t>Balances, shares, beginning at Dec. 31, 2017</t>
  </si>
  <si>
    <t>Net income (loss)</t>
  </si>
  <si>
    <t>Issuance of unrestricted common stock awards</t>
  </si>
  <si>
    <t>Issuance of unrestricted common stock awards, shares</t>
  </si>
  <si>
    <t>Issuance of restricted common stock awards</t>
  </si>
  <si>
    <t>Issuance of restricted common stock awards, shares</t>
  </si>
  <si>
    <t>Amortization of ESOP shares</t>
  </si>
  <si>
    <t>Amortization of restricted stock award</t>
  </si>
  <si>
    <t>Preferred stock dividends declared:</t>
  </si>
  <si>
    <t>Preferred stock dividends</t>
  </si>
  <si>
    <t>Common stockholders' dividends and distributions declared</t>
  </si>
  <si>
    <t>Balances, ending at Mar. 31, 2018</t>
  </si>
  <si>
    <t>Balances, shares, ending at Mar. 31, 2018</t>
  </si>
  <si>
    <t>Balances, ending at Jun. 30, 2018</t>
  </si>
  <si>
    <t>Balances, shares, ending at Jun. 30, 2018</t>
  </si>
  <si>
    <t>Balances, ending at Dec. 31, 2018</t>
  </si>
  <si>
    <t>Balances, shares, ending at Dec. 31, 2018</t>
  </si>
  <si>
    <t>Balances, beginning at Mar. 31, 2018</t>
  </si>
  <si>
    <t>Balances, shares, beginning at Mar. 31, 2018</t>
  </si>
  <si>
    <t>Balances, beginning at Dec. 31, 2018</t>
  </si>
  <si>
    <t>Balances, shares, beginning at Dec. 31, 2018</t>
  </si>
  <si>
    <t>Balances, ending at Mar. 31, 2019</t>
  </si>
  <si>
    <t>Balances, shares, ending at Mar. 31, 2019</t>
  </si>
  <si>
    <t>Balances, ending at Jun. 30, 2019</t>
  </si>
  <si>
    <t>Balances, shares, ending at Jun. 30, 2019</t>
  </si>
  <si>
    <t>Balances, beginning at Mar. 31, 2019</t>
  </si>
  <si>
    <t>Balances, shares, beginning at Mar. 31, 2019</t>
  </si>
  <si>
    <t>Issuance of preferred stock</t>
  </si>
  <si>
    <t>Issuance of preferred stock, shares</t>
  </si>
  <si>
    <t>Consolidated Statements of Changes in Equity (Parenthetical) - $ / shares</t>
  </si>
  <si>
    <t>Mar. 31, 2019</t>
  </si>
  <si>
    <t>Mar. 31, 2018</t>
  </si>
  <si>
    <t>Common stock dividends and distributions declared</t>
  </si>
  <si>
    <t>Preferred stock dividends declared</t>
  </si>
  <si>
    <t>Consolidated Statements of Cash Flows - USD ($)</t>
  </si>
  <si>
    <t>Cash flows from operating activities:</t>
  </si>
  <si>
    <t>Adjustments to reconcile net income to net cash provided by operating activities:</t>
  </si>
  <si>
    <t>Amortization of deferred financing costs</t>
  </si>
  <si>
    <t>Amortization of mortgage premium</t>
  </si>
  <si>
    <t>Unrealized loss (gain) on hedging activities</t>
  </si>
  <si>
    <t>ESOP and 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Proceeds from involuntary conversion</t>
  </si>
  <si>
    <t>Proceeds from the disposal of assets</t>
  </si>
  <si>
    <t>Net cash used in investing activities</t>
  </si>
  <si>
    <t>Cash flows from financing activities:</t>
  </si>
  <si>
    <t>Proceeds of mortgage debt</t>
  </si>
  <si>
    <t>Proceeds of unsecured debt</t>
  </si>
  <si>
    <t>Proceeds from issuance of preferred stock / units, net</t>
  </si>
  <si>
    <t>Redemption of unsecured notes</t>
  </si>
  <si>
    <t>Payments on mortgage loans</t>
  </si>
  <si>
    <t>Payments of deferred financing costs</t>
  </si>
  <si>
    <t>Dividends and distributions paid</t>
  </si>
  <si>
    <t>Preferred dividends paid</t>
  </si>
  <si>
    <t>Net cash (used in) provided by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t>
  </si>
  <si>
    <t>Cash paid during the period for interest</t>
  </si>
  <si>
    <t>Cash paid during the period for income taxes</t>
  </si>
  <si>
    <t>Non-cash investing and financing activities:</t>
  </si>
  <si>
    <t>Change in proceeds of involuntary conversion in accounts receivable</t>
  </si>
  <si>
    <t>Change in amount of improvements to hotel property in accounts payable and accrued liabilities</t>
  </si>
  <si>
    <t>ESOP loan payments received</t>
  </si>
  <si>
    <t>Consolidated Statements of Changes in Partners' Capital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Sotherly Hotels LP [Member]Preferred Units [Member]Series D Preferred Units [Member]</t>
  </si>
  <si>
    <t>Balances, units, beginning at Dec. 31, 2017</t>
  </si>
  <si>
    <t>Issuance of common partnership units</t>
  </si>
  <si>
    <t>Issuance of common partnership units, number of units</t>
  </si>
  <si>
    <t>Amortization of restricted units award</t>
  </si>
  <si>
    <t>Unit based compensation</t>
  </si>
  <si>
    <t>Preferred units distributions declared:</t>
  </si>
  <si>
    <t>Series preferred units</t>
  </si>
  <si>
    <t>Partnership units distributions declared</t>
  </si>
  <si>
    <t>Balances, units, ending at Mar. 31, 2018</t>
  </si>
  <si>
    <t>Balances, units, ending at Jun. 30, 2018</t>
  </si>
  <si>
    <t>Balances, units, beginning at Mar. 31, 2018</t>
  </si>
  <si>
    <t>Balances, units, beginning at Dec. 31, 2018</t>
  </si>
  <si>
    <t>Balances, units, ending at Mar. 31, 2019</t>
  </si>
  <si>
    <t>Balances, units, ending at Jun. 30, 2019</t>
  </si>
  <si>
    <t>Balances, units, beginning at Mar. 31, 2019</t>
  </si>
  <si>
    <t>Issuance of preferred partnership units</t>
  </si>
  <si>
    <t>Issuance of preferred partnership units, number of units</t>
  </si>
  <si>
    <t>Consolidated Statements of Changes in Partners' Capital (Parenthetical) - $ / shares</t>
  </si>
  <si>
    <t>Partnership units distributions per unit</t>
  </si>
  <si>
    <t>Series B Preferred Units [Member]</t>
  </si>
  <si>
    <t>Preferred units distributions per unit</t>
  </si>
  <si>
    <t>Series C Preferred Units [Member]</t>
  </si>
  <si>
    <t>Series D Preferred Units [Member]</t>
  </si>
  <si>
    <t>Organization and Description of Business</t>
  </si>
  <si>
    <t>Accounting Policies [Abstract]</t>
  </si>
  <si>
    <t xml:space="preserve">1. Organization and Description of Business Sotherly Hotels Inc.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156 rooms, and the hotel commercial condominium unit of the Hyde Resort &amp; Residences condominium hotel. All of the Company’s hotels, except for The DeSoto, the Georgian Terrace, The Whitehall and the Hyde Resort &amp; Residences, operate under the Hilton, Hyatt and Sheraton brand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which at June 30, 2019, was approximately 88.9% owned by the Company.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through its subsidiaries, leases the hotels to direct and indirect subsidiaries of MHI Hospitality TRS Holding, Inc. (collectively, “MHI TRS”), which is a wholly-owned subsidiary of the Operating Partnership. MHI TRS then engages eligible independent hotel management companies, including MHI Hotels Services, LLC, which does business as Chesapeake Hospitality (“Chesapeake Hospitality”) and Highgate Hotels, L.P. (“Highgate Hotels”), to operate the hotels under management contracts. MHI TRS is treated as a taxable REIT subsidiary for federal income tax purposes. All references in this report to “we”, “us” and “our” refer to the Company, its Operating Partnership and its subsidiaries and predecessors, collectively, unless the context otherwise requires or where otherwise indicated. Significant transactions occurring during the current and prior fiscal year include the following: On February 1, 2018, we received proceeds of $5.0 million on the Hotel Ballast mortgage loan after meeting certain requirements, per the mortgage documents. On February 12, 2018, the Company and the Operating Partnership closed on a sale and issuance by the Operating Partnership of an aggregate $25.0 million of the 7.25% senior unsecured notes due 2021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cquisition of the Hyatt Centric Arlington and for working capital. On February 26, 2018, we entered into a First Amendment to Loan Agreement, Amended and Restated Promissory Note, and other related documents with International Bank of Commerce to amend the terms of the mortgage loan on The Whitehall hotel located in Houston, TX. Pursuant to the amended loan documents, payments of principal and interest on a 25-year amortization schedule have begun and the maturity date was extended until February 26, 2023. On March 1, 2018, we acquired the 318-room Hyatt Centric Arlington located in Arlington, Virginia at an aggregate purchase price of approximately $79.7 million, including seller credits (the “Arlington Acquisition”). Concurrently with the closing, we entered into a franchise agreement with an affiliate of Hyatt Hotels Corporation for the hotel to continue operating as the Hyatt Centric Arlington, and a management agreement with Highgate Hotels for the management of the hotel. The management agreement: (i) has an initial term of three years commencing March 1, 2018; (ii) provides for a base management fee equal to 2.50% of gross revenues; and (iii) On March 1, 2018, we entered into a loan agreement, a first and second promissory note (“Note A” and “Note B”, respectively), and On July 2, 2018, we purchased a portion of the parking lot, previously leased, adjacent to the DoubleTree by Hilton Raleigh Brownstone-University for an aggregate purchase price of $3.5 million. On July 27, 2018, we entered into a loan agreement and other documents, including a promissory note, to secure a mortgage on the DoubleTree by Hilton Raleigh Brownstone-University with MetLife Commercial Mortgage Originator, LLC. The mortgage has an initial principal balance of $18.3 million, with an additional $5.2 million available upon the satisfaction of certain conditions. The mortgage has an initial term of 4 years with a 1-year extension and bears a floating rate of interest equal to the 1-month LIBOR rate plus 4.00%. The mortgage requires monthly interest-only payments and, following a 12-month lockout, can be prepaid with a penalty during its second year and without penalty thereafter. We entered into an interest-rate cap agreement to limit our exposure through August 1, 2022 to increases in LIBOR exceeding 3.25% on a notional amount of $23,500,000. We used a portion of the proceeds to repay the existing first mortgage on the DoubleTree by Hilton Raleigh Brownstone-University and to pay closing costs, and intend to use the balance of the proceeds for general corporate purposes. On July 31, 2018, we entered into a second amendment to the loan and security agreement; an amended, restated and consolidated mortgage loan note; and other related documents with our existing lender, TD Bank, N.A., to amend the terms of our mortgage loan on the DoubleTree by Hilton Philadelphia Airport. Concurrent with the loan modification, we also entered into a 5-year swap agreement with The Toronto-Dominion Bank. 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 We used a portion of the proceeds to repay in full the existing Note B to the mortgage loan on our Hyatt Centric Arlington and to pay closing costs associated with the amendment and will use the balance of the proceeds for general corporate purposes. On August 31, 2018, we entered into a Sales Agency Agreement, with Sandler O’Neill &amp; Partners, L.P. (“Sandler O’Neill”), under which the Company may sell from time to time through Sandler O’Neill, as sales agent, shares of the Company’s common stock, par value $0.01 per share, having an aggregate gross sales price of up to $5,000,000 and up to 400,000 shares of the Company’s 7.875% Series C Cumulative Redeemable Preferred Stock, $0.01 par value per share. Through June 30, 2019, the Company sold 88,297 shares of common stock and 52,141 shares of Series C Preferred Stock, for an aggregate total of approximately $1.8 million in gross proceeds before recognition of offering costs. On September 18, 2018, we entered into a loan agreement and other documents, including a promissory note, to secure a mortgage on the Hyatt Centric Arlington with MetLife Real Estate Lending LLC. Pursuant to the loan documents, the Mortgage Loan has an initial principal balance of $50.0 million; has a term of 10 years; bears a fixed interest rate of 5.25%; amortizes on a 30-year schedule; and following a 5-year lockout, can be prepaid with penalty in years 6-10 and without penalty during the final 4 months of the term. The Company used the proceeds to repay the existing first mortgage on the Hyatt Centric Arlington, to pay closing costs, and for general corporate purposes. On April 18, 2019, the Company closed a sale and issuance of 1,080,000 shares of its 8.25% Series D cumulative redeemable perpetual preferred stock (the “Series D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we entered into amended loan documents to modify the existing mortgage loan on the Hotel Alba (f/k/a Crowne Plaza Tampa Westshore) with the existing lender, Fifth Third Bank. Pursuant to the modification, the mortgage loan principal balance remained at approximately $18.2 million; the maturity date was extended to June 30, 2022, and may be extended for two additional periods of one year each, subject to certain conditions; the mortgage loan continues to bear a floating interest rate of 1-month LIBOR plus 3.75% subject to a floor rate of 3.75%, with a new provision to reduce the floating interest rate to 1-month LIBOR plus 3.00% upon the successful achievement of certain performance hurdles; the mortgage loan amortizes on a 25-year schedule; and the mortgage loan continues to be guaranteed by Sotherly Hotels LP. On May 20, 2019, the Operating Partnership redeemed the entire $25.0 million aggregate principal amount of its 7.25% Notes, at a redemption price equal to 101% of the principal amount of the 7.25% Notes, plus any accrued and unpaid interest to, but not including, the redemption date. </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5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 Franchise License Fees – Fees expended to obtain or renew a franchise license are amortized over the life of the license or renewal. The unamortized franchise fees as of June 30, 2019 and December 31, 2018 were $443,092 and $ 471,996 , respectively. Amortization expense for the three-month periods ended June 30, 2019 and 2018, totaled $14,035 and $13,304, respectively, and for the six-month periods ended June 30, 2019 and 2018, totaled $28,904 and $30,336, respectively. 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June 30, 2019, we had right of use assets, net of approximately $3.2 million, and lease obligations of approximately $0.9 million. The right-of-use assets are included in investments in hotel properties, net and the lease obligations are included in accounts payable and accrued liabilities on the consolidated balance sheets.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June 30, 2019 and December 31, 2018, respectively):
Level 1
Level 2
Level 3
December 31, 2018
Interest Rate Cap (1)
$
—
$
94,697
$
—
Interest Rate Swap (2)
$
—
$
(984,677
)
$
—
Mortgage loans (3)
$
—
$
(357,279,949
)
$
—
Unsecured notes (4)
$
(25,390,000
)
$
—
$
—
June 30, 2019
Interest Rate Caps (1)
$
—
$
9,505
$
—
Interest Rate Swap (2)
$
—
$
(2,224,095
)
$
—
Mortgage loans (3)
$
—
$
(364,855,267
)
$
—
(1)
Interest rate caps, which cap the 1-month LIBOR rates between 2.5% and 3.25%.
(2)
Interest rate swap, which takes the Loan Rate and swaps it for a fixed interest rate of 5.237%; notional amounts of the swap approximate the declining balance of the loan.
( 3 )
Mortgage loans are reflected at outstanding principal balance, net of deferred financing costs on our Consolidated Balance Sheets as of June 30, 2019 and December 31, 2018.
( 4 )
Unsecured notes are recorded at outstanding principal balance, net of deferred financing costs on our Consolidated Balance Sheets as of December 31, 2018.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4 million and $0.4 million, for the three months ended June 30, 2019 and 2018, respectively, and approximately $0.8 million and $0.9 million for the six months ended June 30, 2019 and 2018, respectively. A schedule of minimum future lease payments receivable for the remaining six and twelve-month periods is as follows:
For the remaining six months ending December 31, 2019
$
808,052
December 31, 2020
1,452,866
December 31, 2021
1,395,363
December 31, 2022
1,221,343
December 31, 2023
612,940
December 31, 2024 and thereafter
3,158,088
Total
$
8,648,652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June 30, 2019 and December 31, 2018, deferred tax assets totaled approximately $4.0 million and $5.1 million, respectively, of which approximately $3.4 million and $4.4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June 30, 2019 and December 31, 2018, we had no uncertain tax positions. Our policy is to recognize interest and penalties related to uncertain tax positions in income tax expense. As of June 30, 2019, the tax years that remain subject to examination by the major tax jurisdictions to which the Company is subject generally include 2015 through 2017. In addition, as of June 30, 2019, the tax years that remain subject to examination, because of NOL carryforwards, by the major tax jurisdictions to which MHI TRS is subject include the years 2009 and 2014 through 2018.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176,350 shares, including 143,350 non-restricted shares and 33,000 restricted shares issued to certain executives and employees and to its independent directors. All awards have vested except for 20,000 shares issued to one employee, which will vest over 4 years and 13,000 shares issued to the Company’s independent directors in February 2019, which will vest by December 31, 2019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June 30, 2019, no performance-based stock awards have been granted. Total compensation cost recognized under the 2013 Plan for the three months ended June 30, 2019 and 2018 was each $8,025 and for the six months ended June 30, 2019 and 2018 was $108,383 and $119,378 , Additionally, the Company sponsors and maintains an Employee Stock Ownership Plan (“ESOP”) and related trust for the benefit of its eligible employees. We reflect Advertising – Advertising costs were $90,052 and $ 147,804 for the three months ended June 30, 2019 and 2018, respectively and were $187,720 and $ 246,117 for the six months ended June 30, 2019 and 2018, respectively .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June 30, 2019 and 2018, we recognized $0 and $27,824, respectively and during the six-month periods ending June 30, 2019 and 2018, we recognized approximately $0.2 million and $0.9 million , respectively, in gain on involuntary conversion of assets, which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July 2018,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We adopted the practical expedients allowed under the guidance and retained the original lease classification and historical accounting for initial direct costs for leases existing prior to the adoption date on January 1, 2019. We also elected not to restate prior periods for the impact of the adoption of the new standard and instead recognized a cumulative-effect adjustment to beginning retained earnings as of the adoption date. These standards resulted in the recognition of right-to-use assets and related liabilities to account for our future obligations under the ground lease arrangements for which we are the lessee. The right of use assets and corresponding liabilities were recorded in the amount of approximately $6.3 million and $3.8 million, respectively as of January 1, 2019. In February 2016, the FASB issued ASU 2016-02, Leases (Topic 842) </t>
  </si>
  <si>
    <t>Acquisition of Hotel Properties</t>
  </si>
  <si>
    <t>Business Combinations And Or Asset Acquisitions [Abstract]</t>
  </si>
  <si>
    <t>3. Acquisition of Hotel Properties Hyatt Centric Arlington . On March 1, 2018, we acquired the Hyatt Centric Arlington hotel, for a total fair value of consideration transferred including inventory and other assets of approximately $79.7 million (after amendment of the initial purchase price of $81.0 million). We considered this acquisition to be an asset acquisition as opposed to a business combination, applying the screen test, as discussed in the Accounting Standards Update 2017-01 – Business Combinations – Clarifying the Definition of a Business (Topic 805). The results of operations of the hotel is included in our consolidated financial statements from the date of acquisition. The total revenue and net income related to the Hyatt Centric Arlington acquisition for the period March 1, 2018 to June 30, 2018 were approximately $8.6 million and $2.1 million, respectively. The total revenue and net income related to the Hyatt Centric Arlington acquisition for the period January 1, 2019 to June 30, 2019 were approximately $11.3 million and $0.5 million, respectively. The allocation of the respective purchase price is based on fair value as follows:
Hyatt Centric Arlington
Land and land improvements
$
190,916
Buildings and improvements
70,369,046
Furniture, fixtures and equipment
6,229,888
Favorable lease and other intangible assets
3,054,812
Investment in hotel properties
79,844,662
Accrued liabilities and other costs
(111,946
)
Prepaid expenses, inventory and other assets
—
Net cash
$
79,732,716</t>
  </si>
  <si>
    <t>Investment in Hotel Properties, Net</t>
  </si>
  <si>
    <t>Real Estate [Abstract]</t>
  </si>
  <si>
    <t>4. Investment in Hotel Properties, Net Investment in hotel properties, net as of June 30, 2019 and December 31, 2018 consisted of the following:
June 30, 2019
December 31, 2018
(unaudited)
Land and land improvements
$
65,718,175
$
64,409,730
Buildings and improvements
426,913,435
424,657,327
Right of use assets
3,665,783
—
Furniture, fixtures and equipment
56,421,824
57,830,987
552,719,217
546,898,044
Less: accumulated depreciation and impairment
(116,209,553
)
(111,172,230
)
Investment in Hotel Properties, Net
$
436,509,664
$
435,725,814
On January 1, 2019, we adopted ASU 842, Leases</t>
  </si>
  <si>
    <t>Debt</t>
  </si>
  <si>
    <t>Debt Disclosure [Abstract]</t>
  </si>
  <si>
    <t>5. Debt Mortgage Loans, Net . As of June 30, 2019 and December 31, 2018, we had approximately $362.1 million and approximately $ 364.8 million of outstanding mortgage debt, respectively. The following table sets forth our mortgage debt obligations on our hotels.
Balance Outstanding as of
June 30,
December 31,
Prepayment
Maturity
Amortization
Interest
Property
2019
2018
Penalties
Date
Provisions
Rate
(unaudited)
The DeSoto (1)
$
33,471,604
$
33,824,350
Yes
7/1/2026
25 years
4.25%
DoubleTree by Hilton Jacksonville Riverfront (2)
34,500,796
34,773,546
Yes
7/11/2024
30 years
4.88%
DoubleTree by Hilton Laurel (3)
8,691,516
8,845,299
Yes
8/5/2021
25 years
5.25%
DoubleTree by Hilton Philadelphia Airport (4)
41,727,228
42,026,986
None
7/31/2023
30 years
LIBOR plus 2.27 %
DoubleTree by Hilton Raleigh- Brownstone University (5)
18,300,000
18,300,000
Yes
7/27/2022
(5)
LIBOR plus 4.00 %
DoubleTree Resort by Hilton Hollywood Beach (6)
56,642,669
57,064,824
n/a
10/1/2025
30 years
4.913%
Georgian Terrace (7)
43,840,298
44,202,968
n/a
6/1/2025
30 years
4.42%
Hotel Alba Tampa, Tapestry Collection by Hilton (8)
18,187,788
18,307,000
None
6/30/2022
(8)
LIBOR plus 3.75 %
Hotel Ballast Wilmington, Tapestry Collection by Hilton (9)
33,892,701
34,236,104
Yes
1/1/2027
25 years
4.25%
Hyatt Centric Arlington (10)
49,534,098
49,885,045
Yes
9/18/2028
30 years
5.25%
Sheraton Louisville Riverside (11)
11,290,788
11,414,300
Yes
12/1/2026
25 years
4.27%
The Whitehall (12)
14,595,471
14,733,458
Yes
2/26/2023
25 years
LIBOR plus 3.50 %
Total Mortgage Principal Balance
$
364,674,957
$
367,613,880
Deferred financing costs, net
(2,765,926
)
(2,951,327
)
Unamortized premium on loan
153,951
166,292
Total Mortgage Loans, Net
$
362,062,982
$
364,828,845
(1)
The note amortizes on a 25-year schedule after an initial 1-year interest-only period (which expired in August 2017), and is subject to a pre-payment penalty except for any pre-payments made within 120 days of the maturity date.
(2)
The note may not be prepaid until August 2019, after which it is subject to a pre-payment penalty until March 2024. Prepayment can be made without penalty thereafter.
(3)
The note is subject to a pre-payment penalty until April 2021.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 As of June 30, 2019, we were in compliance with all debt covenants, current on all loan payments and not otherwise in default under any of our mortgage loans, as amended or modified. Total future mortgage debt maturities for the remaining six and twelve month periods, without respect to any extension of loan maturity, were as follows:
For the remaining six months ending December 31, 2019
$
3,169,980
December 31, 2020
6,611,161
December 31, 2021
14,815,760
December 31, 2022
42,296,175
December 31, 2023
59,970,849
December 31, 2024 and thereafter
237,811,032
Total future maturities
$
364,674,957
7.25% Unsecured Notes. On February 12, 2018, the Operating Partnership issued its 7.25% Notes in the aggregate amount of $25.0 million, unconditionally guaranteed by the Company. The indenture requires quarterly payments of interest and was to mature on February 15, 2021. The 7.25% Notes were redeemed on May 20, 2019 at 101% of face value.</t>
  </si>
  <si>
    <t>Commitments and Contingencies</t>
  </si>
  <si>
    <t>Commitments And Contingencies Disclosure [Abstract]</t>
  </si>
  <si>
    <t xml:space="preserve">6. Commitments and Contingencies Ground, Building, Parking an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each of the three and six months ended June 30, 2019 and 2018 totaled $18,246 and $36,492, respectively. We lease, as landlord, the entire fourteenth floor of The DeSoto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land adjacent to the Hotel Alba for use as parking under a five-year renewable agreement with the Florida Department of Transportation that commenced in July 2009. In May 2014, we extended the agreement for an additional five years. The agreement expires in July 2024. The agreement requires annual payments of $2,432, plus tax, and may be renewed for an additional five years. Rent expense for each of the three and six months ended June 30, 2019 and 2018, totaled $651 and $1,301, respectively. We lease 5,216 square feet of commercial office space in Williamsburg, Virginia under an agreement, as amended, that commenced September 1, 2009 and was extended to August 31, 2019. Rent expense for the three-month periods ended June 30, 2019 and 2018 totaled $26,984 and $22,552, respectively and for the six-month periods ended June 30, 2019 and 2018, totaled $53,968 and $ 45,104. We lease the land underlying all of the The ground lease requires us to make rental payments of $50,000 per year in base rent and percentage rent equal to 3.5% of gross room revenue in excess of certain thresholds, as defined in the ground lease agreement. The initial term of the ground lease expires in 2025 and may be extended for five additional renewal periods of 10 years each. We also lease certain parking space, storage facilities, furniture and equipment under financing arrangements expiring between July 2019 and June 2025. A schedule of minimum future lease payments for the following six and twelve-month periods is as follows:
For the remaining six months ending December 31, 2019
$
84,862
December 31, 2020
146,032
December 31, 2021
139,181
December 31, 2022
116,998
December 31, 2023
115,682
December 31, 2024 and thereafter
668,285
Total
$
1,271,040
Employment Agreements - The Company has entered into various employment contracts with employees that could result in obligations to the Company in the event of a change in control or termination without cause. Management Agreements – As of June 30, 2019, the Hyatt Centric Arlington hotel operated under a management agreement with Highgate Hotels L.P. The management agreement has an initial term of three years expiring March 1, 2021. As of June 30, 2019, the eleven remaining wholly-owned hotels and the rental program and condominium association of the Hyde Resort &amp; Residences operated under a management agreement with Chesapeake Hospitality (see Note 9). The management agreements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June 30, 2019, nine of our hotels operated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2.5% and 6.0% of room revenues from the hotels. The franchise agreements expire between November 2021 and March 2038.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Hyde Beach House – Purchase Commitment - On June 1, 2017, we entered into a Commercial Unit Purchase Agreement and a related addendum (collectively, the “Hyde Beach Agreement”) to purchase the commercial unit of the planned Hyde Beach House Resort &amp; Residences (the “Planned Hotel”), a condominium hotel under development in Hollywood, Florida, for a price of $5.10 million from 4000 South Ocean Property Owner, LLLP (the “Seller”). In connection with the Hyde Beach Agreement, we also entered into a Pre-Opening Services Agreement whereby the Seller has agreed to pay us $0.75 million in connection with certain pre-opening activities, prior to the closing under the Hyde Beach Agreement. In connection with the closing under the Hyde Beach Agreement, we have agreed to purchase inventories consistent with the management and operation of the Planned Hotel and the related condominium association for an additional amount; to enter into a use agreement or lease agreement for the parking garage and poolside cabanas associated with the Planned Hotel; and to enter into a management agreement relating to the operation and management of the Planned Hotel condominium association. We anticipate that the closing of the transaction under the Hyde Beach Agreement and the execution of related agreements will occur by the end of 2019, once construction of the Planned Hotel has been substantially completed. The closing of the transaction is subject to various closing conditions as described in the Hyde Beach Agreement.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 </t>
  </si>
  <si>
    <t>Preferred Stock and Units</t>
  </si>
  <si>
    <t>Preferred Stock And Units [Abstract]</t>
  </si>
  <si>
    <t xml:space="preserve">7. Preferred Stock and Units Preferred Stock - The Company is authorized to issue up to 11,000,000 shares of preferred stock. The following table sets forth our Cumulative Redeemable Perpetual Preferred Stock by series:
Per
Number of Shares
Annum
Liquidation
Issued and Outstanding as of
Distributions
Preferred Stock - Series
Rate
Preference
June 30, 2019
December 31, 2018
Per Share
Series B Preferred Stock
8.000
%
$25.00
1,610,000
1,610,000
$
0.500000
Series C Preferred Stock
7.875
%
$25.00
1,352,141
1,352,141
$
0.492188
Series D Preferred Stock
8.250
%
$25.00
1,200,000
-
$
0.515625
(1)
(1)
The initial distribution for the Series D Preferred Stock paid on July 15, 2019 was pro-rated per the terms of the security in the amount of $0.41823 per share. The Company pays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In April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Holders of the Company’s Series D Preferred Stock are entitled to receive distributions when authorized by the Company’s board of directors out of assets legally available for the payment of distributions. The Company pays cumulative cash distributions on the Series D Preferred Stock at a rate of 8.25% per annum of the $25.00 liquidation preference per share. The Series D Preferred Stock is not redeemable by the holders, has no maturity date and is not convertible into any other security of the Company or its affiliates. On August 31, 2018, we entered into a Sales Agency Agreement, with Sandler O’Neill, under which the Company may sell from time to time through Sandler O’Neill, as sales agent, up to 400,000 shares of the Company’s 7.875% Series C Cumulative Redeemable Preferred Stock, $0.01 par value per share. Through the twelve months ended December 31, 2018, the Company sold 52,141 shares of Series C Preferred Stock, for net proceeds of approximately $1.0 million. For the three and six months ended June 30, 2019, there were no shares sold.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Annum
Liquidation
Issued and Outstanding as of
Distributions
Preferred Units - Series
Rate
Preference
June 30, 2019
December 31, 2018
Per Unit
Series B Preferred Units
8.000
%
$25.00
1,610,000
1,610,000
$
0.500000
Series C Preferred Units
7.875
%
$25.00
1,352,141
1,352,141
$
0.492188
Series D Preferred Units
8.250
%
$25.00
1,200,000
-
$
0.515625
(1)
(1)
The initial distribution for the Series D Preferred Units paid on July 15, 2019 was pro-rated per the terms of the security in the amount of $0.41823 per unit. The Company pays cumulative cash distributions on the preferred units at rates in the above table per annum of the $25.00 liquidation preference per unit. Holders of the Operating Partnership’s preferred units are entitled to receive distributions when authorized by the Operating Partnership’s general partner out of assets legally available for the payment of distributions. The preferred units are not redeemable by the holders, has no maturity date and is not convertible into any other security of the Operating Partnership or its affiliates. In April and May 2019, the Operating Partnership issued 1,200,000 units of 8.25% Series D Preferred Units, for net proceeds after all estimated expenses of approximately $28.4 million. The Operating Partnership used the net proceeds to redeem in full the Operating Partnership’s 7.25% Senior Unsecured Notes due 2021 and for working capital. In September and December 2018, the Operating Partnership issued a total of 52,141 units of 7.875% Series C Preferred Units, for net proceeds after all estimated expenses of approximately $1.0 million. </t>
  </si>
  <si>
    <t>Common Stock and Units</t>
  </si>
  <si>
    <t>Equity [Abstract]</t>
  </si>
  <si>
    <t>8. Common Stock and Units Common Stock – As of June 30, 2019, the Company wa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9, unless extended by the board of directors. Through December 31, 2018 the Company repurchased 882,820 shares of common stock for approximately $5.9 million and the repurchased shares have been returned to the status of authorized but unissued shares of common stock. The Company did not repurchase any shares under the stock repurchase program during the six months ended June 30, 2019. During 2017 , the ESOP purchased 682,500 shares of the Company’s common stock for approximately $4.9 million. The following is a schedule of issuances, since January 1, 2018, of the Company’s common stock and related units of the Operating Partnership: On January 1, 2018, the Company was issued 25,000 units in the Operating Partnership and awarded 25,000 shares of restricted stock to one of its employees. On February 5, 2018, the Company was issued 17,250 units in the Operating Partnership and awarded 15,000 shares of restricted stock and 2,250 shares of unrestricted stock to its independent directors. On August 31, 2018, we entered into a Sales Agency Agreement, with Sandler O’Neill, under which the Company may sell from time to time through Sandler O’Neill, as sales agent, shares of the Company’s common stock, par value $0.01 per share, having an aggregate gross sales price of up to $5,000,000. Through December 31, 2018, the Company sold 88,297 shares of common stock, for net proceeds of approximately $0.6 million and none have been sold during the six months ended June 30, 2019.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As of June 30, 2019 and December 31, 2018, the Company had 14,222,378 and 14, 209,37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8, there have been no issuances or redemptions, of units in the Operating Partnership other than the issuances of units in the Operating Partnership to the Company described above. As of June 30, 2019 and December 31, 2018, the total number of Operating Partnership units outstanding was 16,000,518 and 15, As of June 30, 2019 and December 31, 2018, the total number of outstanding Operating Partnership units not owned by the Company was 1,778,140 and 1,778,140, respectively, with a fair market value of approximately $12.4 million and $10.0 million, respectively, based on the price per share of the common stock on such respective dates.</t>
  </si>
  <si>
    <t>Related Party Transactions</t>
  </si>
  <si>
    <t>Related Party Transactions [Abstract]</t>
  </si>
  <si>
    <t xml:space="preserve">9. Related Party Transactions Chesapeake Hospitality . Chesapeake Hospitality is owned and controlled by individuals including Andrew M. Sims, our chairman and chief executive officer, and Kim E. Sims and Christopher L. Sims, each a former director of Sotherly and immediate family member of our chairman and chief executive officer. As of June 30, 2019, Andrew M. Sims, Kim E. Sims and Christopher L. Sims, beneficially owned, directly or indirectly, approximately 19.3375%, 20.0%, and 20.0%, respectively, of the total outstanding ownership interests of Chesapeake Hospitality. Kim E. Sims and Christopher L. Sims are currently officers and employees of Chesapeake Hospitality. The following is a summary of the transactions between Chesapeake Hospitality and us: Accounts Receivable – At June 30, 2019 and December 31, 2018, we were due $98,975 and $ 91,987 , respectively, from Chesapeake Hospitality. Management Agreements – As of June 30, 2019, all of our wholly-owned hotels (with the exception of the Hyatt Centric Arlington hotel) and the Hyde Resort &amp; Residences operated under various management agreements with Chesapeake Hospitality. On December 15, 2014, we entered into a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remained at 2.00% through 2015, increased to 2.25% in 2016 and increased to 2.50% thereafter. The base management fees for the remaining properties in the current portfolio was 2.65% through 2017 and decreased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The Company and Chesapeake Hospitality agreed to substitute the Hyde Resort &amp; Residences for the Crowne Plaza Hampton Marina and there was no termination fee associated with the termination of the Crowne Plaza Hampton Marina management agreement. Each management agreement sets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Chesapeake Hospitality for our properties totaled $1,326,399 and $ 1,119,177 2,216,899 . 64,009 86,406 . Employee Medical Benefits – We purchase employee medical benefits through Maryland Hospitality, Inc. (d/b/a MHI Health), an affiliate of Chesapeake Hospitality for those employees that are employed by Chesapeake Hospitality that work exclusively for our hotel properties. Gross premiums for employee medical benefits paid by the Company (before offset of employee co-payments) were $1,395,019 and $ 1,407,782 for the three months ended June 30, 2019 and 2018, respectively and were $2,862,304 and $ 2,911,607 for the six months ended June 30, 2019 and 2018, respectively. Workers’ Compensation Insurance – Pursuant to our management agreements with Chesapeake Hospitality, we pay the premiums for workers’ compensation insurance under a self-insured policy owned by Chesapeake Hospitality or its affiliates, and which covers those employees of Chesapeake Hospitality that work exclusively for the properties managed by Chesapeake Hospitality. For the three months ended June 30, 2019 and 2018, we paid approximately 0.2 million and none, respectively, and for the six months ended June 30, 2019 and 2018, we paid approximately 0.5 million and 0.1 million, respectively, in premiums for the portion of the plan covering those employees that work exclusively for our properties under our management agreements with Chesapeake Hospitality. Loan Receivable – Affiliate . As of June 30, 2019 and December 31, 2018, approximately $4.3 million and $4.4 million, respectively, was due to the Operating Partnership for advances to the Company under a loan agreement dated December 29, 2016. The Company used the proceeds to make advances to the ESOP to purchase shares of the Company’s common stock. Others . We employ Ashley S. Kirkland, the daughter of our Chief Executive Officer as a legal analyst and Robert E. Kirkland IV, her husband, as our compliance officer. We also employ Andrew M. Sims Jr., the son of our Chief Executive Officer, as a manager. Compensation for the three months ended June 30, 2019 and 2018 totaled $102,679 and $ 96,035 , respectively and for the six months ended June 30, 2019 and 2018 totaled $206,290 and $ 194,577 , respectively, for all three individuals. During the three-month period ending June 30, 2019 and 2018, the Company reimbursed $53,560 and $ 36,304 60,356 </t>
  </si>
  <si>
    <t>Retirement Plans</t>
  </si>
  <si>
    <t>Compensation And Retirement Disclosure [Abstract]</t>
  </si>
  <si>
    <t>10. Retirement Plans 401(k) Plan - 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22,700 and $ 22,141 for the three months ended June 30, 2019 and 2018, respectively and $50,561 and $ 49,039 for the six months ended June 30, 2019 and 2018, respectively . Employee Stock Ownership Plan - The Company adopted an Employee Stock Ownership Plan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as contributions are made to the ESOP by the Company. The share allocations will be accounted for at fair value at the date of allocation. As of June 30, 2019, the ESOP had purchased 682,500 shares of the Company’s common stock in the open market for approximately $4.9 million, which the ESOP borrowed from the Company pursuant to the loan agreement. A total of 85,110 and 50,891 shares with a fair value of $592,364 and $348,173 remained allocated or committed to be released from the suspense account and recognized as compensation cost during the six months ended June 30, 2019 and 2018, respectively. The remaining 594,378 unallocated shares have an approximate fair value of $4.1 million, as of June 30, 2019. At June 30, 2019, the ESOP held a total of 66,308 allocated shares, 18,802 committed-to-be-released shares and 594,378 suspense shares. Dividends on allocated and unallocated shares are used to pay down the ESOP loan from the Operating Partnership. The share allocations are accounted for at fair value on the date of allocation as follows:
June 30, 2019
December 31, 2018
Number of Shares
Fair Value
Number of Shares
Fair Value
Allocated shares
66,308
$
461,504
33,832
$
189,798
Committed to be released shares
18,802
130,860
35,474
199,007
Total Allocated and Committed-to-be-Released
85,110
$
592,364
69,306
$
388,805
Unallocated shares
594,378
4,136,872
613,194
3,440,020
Total ESOP Shares
679,488
$
4,729,236
682,500
$
3,828,825</t>
  </si>
  <si>
    <t>Indirect Hotel Operating Expenses</t>
  </si>
  <si>
    <t>Other Income And Expenses [Abstract]</t>
  </si>
  <si>
    <t>11. Indirect Hotel Operating Expenses Indirect hotel operating expenses consists of the following expenses incurred by the hotels:
Three Months Ended
Three Months Ended
Six Months Ended
Six Months Ended
June 30, 2019
June 30, 2018
June 30, 2019
June 30, 2018
(unaudited)
(unaudited)
(unaudited)
(unaudited)
Sales and marketing
$
4,450,705
$
4,303,516
$
8,684,028
$
8,030,938
General and administrative
3,999,951
3,897,618
7,812,424
7,340,076
Repairs and maintenance
1,962,867
1,967,457
3,983,460
3,768,599
Utilities
1,503,863
1,583,655
3,010,526
2,985,633
Property taxes
1,731,001
1,625,503
3,461,466
3,162,877
Management fees, including incentive
1,341,497
1,388,995
2,739,187
2,504,854
Franchise fees
1,373,004
1,261,787
2,501,755
2,185,311
Insurance
922,868
733,507
1,673,810
1,368,176
Information and telecommunications
619,837
420,460
1,242,915
802,065
Other
268,107
457,787
453,809
725,012
Total indirect hotel operating expenses
$
18,173,700
$
17,640,285
$
35,563,380
$
32,873,541</t>
  </si>
  <si>
    <t>Income Taxes</t>
  </si>
  <si>
    <t>Income Tax Disclosure [Abstract]</t>
  </si>
  <si>
    <t xml:space="preserve">12. Income Taxes The components of the income tax provision for the three and six months ended June 30, 2019 and 2018 are as follows:
Three Months Ended
Three Months Ended
Six Months Ended
Six Months Ended
June 30, 2019
June 30, 2018
June 30, 2019
June 30, 2018
(unaudited)
(unaudited)
(unaudited)
(unaudited)
Current:
Federal
$
(92,333
)
$
—
$
(92,333
)
$
—
State
37,424
61,347
70,902
107,040
(54,909
)
61,347
(21,431
)
107,040
Deferred:
Federal
726,912
997,600
926,518
1,204,619
State
143,353
264,067
228,426
317,310
870,265
1,261,667
1,154,944
1,521,929
$
815,356
$
1,323,014
$
1,133,513
$
1,628,969
A reconciliation of the statutory federal income tax provision to the Company’s income tax provision is as follows:
Three Months Ended
Three Months Ended
Six Months Ended
Six Months Ended
June 30, 2019
June 30, 2018
June 30, 2019
June 30, 2018
(unaudited)
(unaudited)
(unaudited)
(unaudited)
Statutory federal income tax provision
$
412,581
$
901,026
$
397,451
$
1,212,339
Effect of non-taxable REIT loss
221,998
96,574
436,734
(7,720
)
State income tax provision
180,777
325,414
299,328
424,350
$
815,356
$
1,323,014
$
1,133,513
$
1,628,969
As of June 30, 2019 and December 31, 2018, we had a net deferred tax asset of approximately $4.0 million and $5.1 million, respectively, of which, approximately $3.4 million and $4.4 million, respectively, are due to accumulated net operating losses of our TRS Lessee. These loss carryforwards will begin to expire in 2028 if not utilized by such time. As of June 30, 2019 and December 31, 2018, the remainder of the deferred tax asset is attributable to year-to-year timing differences of approximately $0.6 million and $0.7 million, respectively, for accrued, but not deductible, employee performance awards, vacation and sick pay, bad debt allowance and depreciat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June 30, 2019 and December 31, 2018, respectively. We regularly evaluate the likelihood that our TRS Lessee will be able to realize its deferred tax assets and the continuing need for a valuation allowance. At June 30, 2019 and December 31, 2018,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changes in the lease rental payments from the TRS Lessee to subsidiaries of the Operating Partnership. </t>
  </si>
  <si>
    <t>Income (Loss) Per Share and Per Unit</t>
  </si>
  <si>
    <t>Earnings Per Share [Abstract]</t>
  </si>
  <si>
    <t>13. Income (Loss) Per Share and Per Unit Income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loss). The shares of the Series B Preferred Stock and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allocated and committed to be released shares have been included in the weighted average diluted earnings per share calculation, and the amount of compensation for allocated shares is reflected in net income. There are no ESOP units, therefore there is no dilution on the calculation of earnings per unit. The computation of basic and diluted net income per share is presented below.
Three Months Ended
Three Months Ended
Six Months Ended
Six Months Ended
June 30, 2019
June 30, 2018
June 30, 2019
June 30, 2018
(unaudited)
(unaudited)
(unaudited)
(unaudited)
Numerator
Net (loss) income available to common stockholders for basic and diluted computation
$
(731,711
)
$
1,352,414
$
(2,385,473
)
$
1,114,071
Denominator
Weighted average number of common shares outstanding
14,222,378
14,137,929
14,219,418
14,134,594
Weighted average number of Unearned ESOP Shares
(595,943
)
(649,403
)
(600,730
)
(654,065
)
Total weighted average number of common shares outstanding for basic computation
13,626,435
13,488,526
13,618,688
13,480,529
Basic net (loss) income per share
$
(0.05
)
$
0.10
$
(0.18
)
$
0.08
Weighted average number of common shares outstanding
14,222,378
14,138,878
14,219,418
14,140,205
Weighted average number of Unearned ESOP Shares
(595,943
)
(649,403
)
(600,730
)
(654,065
)
Total weighted average number of common shares outstanding for diluted computation
13,626,435
13,489,475
13,618,688
13,486,140
Diluted net (loss) income per share
$
(0.05
)
$
0.10
$
(0.18
)
$
0.08
Income Per Unit – The computation of basic and diluted net income per unit is presented below.
Three Months Ended
Three Months Ended
Six Months Ended
Six Months Ended
June 30, 2019
June 30, 2018
June 30, 2019
June 30, 2018
(unaudited)
(unaudited)
(unaudited)
(unaudited)
Numerator
Net (loss) income available to unitholders for basic computation
$
(823,067
)
$
1,522,745
$
(2,683,778
)
$
1,254,389
Denominator
Weighted average number of units outstanding
16,000,518
15,899,221
15,997,558
15,895,885
Basic and diluted net (loss) income per unit
$
(0.05
)
$
0.10
$
(0.17
)
$
0.08</t>
  </si>
  <si>
    <t>Subsequent Events</t>
  </si>
  <si>
    <t>Subsequent Events [Abstract]</t>
  </si>
  <si>
    <t xml:space="preserve">14. Subsequent Events On July 11, 2019, we paid a quarterly dividend (distribution) of $0.13 per common share (and unit) to those stockholders (and unitholders of the Operating Partnership) of record on June 14, 2019. On July 15, 2019, we paid a quarterly distribution of $0.50 per share (and unit) of Series B Preferred Stock (and Series B Preferred Units) to holders of the Series B Preferred Stock (and Series B Preferred Units) of record as of July 1, 2019. On July 15, 2019, we paid a quarterly distribution of $0.492188 per share (and unit) of Series C Preferred Stock (and Series C Preferred Units) to holders of the Series C Preferred Stock (and Series C Preferred Units) of record as of July 1, 2019. On July 15, 2019, we paid a quarterly distribution of $0.41823 per share (and unit) of Series D Preferred Stock (and Series D Preferred Units) to holders of the Series D Preferred Stock (and Series D Preferred Units) of record as of July 1, 2019. On July 29, 2019, we authorized payment of a quarterly dividend (distribution) of $0.13 per common share (and unit) to the stockholders (and unitholders of the Operating Partnership) of record as of September 13 On July 29, 2019, we authorized payment of a quarterly distribution of $0.50 per share (and unit) of Series B Preferred Stock (and Series B Preferred Units) to holders of the Series B Preferred Stock (and Series B Preferred Units) of record as of October 1, 2019, to be paid on October 15, 2019. On July 29, 2019, we authorized payment of a quarterly distribution of $0.4921875 per share (and unit) of Series C Preferred Stock (and Series C Preferred Units) to holders of the Series C Preferred Stock (and Series C Preferred Units) of record as of October 1 On July 29, 2019, we authorized payment of a quarterly distribution of $0.515625 per share (and unit) of Series D Preferred Stock (and Series D Preferred Units) to holders of the Series D Preferred Stock (and Series D Preferred Units) of record as of October 1 </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5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si>
  <si>
    <t>Inventories</t>
  </si>
  <si>
    <t>Inventories – Inventories, consisting primarily of food and beverages, are stated at the lower of cost or net realizable value, with cost determined on a method that approximates first-in, first-out basis .</t>
  </si>
  <si>
    <t>Franchise License Fees</t>
  </si>
  <si>
    <t>Franchise License Fees – Fees expended to obtain or renew a franchise license are amortized over the life of the license or renewal. The unamortized franchise fees as of June 30, 2019 and December 31, 2018 were $443,092 and $ 471,996 , respectively. Amortization expense for the three-month periods ended June 30, 2019 and 2018, totaled $14,035 and $13,304, respectively, and for the six-month periods ended June 30, 2019 and 2018, totaled $28,904 and $30,336, respectively.</t>
  </si>
  <si>
    <t>Right-of-Use Assets and Lease Obligations</t>
  </si>
  <si>
    <t>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June 30, 2019, we had right of use assets, net of approximately $3.2 million, and lease obligations of approximately $0.9 million. The right-of-use assets are included in investments in hotel properties, net and the lease obligations are included in accounts payable and accrued liabilities on the consolidated balance sheets.</t>
  </si>
  <si>
    <t>Deferred Financing and Offering Costs</t>
  </si>
  <si>
    <t xml:space="preserve">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t>
  </si>
  <si>
    <t>Derivative Instruments</t>
  </si>
  <si>
    <t>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June 30, 2019 and December 31, 2018, respectively):
Level 1
Level 2
Level 3
December 31, 2018
Interest Rate Cap (1)
$
—
$
94,697
$
—
Interest Rate Swap (2)
$
—
$
(984,677
)
$
—
Mortgage loans (3)
$
—
$
(357,279,949
)
$
—
Unsecured notes (4)
$
(25,390,000
)
$
—
$
—
June 30, 2019
Interest Rate Caps (1)
$
—
$
9,505
$
—
Interest Rate Swap (2)
$
—
$
(2,224,095
)
$
—
Mortgage loans (3)
$
—
$
(364,855,267
)
$
—
(1)
Interest rate caps, which cap the 1-month LIBOR rates between 2.5% and 3.25%.
(2)
Interest rate swap, which takes the Loan Rate and swaps it for a fixed interest rate of 5.237%; notional amounts of the swap approximate the declining balance of the loan.
( 3 )
Mortgage loans are reflected at outstanding principal balance, net of deferred financing costs on our Consolidated Balance Sheets as of June 30, 2019 and December 31, 2018.
( 4 )
Unsecured notes are recorded at outstanding principal balance, net of deferred financing costs on our Consolidated Balance Sheets as of December 31, 2018.</t>
  </si>
  <si>
    <t>Noncontrolling Interest in Operating Partnership</t>
  </si>
  <si>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4 million and $0.4 million, for the three months ended June 30, 2019 and 2018, respectively, and approximately $0.8 million and $0.9 million for the six months ended June 30, 2019 and 2018, respectively. A schedule of minimum future lease payments receivable for the remaining six and twelve-month periods is as follows:
For the remaining six months ending December 31, 2019
$
808,052
December 31, 2020
1,452,866
December 31, 2021
1,395,363
December 31, 2022
1,221,343
December 31, 2023
612,940
December 31, 2024 and thereafter
3,158,088
Total
$
8,648,652</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June 30, 2019 and December 31, 2018, deferred tax assets totaled approximately $4.0 million and $5.1 million, respectively, of which approximately $3.4 million and $4.4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June 30, 2019 and December 31, 2018, we had no uncertain tax positions. Our policy is to recognize interest and penalties related to uncertain tax positions in income tax expense. As of June 30, 2019, the tax years that remain subject to examination by the major tax jurisdictions to which the Company is subject generally include 2015 through 2017. In addition, as of June 30, 2019, the tax years that remain subject to examination, because of NOL carryforwards, by the major tax jurisdictions to which MHI TRS is subject include the years 2009 and 2014 through 2018. The Operating Partnership is generally not subject to federal and state income taxes as the unit holders of the Partnership are subject to tax on their respective shares of the Partnership’s taxable income.</t>
  </si>
  <si>
    <t>Stock-Based Compensation</t>
  </si>
  <si>
    <t xml:space="preserve">Stock-based Compensation – The Company’s 2013 Long-Term Incentive Plan (the “2013 Plan”), which the Company’s stockholders approved in April 2013, permit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176,350 shares, including 143,350 non-restricted shares and 33,000 restricted shares issued to certain executives and employees and to its independent directors. All awards have vested except for 20,000 shares issued to one employee, which will vest over 4 years and 13,000 shares issued to the Company’s independent directors in February 2019, which will vest by December 31, 2019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June 30, 2019, no performance-based stock awards have been granted. Total compensation cost recognized under the 2013 Plan for the three months ended June 30, 2019 and 2018 was each $8,025 and for the six months ended June 30, 2019 and 2018 was $108,383 and $119,378 , Additionally, the Company sponsors and maintains an Employee Stock Ownership Plan (“ESOP”) and related trust for the benefit of its eligible employees. We reflect </t>
  </si>
  <si>
    <t>Advertising</t>
  </si>
  <si>
    <t>Advertising – Advertising costs were $90,052 and $ 147,804 for the three months ended June 30, 2019 and 2018, respectively and were $187,720 and $ 246,117 for the six months ended June 30, 2019 and 2018, respectively . Advertising costs are expensed as incurred.</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June 30, 2019 and 2018, we recognized $0 and $27,824, respectively and during the six-month periods ending June 30, 2019 and 2018, we recognized approximately $0.2 million and $0.9 million , respectively, in gain on involuntary conversion of assets, which is reflected in the consolidated statements of operations.</t>
  </si>
  <si>
    <t>Comprehensive Income</t>
  </si>
  <si>
    <t>Comprehensive Income – Comprehensive income as defined, includes all changes in equity during a period from non-owner sources. We do not have any items of comprehensive income other than net income.</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New Accounting Pronouncements – In July 2018,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We adopted the practical expedients allowed under the guidance and retained the original lease classification and historical accounting for initial direct costs for leases existing prior to the adoption date on January 1, 2019. We also elected not to restate prior periods for the impact of the adoption of the new standard and instead recognized a cumulative-effect adjustment to beginning retained earnings as of the adoption date. These standards resulted in the recognition of right-to-use assets and related liabilities to account for our future obligations under the ground lease arrangements for which we are the lessee. The right of use assets and corresponding liabilities were recorded in the amount of approximately $6.3 million and $3.8 million, respectively as of January 1, 2019. In February 2016, the FASB issued ASU 2016-02, Leases (Topic 842)</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June 30, 2019 and December 31, 2018, respectively):
Level 1
Level 2
Level 3
December 31, 2018
Interest Rate Cap (1)
$
—
$
94,697
$
—
Interest Rate Swap (2)
$
—
$
(984,677
)
$
—
Mortgage loans (3)
$
—
$
(357,279,949
)
$
—
Unsecured notes (4)
$
(25,390,000
)
$
—
$
—
June 30, 2019
Interest Rate Caps (1)
$
—
$
9,505
$
—
Interest Rate Swap (2)
$
—
$
(2,224,095
)
$
—
Mortgage loans (3)
$
—
$
(364,855,267
)
$
—
(1)
Interest rate caps, which cap the 1-month LIBOR rates between 2.5% and 3.25%.
(2)
Interest rate swap, which takes the Loan Rate and swaps it for a fixed interest rate of 5.237%; notional amounts of the swap approximate the declining balance of the loan.
( 3 )
Mortgage loans are reflected at outstanding principal balance, net of deferred financing costs on our Consolidated Balance Sheets as of June 30, 2019 and December 31, 2018.
( 4 )
Unsecured notes are recorded at outstanding principal balance, net of deferred financing costs on our Consolidated Balance Sheets as of December 31, 2018.</t>
  </si>
  <si>
    <t>Schedule of Minimum Future Lease Payments Receivable</t>
  </si>
  <si>
    <t>A schedule of minimum future lease payments receivable for the remaining six and twelve-month periods is as follows:
For the remaining six months ending December 31, 2019
$
808,052
December 31, 2020
1,452,866
December 31, 2021
1,395,363
December 31, 2022
1,221,343
December 31, 2023
612,940
December 31, 2024 and thereafter
3,158,088
Total
$
8,648,652</t>
  </si>
  <si>
    <t>Acquisition of Hotel Properties (Tables)</t>
  </si>
  <si>
    <t>Allocation of Purchase Price Based on Fair Values</t>
  </si>
  <si>
    <t>The allocation of the respective purchase price is based on fair value as follows:
Hyatt Centric Arlington
Land and land improvements
$
190,916
Buildings and improvements
70,369,046
Furniture, fixtures and equipment
6,229,888
Favorable lease and other intangible assets
3,054,812
Investment in hotel properties
79,844,662
Accrued liabilities and other costs
(111,946
)
Prepaid expenses, inventory and other assets
—
Net cash
$
79,732,716</t>
  </si>
  <si>
    <t>Investment in Hotel Properties, Net (Tables)</t>
  </si>
  <si>
    <t>Schedule of Investment in Hotel Properties, Net</t>
  </si>
  <si>
    <t>Investment in hotel properties, net as of June 30, 2019 and December 31, 2018 consisted of the following:
June 30, 2019
December 31, 2018
(unaudited)
Land and land improvements
$
65,718,175
$
64,409,730
Buildings and improvements
426,913,435
424,657,327
Right of use assets
3,665,783
—
Furniture, fixtures and equipment
56,421,824
57,830,987
552,719,217
546,898,044
Less: accumulated depreciation and impairment
(116,209,553
)
(111,172,230
)
Investment in Hotel Properties, Net
$
436,509,664
$
435,725,814</t>
  </si>
  <si>
    <t>Debt (Tables)</t>
  </si>
  <si>
    <t>Schedule of Mortgage Debt Obligations on Hotels</t>
  </si>
  <si>
    <t>The following table sets forth our mortgage debt obligations on our hotels.
Balance Outstanding as of
June 30,
December 31,
Prepayment
Maturity
Amortization
Interest
Property
2019
2018
Penalties
Date
Provisions
Rate
(unaudited)
The DeSoto (1)
$
33,471,604
$
33,824,350
Yes
7/1/2026
25 years
4.25%
DoubleTree by Hilton Jacksonville Riverfront (2)
34,500,796
34,773,546
Yes
7/11/2024
30 years
4.88%
DoubleTree by Hilton Laurel (3)
8,691,516
8,845,299
Yes
8/5/2021
25 years
5.25%
DoubleTree by Hilton Philadelphia Airport (4)
41,727,228
42,026,986
None
7/31/2023
30 years
LIBOR plus 2.27 %
DoubleTree by Hilton Raleigh- Brownstone University (5)
18,300,000
18,300,000
Yes
7/27/2022
(5)
LIBOR plus 4.00 %
DoubleTree Resort by Hilton Hollywood Beach (6)
56,642,669
57,064,824
n/a
10/1/2025
30 years
4.913%
Georgian Terrace (7)
43,840,298
44,202,968
n/a
6/1/2025
30 years
4.42%
Hotel Alba Tampa, Tapestry Collection by Hilton (8)
18,187,788
18,307,000
None
6/30/2022
(8)
LIBOR plus 3.75 %
Hotel Ballast Wilmington, Tapestry Collection by Hilton (9)
33,892,701
34,236,104
Yes
1/1/2027
25 years
4.25%
Hyatt Centric Arlington (10)
49,534,098
49,885,045
Yes
9/18/2028
30 years
5.25%
Sheraton Louisville Riverside (11)
11,290,788
11,414,300
Yes
12/1/2026
25 years
4.27%
The Whitehall (12)
14,595,471
14,733,458
Yes
2/26/2023
25 years
LIBOR plus 3.50 %
Total Mortgage Principal Balance
$
364,674,957
$
367,613,880
Deferred financing costs, net
(2,765,926
)
(2,951,327
)
Unamortized premium on loan
153,951
166,292
Total Mortgage Loans, Net
$
362,062,982
$
364,828,845
(1)
The note amortizes on a 25-year schedule after an initial 1-year interest-only period (which expired in August 2017), and is subject to a pre-payment penalty except for any pre-payments made within 120 days of the maturity date.
(2)
The note may not be prepaid until August 2019, after which it is subject to a pre-payment penalty until March 2024. Prepayment can be made without penalty thereafter.
(3)
The note is subject to a pre-payment penalty until April 2021. Prepayment can be made without penalty thereafter.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t>
  </si>
  <si>
    <t>Schedule of Future Mortgage Debt Maturities</t>
  </si>
  <si>
    <t>Total future mortgage debt maturities for the remaining six and twelve month periods, without respect to any extension of loan maturity, were as follows:
For the remaining six months ending December 31, 2019
$
3,169,980
December 31, 2020
6,611,161
December 31, 2021
14,815,760
December 31, 2022
42,296,175
December 31, 2023
59,970,849
December 31, 2024 and thereafter
237,811,032
Total future maturities
$
364,674,957</t>
  </si>
  <si>
    <t>Commitments and Contingencies (Tables)</t>
  </si>
  <si>
    <t>Schedule of Minimum Future Lease Payments</t>
  </si>
  <si>
    <t>A schedule of minimum future lease payments for the following six and twelve-month periods is as follows:
For the remaining six months ending December 31, 2019
$
84,862
December 31, 2020
146,032
December 31, 2021
139,181
December 31, 2022
116,998
December 31, 2023
115,682
December 31, 2024 and thereafter
668,285
Total
$
1,271,040</t>
  </si>
  <si>
    <t>Preferred Stock and Units (Tables)</t>
  </si>
  <si>
    <t>Schedule of Series of Cumulative Redeemable Perpetual Preferred Stock</t>
  </si>
  <si>
    <t>The following table sets forth our Cumulative Redeemable Perpetual Preferred Stock by series:
Per
Number of Shares
Annum
Liquidation
Issued and Outstanding as of
Distributions
Preferred Stock - Series
Rate
Preference
June 30, 2019
December 31, 2018
Per Share
Series B Preferred Stock
8.000
%
$25.00
1,610,000
1,610,000
$
0.500000
Series C Preferred Stock
7.875
%
$25.00
1,352,141
1,352,141
$
0.492188
Series D Preferred Stock
8.250
%
$25.00
1,200,000
-
$
0.515625
(1)
(1)
The initial distribution for the Series D Preferred Stock paid on July 15, 2019 was pro-rated per the terms of the security in the amount of $0.41823 per share.</t>
  </si>
  <si>
    <t>Schedule of Series of Cumulative Redeemable Perpetual Preferred Units</t>
  </si>
  <si>
    <t>The following table sets forth our Cumulative Redeemable Perpetual Preferred Units by series:
Per
Number of Units
Annum
Liquidation
Issued and Outstanding as of
Distributions
Preferred Units - Series
Rate
Preference
June 30, 2019
December 31, 2018
Per Unit
Series B Preferred Units
8.000
%
$25.00
1,610,000
1,610,000
$
0.500000
Series C Preferred Units
7.875
%
$25.00
1,352,141
1,352,141
$
0.492188
Series D Preferred Units
8.250
%
$25.00
1,200,000
-
$
0.515625
(1)
(1)
The initial distribution for the Series D Preferred Units paid on July 15, 2019 was pro-rated per the terms of the security in the amount of $0.41823 per unit.</t>
  </si>
  <si>
    <t>Retirement Plans (Tables)</t>
  </si>
  <si>
    <t>Summary of Shares Allocations are Accounted For Fair Value on The Date of Allocations</t>
  </si>
  <si>
    <t>The share allocations are accounted for at fair value on the date of allocation as follows:
June 30, 2019
December 31, 2018
Number of Shares
Fair Value
Number of Shares
Fair Value
Allocated shares
66,308
$
461,504
33,832
$
189,798
Committed to be released shares
18,802
130,860
35,474
199,007
Total Allocated and Committed-to-be-Released
85,110
$
592,364
69,306
$
388,805
Unallocated shares
594,378
4,136,872
613,194
3,440,020
Total ESOP Shares
679,488
$
4,729,236
682,500
$
3,828,825</t>
  </si>
  <si>
    <t>Indirect Hotel Operating Expenses (Tables)</t>
  </si>
  <si>
    <t>Summary of Indirect Hotel Operating Expenses</t>
  </si>
  <si>
    <t>Indirect hotel operating expenses consists of the following expenses incurred by the hotels:
Three Months Ended
Three Months Ended
Six Months Ended
Six Months Ended
June 30, 2019
June 30, 2018
June 30, 2019
June 30, 2018
(unaudited)
(unaudited)
(unaudited)
(unaudited)
Sales and marketing
$
4,450,705
$
4,303,516
$
8,684,028
$
8,030,938
General and administrative
3,999,951
3,897,618
7,812,424
7,340,076
Repairs and maintenance
1,962,867
1,967,457
3,983,460
3,768,599
Utilities
1,503,863
1,583,655
3,010,526
2,985,633
Property taxes
1,731,001
1,625,503
3,461,466
3,162,877
Management fees, including incentive
1,341,497
1,388,995
2,739,187
2,504,854
Franchise fees
1,373,004
1,261,787
2,501,755
2,185,311
Insurance
922,868
733,507
1,673,810
1,368,176
Information and telecommunications
619,837
420,460
1,242,915
802,065
Other
268,107
457,787
453,809
725,012
Total indirect hotel operating expenses
$
18,173,700
$
17,640,285
$
35,563,380
$
32,873,541</t>
  </si>
  <si>
    <t>Income Taxes (Tables)</t>
  </si>
  <si>
    <t>Components of Income Tax Provision</t>
  </si>
  <si>
    <t>The components of the income tax provision for the three and six months ended June 30, 2019 and 2018 are as follows:
Three Months Ended
Three Months Ended
Six Months Ended
Six Months Ended
June 30, 2019
June 30, 2018
June 30, 2019
June 30, 2018
(unaudited)
(unaudited)
(unaudited)
(unaudited)
Current:
Federal
$
(92,333
)
$
—
$
(92,333
)
$
—
State
37,424
61,347
70,902
107,040
(54,909
)
61,347
(21,431
)
107,040
Deferred:
Federal
726,912
997,600
926,518
1,204,619
State
143,353
264,067
228,426
317,310
870,265
1,261,667
1,154,944
1,521,929
$
815,356
$
1,323,014
$
1,133,513
$
1,628,969</t>
  </si>
  <si>
    <t>Reconciliation of Statutory Federal Income Tax Provision</t>
  </si>
  <si>
    <t>A reconciliation of the statutory federal income tax provision to the Company’s income tax provision is as follows:
Three Months Ended
Three Months Ended
Six Months Ended
Six Months Ended
June 30, 2019
June 30, 2018
June 30, 2019
June 30, 2018
(unaudited)
(unaudited)
(unaudited)
(unaudited)
Statutory federal income tax provision
$
412,581
$
901,026
$
397,451
$
1,212,339
Effect of non-taxable REIT loss
221,998
96,574
436,734
(7,720
)
State income tax provision
180,777
325,414
299,328
424,350
$
815,356
$
1,323,014
$
1,133,513
$
1,628,969</t>
  </si>
  <si>
    <t>Income (Loss) Per Share and Per Unit (Tables)</t>
  </si>
  <si>
    <t>Computation of Basic and Diluted Net Income Per Share</t>
  </si>
  <si>
    <t>The computation of basic and diluted net income per share is presented below.
Three Months Ended
Three Months Ended
Six Months Ended
Six Months Ended
June 30, 2019
June 30, 2018
June 30, 2019
June 30, 2018
(unaudited)
(unaudited)
(unaudited)
(unaudited)
Numerator
Net (loss) income available to common stockholders for basic and diluted computation
$
(731,711
)
$
1,352,414
$
(2,385,473
)
$
1,114,071
Denominator
Weighted average number of common shares outstanding
14,222,378
14,137,929
14,219,418
14,134,594
Weighted average number of Unearned ESOP Shares
(595,943
)
(649,403
)
(600,730
)
(654,065
)
Total weighted average number of common shares outstanding for basic computation
13,626,435
13,488,526
13,618,688
13,480,529
Basic net (loss) income per share
$
(0.05
)
$
0.10
$
(0.18
)
$
0.08
Weighted average number of common shares outstanding
14,222,378
14,138,878
14,219,418
14,140,205
Weighted average number of Unearned ESOP Shares
(595,943
)
(649,403
)
(600,730
)
(654,065
)
Total weighted average number of common shares outstanding for diluted computation
13,626,435
13,489,475
13,618,688
13,486,140
Diluted net (loss) income per share
$
(0.05
)
$
0.10
$
(0.18
)
$
0.08</t>
  </si>
  <si>
    <t>Computation of Basic and Diluted Net Income Per Unit</t>
  </si>
  <si>
    <t>The computation of basic and diluted net income per unit is presented below.
Three Months Ended
Three Months Ended
Six Months Ended
Six Months Ended
June 30, 2019
June 30, 2018
June 30, 2019
June 30, 2018
(unaudited)
(unaudited)
(unaudited)
(unaudited)
Numerator
Net (loss) income available to unitholders for basic computation
$
(823,067
)
$
1,522,745
$
(2,683,778
)
$
1,254,389
Denominator
Weighted average number of units outstanding
16,000,518
15,899,221
15,997,558
15,895,885
Basic and diluted net (loss) income per unit
$
(0.05
)
$
0.10
$
(0.17
)
$
0.08</t>
  </si>
  <si>
    <t>Organization and Description of Business - Additional Information (Detail)</t>
  </si>
  <si>
    <t>May 20, 2019USD ($)</t>
  </si>
  <si>
    <t>May 01, 2019USD ($)shares</t>
  </si>
  <si>
    <t>Apr. 26, 2019USD ($)</t>
  </si>
  <si>
    <t>Apr. 18, 2019USD ($)shares</t>
  </si>
  <si>
    <t>Sep. 18, 2018USD ($)</t>
  </si>
  <si>
    <t>Aug. 31, 2018USD ($)$ / sharesshares</t>
  </si>
  <si>
    <t>Jul. 31, 2018USD ($)</t>
  </si>
  <si>
    <t>Jul. 27, 2018USD ($)</t>
  </si>
  <si>
    <t>Jul. 02, 2018USD ($)</t>
  </si>
  <si>
    <t>Mar. 01, 2018USD ($)RoomRenewalPeriod</t>
  </si>
  <si>
    <t>Feb. 26, 2018</t>
  </si>
  <si>
    <t>Feb. 12, 2018USD ($)</t>
  </si>
  <si>
    <t>Feb. 01, 2018USD ($)</t>
  </si>
  <si>
    <t>Dec. 31, 2018$ / sharesshares</t>
  </si>
  <si>
    <t>Jun. 30, 2019USD ($)HotelRoom$ / sharesshares</t>
  </si>
  <si>
    <t>Jun. 30, 2018USD ($)</t>
  </si>
  <si>
    <t>Jul. 30, 2018USD ($)</t>
  </si>
  <si>
    <t>Dec. 02, 2016$ / shares</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Proceeds from sale and issuance of unsecured notes</t>
  </si>
  <si>
    <t>Loan rate swapped for fixed interest rate</t>
  </si>
  <si>
    <t>5.237%</t>
  </si>
  <si>
    <t>Common stock, par value | $ / shares</t>
  </si>
  <si>
    <t>Preferred stock, shares authorized | shares</t>
  </si>
  <si>
    <t>Proceeds from sale of preferred stock, net</t>
  </si>
  <si>
    <t>Preferred stock, shares issued | shares</t>
  </si>
  <si>
    <t>Gross proceeds before underwriting discounts and commissions and expenses</t>
  </si>
  <si>
    <t>7.25% Senior Unsecured Notes due 2021 [Member]</t>
  </si>
  <si>
    <t>Interest rate</t>
  </si>
  <si>
    <t>7.25%</t>
  </si>
  <si>
    <t>Sandler O’Neill [Member] | Sales Agency Agreement [Member]</t>
  </si>
  <si>
    <t>Preferred stock, par value | $ / shares</t>
  </si>
  <si>
    <t>Sandler O’Neill [Member] | Sales Agency Agreement [Member] | Common Stock [Member]</t>
  </si>
  <si>
    <t>Aggregate gross sale price of common stock</t>
  </si>
  <si>
    <t>Stock issued during period | shares</t>
  </si>
  <si>
    <t>Sandler O’Neill [Member] | Sales Agency Agreement [Member] | 7.875% Series C Cumulative Redeemable Perpetual Preferred Stock [Member]</t>
  </si>
  <si>
    <t>Sandler O’Neill [Member] | Sales Agency Agreement [Member] | 7.875% Series C Cumulative Redeemable Perpetual Preferred Units [Member]</t>
  </si>
  <si>
    <t>Aggregate net price of common stock and redeemable preferred stock</t>
  </si>
  <si>
    <t>Fifth Third Bank [Member] | Crowne Plaza Hampton Marina [Member]</t>
  </si>
  <si>
    <t>Mortgage loans</t>
  </si>
  <si>
    <t>Amortization Period</t>
  </si>
  <si>
    <t>25 years</t>
  </si>
  <si>
    <t>Extended maturity period</t>
  </si>
  <si>
    <t>two additional periods of one year each</t>
  </si>
  <si>
    <t>Debt instrument maturity date</t>
  </si>
  <si>
    <t>Jun. 30,
		2022</t>
  </si>
  <si>
    <t>Period subject to certain terms and conditions</t>
  </si>
  <si>
    <t>2 years</t>
  </si>
  <si>
    <t>LIBOR [Member] | Minimum [Member]</t>
  </si>
  <si>
    <t>Interest rate cap for loan</t>
  </si>
  <si>
    <t>2.50%</t>
  </si>
  <si>
    <t>LIBOR [Member] | Maximum [Member]</t>
  </si>
  <si>
    <t>3.25%</t>
  </si>
  <si>
    <t>LIBOR [Member] | Fifth Third Bank [Member] | Crowne Plaza Hampton Marina [Member]</t>
  </si>
  <si>
    <t>Floating rate of interest rate</t>
  </si>
  <si>
    <t>3.00%</t>
  </si>
  <si>
    <t>3.75%</t>
  </si>
  <si>
    <t>Floating interest rate period</t>
  </si>
  <si>
    <t>1 month</t>
  </si>
  <si>
    <t>Hyatt Centric Arlington [Member]</t>
  </si>
  <si>
    <t>Hotel property aggregate purchase price</t>
  </si>
  <si>
    <t>Hyatt Centric Arlington [Member] | MetLife Real Estate Lending LLC [Member]</t>
  </si>
  <si>
    <t>5.25%</t>
  </si>
  <si>
    <t>30 years</t>
  </si>
  <si>
    <t>Intial term of agreement</t>
  </si>
  <si>
    <t>10 years</t>
  </si>
  <si>
    <t>Debt instrument prepayment lockout period</t>
  </si>
  <si>
    <t>5 years</t>
  </si>
  <si>
    <t>Debt instrument prepayment penalty description</t>
  </si>
  <si>
    <t>prepaid with penalty in years 6-10 and without penalty during the final 4 months of the term.</t>
  </si>
  <si>
    <t>Debt instrument prepayment without penalty period during final term</t>
  </si>
  <si>
    <t>4 months</t>
  </si>
  <si>
    <t>Hyatt Centric Arlington [Member] | MetLife Real Estate Lending LLC [Member] | Minimum [Member]</t>
  </si>
  <si>
    <t>Debt instrument prepayment penalty period</t>
  </si>
  <si>
    <t>6 years</t>
  </si>
  <si>
    <t>Hyatt Centric Arlington [Member] | MetLife Real Estate Lending LLC [Member] | Maximum [Member]</t>
  </si>
  <si>
    <t>Hyatt Centric Arlington [Member] | Management Agreement with Highgate Hotels L.P. [Member]</t>
  </si>
  <si>
    <t>3 years</t>
  </si>
  <si>
    <t>Agreement commencement date</t>
  </si>
  <si>
    <t>Mar. 1,
		2018</t>
  </si>
  <si>
    <t>Base management fee of gross revenues</t>
  </si>
  <si>
    <t>Incentive management fee equal to increase in gross operating profit percentage</t>
  </si>
  <si>
    <t>10.00%</t>
  </si>
  <si>
    <t>Maximum incentive management fee of gross revenues</t>
  </si>
  <si>
    <t>0.50%</t>
  </si>
  <si>
    <t>Hyatt Centric Arlington [Member] | Franchise Agreement with Affiliate of Hyatt Hotels Corporation Operating as Hyatt Centric Arlington [Member]</t>
  </si>
  <si>
    <t>Rental payments per year in base rent under ground lease</t>
  </si>
  <si>
    <t>Ground lease percentage rent on gross rooms revenues in excess of thresholds</t>
  </si>
  <si>
    <t>3.50%</t>
  </si>
  <si>
    <t>Initial term of ground lease expires year</t>
  </si>
  <si>
    <t>2025</t>
  </si>
  <si>
    <t>Number of additional renewal periods extended under ground lease | RenewalPeriod</t>
  </si>
  <si>
    <t>Duration period under ground lease for each renewal periods extended</t>
  </si>
  <si>
    <t>Proceeds from unsecured notes net of estimated expenses</t>
  </si>
  <si>
    <t>Feb. 15,
		2021</t>
  </si>
  <si>
    <t>Debt instrument redeemed date</t>
  </si>
  <si>
    <t>May 20,
		2019</t>
  </si>
  <si>
    <t>Debt instrument redeemed, principal amount</t>
  </si>
  <si>
    <t>Percentage of redemption price equal to principal amount</t>
  </si>
  <si>
    <t>101.00%</t>
  </si>
  <si>
    <t>7.25% Senior Unsecured Notes due 2021 [Member] | Hyatt Centric Arlington [Member]</t>
  </si>
  <si>
    <t>First Promissory Note ("Note A") [Member] | Hyatt Centric Arlington [Member]</t>
  </si>
  <si>
    <t>Debt instrument maturity term</t>
  </si>
  <si>
    <t>two 1-year</t>
  </si>
  <si>
    <t>Monthly principal payments</t>
  </si>
  <si>
    <t>First Promissory Note ("Note A") [Member] | Hyatt Centric Arlington [Member] | LIBOR [Member]</t>
  </si>
  <si>
    <t>Second Promissory Note ("Note B") [Member] | Hyatt Centric Arlington [Member]</t>
  </si>
  <si>
    <t>1 year</t>
  </si>
  <si>
    <t>Second Promissory Note ("Note B") [Member] | Hyatt Centric Arlington [Member] | Initial 1-Year Term [Member]</t>
  </si>
  <si>
    <t>Second Promissory Note ("Note B") [Member] | Hyatt Centric Arlington [Member] | First 1-Year Extended Term [Member]</t>
  </si>
  <si>
    <t>Second Promissory Note ("Note B") [Member] | Hyatt Centric Arlington [Member] | Second 1-Year Extended Term [Member]</t>
  </si>
  <si>
    <t>Second Promissory Note ("Note B") [Member] | Hyatt Centric Arlington [Member] | LIBOR [Member]</t>
  </si>
  <si>
    <t>5.00%</t>
  </si>
  <si>
    <t>Hotel Ballast [Member] | Mortgage Loans [Member]</t>
  </si>
  <si>
    <t>Additional proceeds on mortgage loan</t>
  </si>
  <si>
    <t>The Whitehall [Member] | Mortgage Loans [Member]</t>
  </si>
  <si>
    <t>Extended maturity date</t>
  </si>
  <si>
    <t>Feb. 26,
		2023</t>
  </si>
  <si>
    <t>Double Tree by Hilton Jacksonville Riverfront [Member]</t>
  </si>
  <si>
    <t>Aggregate purchase price</t>
  </si>
  <si>
    <t>Double Tree by Hilton Jacksonville Riverfront [Member] | Mortgage Loans [Member]</t>
  </si>
  <si>
    <t>Jul. 11,
		2024</t>
  </si>
  <si>
    <t>Doubletree By Hilton Raleigh Brownstone - University [Member] | MetLife Commercial Mortgage Originator, LLC [Member]</t>
  </si>
  <si>
    <t>4 years</t>
  </si>
  <si>
    <t>1-year</t>
  </si>
  <si>
    <t>Mortgage loan additional earn-out provision</t>
  </si>
  <si>
    <t>Derivative maturity limit</t>
  </si>
  <si>
    <t>Aug. 1,
		2022</t>
  </si>
  <si>
    <t>Notional amount</t>
  </si>
  <si>
    <t>12 months</t>
  </si>
  <si>
    <t>The mortgage requires monthly interest-only payments and, following a 12-month lockout, can be prepaid with a penalty during its second year and without penalty thereafter</t>
  </si>
  <si>
    <t>Doubletree By Hilton Raleigh Brownstone - University [Member] | LIBOR [Member] | MetLife Commercial Mortgage Originator, LLC [Member]</t>
  </si>
  <si>
    <t>4.00%</t>
  </si>
  <si>
    <t>Doubletree By Hilton Raleigh Brownstone - University [Member] | Mortgage Loans [Member]</t>
  </si>
  <si>
    <t>P1Y</t>
  </si>
  <si>
    <t>Jul. 27,
		2022</t>
  </si>
  <si>
    <t>Doubletree By Hilton Raleigh Brownstone - University [Member] | Mortgage Loans [Member] | LIBOR [Member]</t>
  </si>
  <si>
    <t>Double Tree By Hilton Philadelphia Airport [Member] | Toronto Dominion Bank</t>
  </si>
  <si>
    <t>Swap agreement term</t>
  </si>
  <si>
    <t>Jul. 31,
		2023</t>
  </si>
  <si>
    <t>Debt instrument, description</t>
  </si>
  <si>
    <t>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t>
  </si>
  <si>
    <t>Double Tree By Hilton Philadelphia Airport [Member] | LIBOR [Member] | Toronto Dominion Bank</t>
  </si>
  <si>
    <t>2.27%</t>
  </si>
  <si>
    <t>Double Tree By Hilton Philadelphia Airport [Member] | Mortgage Loans [Member]</t>
  </si>
  <si>
    <t>Operating Partnership [Member]</t>
  </si>
  <si>
    <t>Percentage of operating partnership owned</t>
  </si>
  <si>
    <t>88.90%</t>
  </si>
  <si>
    <t>Summary of Significant Accounting Policies - Additional Information (Detail)</t>
  </si>
  <si>
    <t>Jun. 30, 2019USD ($)shares</t>
  </si>
  <si>
    <t>Jun. 30, 2019USD ($)Segmentshares</t>
  </si>
  <si>
    <t>Jan. 01, 2019USD ($)</t>
  </si>
  <si>
    <t>Dec. 31, 2018USD ($)</t>
  </si>
  <si>
    <t>Summary Of Significant Accounting Policies [Line Items]</t>
  </si>
  <si>
    <t>Federal Deposit Insurance Corporation protection limits</t>
  </si>
  <si>
    <t>Un-amortized franchise fees</t>
  </si>
  <si>
    <t>Amortization expense</t>
  </si>
  <si>
    <t>Deferred tax assets related to net operating losses</t>
  </si>
  <si>
    <t>Minimum percentage of likelihood of realization of deferred tax assets</t>
  </si>
  <si>
    <t>50.00%</t>
  </si>
  <si>
    <t>Deferred tax assets valuation allowance</t>
  </si>
  <si>
    <t>Uncertain tax positions</t>
  </si>
  <si>
    <t>Compensation cost recognized</t>
  </si>
  <si>
    <t>Advertising cost</t>
  </si>
  <si>
    <t>Number of reportable segment | Segment</t>
  </si>
  <si>
    <t>ESOP [Member]</t>
  </si>
  <si>
    <t>Director [Member]</t>
  </si>
  <si>
    <t>Shares issued but not vested | shares</t>
  </si>
  <si>
    <t>Shares award vesting date</t>
  </si>
  <si>
    <t>Dec. 31,
		2019</t>
  </si>
  <si>
    <t>2013 Plan [Member]</t>
  </si>
  <si>
    <t>Shares issued under plan | shares</t>
  </si>
  <si>
    <t>Performance-based stock awards granted | shares</t>
  </si>
  <si>
    <t>2013 Plan [Member] | Director [Member]</t>
  </si>
  <si>
    <t>2013 Plan [Member] | Executives and Employees [Member]</t>
  </si>
  <si>
    <t>2013 Plan [Member] | One Employee [Member]</t>
  </si>
  <si>
    <t>Stock award vesting period</t>
  </si>
  <si>
    <t>Lease revenue</t>
  </si>
  <si>
    <t>ASU 2016-02 [Member]</t>
  </si>
  <si>
    <t>Operating Lease, right of use assets, net</t>
  </si>
  <si>
    <t>Operating lease obligations</t>
  </si>
  <si>
    <t>ASU 2018-11 [Member]</t>
  </si>
  <si>
    <t>Maximum [Member] | 2013 Plan [Member] | Employees [Member]</t>
  </si>
  <si>
    <t>Restricted, unrestricted and performance stock awards permitted to grant to employees and directors | shares</t>
  </si>
  <si>
    <t>Maximum [Member] | 2013 Plan [Member] | Director [Member]</t>
  </si>
  <si>
    <t>Buildings and Building Improvements [Member] | Minimum [Member]</t>
  </si>
  <si>
    <t>Estimated useful lives of the assets</t>
  </si>
  <si>
    <t>7 years</t>
  </si>
  <si>
    <t>Buildings and Building Improvements [Member] | Maximum [Member]</t>
  </si>
  <si>
    <t>39 years</t>
  </si>
  <si>
    <t>Furniture, Fixtures and Equipment [Member] | Minimum [Member]</t>
  </si>
  <si>
    <t>Furniture, Fixtures and Equipment [Member] | Maximum [Member]</t>
  </si>
  <si>
    <t>Summary of Significant Accounting Policies - Schedule of Recurring Assets and Liabilities Measured at Fair Value (Detail) - USD ($)</t>
  </si>
  <si>
    <t>Level 1 [Member] | Unsecured Notes [Member]</t>
  </si>
  <si>
    <t>Derivatives Fair Value [Line Items]</t>
  </si>
  <si>
    <t>Debt instruments measured at fair value</t>
  </si>
  <si>
    <t>Level 2 [Member] | Interest Rate Caps [Member]</t>
  </si>
  <si>
    <t>Interest rate cap</t>
  </si>
  <si>
    <t>Level 2 [Member] | Interest Rate Swap [Member]</t>
  </si>
  <si>
    <t>Level 2 [Member] | Mortgage Loans [Member]</t>
  </si>
  <si>
    <t>Summary of Significant Accounting Policies - Schedule of Recurring Assets and Liabilities Measured at Fair Value (Parenthetical) (Detail)</t>
  </si>
  <si>
    <t>1-Month LIBOR | Minimum [Member]</t>
  </si>
  <si>
    <t>1-Month LIBOR | Maximum [Member]</t>
  </si>
  <si>
    <t>Summary of Significant Accounting Policies - Schedule of Minimum Future Lease Payments Receivable (Detail)</t>
  </si>
  <si>
    <t>Jun. 30, 2019USD ($)</t>
  </si>
  <si>
    <t>Leases [Abstract]</t>
  </si>
  <si>
    <t>For the remaining six months ending December 31, 2019</t>
  </si>
  <si>
    <t>December 31, 2020</t>
  </si>
  <si>
    <t>December 31, 2021</t>
  </si>
  <si>
    <t>December 31, 2022</t>
  </si>
  <si>
    <t>December 31, 2023</t>
  </si>
  <si>
    <t>December 31, 2024 and thereafter</t>
  </si>
  <si>
    <t>Acquisition of Hotel Properties - Additional Information (Detail) - Hyatt Centric Arlington [Member] - USD ($) $ in Millions</t>
  </si>
  <si>
    <t>Mar. 01, 2018</t>
  </si>
  <si>
    <t>Business Acquisition [Line Items]</t>
  </si>
  <si>
    <t>Fair value of consideration</t>
  </si>
  <si>
    <t>Initial purchase price</t>
  </si>
  <si>
    <t>Total revenue from acquisitions</t>
  </si>
  <si>
    <t>Net income (loss) from acquisitions</t>
  </si>
  <si>
    <t>Acquisition of Hotel Properties - Allocation of Purchase Price Based on Fair Value (Detail) - USD ($)</t>
  </si>
  <si>
    <t>Net cash</t>
  </si>
  <si>
    <t>Land and land improvements</t>
  </si>
  <si>
    <t>Buildings and improvements</t>
  </si>
  <si>
    <t>Furniture, fixtures and equipment</t>
  </si>
  <si>
    <t>Favorable lease and other intangible assets</t>
  </si>
  <si>
    <t>Investment in hotel properties</t>
  </si>
  <si>
    <t>Accrued liabilities and other costs</t>
  </si>
  <si>
    <t>Investment in Hotel Properties, Net - Schedule of Investment in Hotel Properties, Net (Detail) - USD ($)</t>
  </si>
  <si>
    <t>Property, Plant and Equipment [Line Items]</t>
  </si>
  <si>
    <t>Investment in Hotel Properties, Gross</t>
  </si>
  <si>
    <t>Less: accumulated depreciation and impairment</t>
  </si>
  <si>
    <t>Land and Land Improvements [Member]</t>
  </si>
  <si>
    <t>Buildings and Improvements [Member]</t>
  </si>
  <si>
    <t>Furniture, Fixtures and Equipment [Member]</t>
  </si>
  <si>
    <t>Hotel Properties [Member]</t>
  </si>
  <si>
    <t>Right of use assets</t>
  </si>
  <si>
    <t>Investment in Hotel Properties, Net - Additional Information (Detail) - ASU 2016-02 [Member] $ in Millions</t>
  </si>
  <si>
    <t>Lessee Lease Description [Line Items]</t>
  </si>
  <si>
    <t>Operating lease incremental borrowing rates</t>
  </si>
  <si>
    <t>Operating lease existence of option to extend</t>
  </si>
  <si>
    <t>Operating lease liability</t>
  </si>
  <si>
    <t>Operating lease description</t>
  </si>
  <si>
    <t>on January 1, 2019, we recognized right-of-use assets and related liabilities related to our acquired operating ground lease, equipment, parking, office space and land leases, all of which are operating leases.</t>
  </si>
  <si>
    <t>Minimum [Member]</t>
  </si>
  <si>
    <t>Operating lease term of contract</t>
  </si>
  <si>
    <t>Maximum [Member]</t>
  </si>
  <si>
    <t>50 years</t>
  </si>
  <si>
    <t>Debt - Additional Information (Detail) - USD ($) $ in Millions</t>
  </si>
  <si>
    <t>May 20, 2019</t>
  </si>
  <si>
    <t>Feb. 12, 2018</t>
  </si>
  <si>
    <t>Debt Instrument [Line Items]</t>
  </si>
  <si>
    <t>Mortgage loan outstanding balance</t>
  </si>
  <si>
    <t>Interest rate on loan</t>
  </si>
  <si>
    <t>Borrowed amount</t>
  </si>
  <si>
    <t>Notes face value</t>
  </si>
  <si>
    <t>Debt - Schedule of Mortgage Debt Obligations on Hotels (Detail) - USD ($)</t>
  </si>
  <si>
    <t>Deferred financing costs, net</t>
  </si>
  <si>
    <t>Unamortized premium on loan</t>
  </si>
  <si>
    <t>Total Mortgage Loans, Net</t>
  </si>
  <si>
    <t>The DeSoto [Member] | Mortgage Loans [Member]</t>
  </si>
  <si>
    <t>Prepayment Penalties</t>
  </si>
  <si>
    <t>Maturity Date</t>
  </si>
  <si>
    <t>Jul. 1,
		2026</t>
  </si>
  <si>
    <t>Amortization Provisions, Term</t>
  </si>
  <si>
    <t>Interest rate applicable to the mortgage loan</t>
  </si>
  <si>
    <t>4.25%</t>
  </si>
  <si>
    <t>4.88%</t>
  </si>
  <si>
    <t>Double Tree by Hilton Laurel [Member] | Mortgage Loans [Member]</t>
  </si>
  <si>
    <t>Aug. 5,
		2021</t>
  </si>
  <si>
    <t>None</t>
  </si>
  <si>
    <t>DoubleTree Resort by Hilton Hollywood Beach [Member] | Mortgage Loans [Member]</t>
  </si>
  <si>
    <t>n/a</t>
  </si>
  <si>
    <t>Oct. 1,
		2025</t>
  </si>
  <si>
    <t>4.913%</t>
  </si>
  <si>
    <t>Georgian Terrace [Member] | Mortgage Loans [Member]</t>
  </si>
  <si>
    <t>Jun. 1,
		2025</t>
  </si>
  <si>
    <t>4.42%</t>
  </si>
  <si>
    <t>Hotel Alba Tampa, Tapestry Collection by Hilton [Member] | Mortgage Loans [Member]</t>
  </si>
  <si>
    <t>Hotel Ballast Wilmington,Tapestry Collection by Hilton [Member] | Mortgage Loans [Member]</t>
  </si>
  <si>
    <t>Jan. 1,
		2027</t>
  </si>
  <si>
    <t>Hyatt Centric Arlington [Member] | Mortgage Loans [Member]</t>
  </si>
  <si>
    <t>Sep. 18,
		2028</t>
  </si>
  <si>
    <t>Sheraton Louisville Riverside [Member] | Mortgage Loans [Member]</t>
  </si>
  <si>
    <t>Dec. 1,
		2026</t>
  </si>
  <si>
    <t>4.27%</t>
  </si>
  <si>
    <t>Debt - Schedule of Mortgage Debt Obligations on Hotels (Parenthetical) (Detail) - USD ($)</t>
  </si>
  <si>
    <t>Maximum [Member] | LIBOR [Member]</t>
  </si>
  <si>
    <t>Minimum [Member] | LIBOR [Member]</t>
  </si>
  <si>
    <t>Mortgage Loans [Member] | The DeSoto [Member]</t>
  </si>
  <si>
    <t>Interest-only payment period</t>
  </si>
  <si>
    <t>Period before maturity in which prepayment is allowed with out penalty</t>
  </si>
  <si>
    <t>120 days</t>
  </si>
  <si>
    <t>Mortgage Loans [Member] | Double Tree by Hilton Jacksonville Riverfront [Member]</t>
  </si>
  <si>
    <t>Prepayment date before maturity in which prepayment is allowed with penalty</t>
  </si>
  <si>
    <t>Mar. 31,
		2024</t>
  </si>
  <si>
    <t>Mortgage Loans [Member] | Double Tree by Hilton Jacksonville Riverfront [Member] | Maximum [Member]</t>
  </si>
  <si>
    <t>Debt instrument prepayment date</t>
  </si>
  <si>
    <t>Aug. 31,
		2019</t>
  </si>
  <si>
    <t>Mortgage Loans [Member] | Double Tree by Hilton Laurel [Member]</t>
  </si>
  <si>
    <t>Prepayment date before maturity in which prepayment is allowed without penalty</t>
  </si>
  <si>
    <t>Apr. 30,
		2021</t>
  </si>
  <si>
    <t>Mortgage Loans [Member] | Double Tree By Hilton Philadelphia Airport [Member]</t>
  </si>
  <si>
    <t>Excess Interest rate over LIBOR on mortgage debt</t>
  </si>
  <si>
    <t>Mortgage Loans [Member] | Double Tree By Hilton Philadelphia Airport [Member] | Swap [Member]</t>
  </si>
  <si>
    <t>Mortgage Loans [Member] | Doubletree By Hilton Raleigh Brownstone - University [Member]</t>
  </si>
  <si>
    <t>Additional proceeds from mortgage loans</t>
  </si>
  <si>
    <t>Mortgage Loans [Member] | Doubletree By Hilton Raleigh Brownstone - University [Member] | LIBOR [Member]</t>
  </si>
  <si>
    <t>Mortgage Loans [Member] | DoubleTree Resort by Hilton Hollywood Beach [Member]</t>
  </si>
  <si>
    <t>Prepayment date before maturity</t>
  </si>
  <si>
    <t>Jun. 30,
		2025</t>
  </si>
  <si>
    <t>Mortgage Loans [Member] | Georgian Terrace [Member]</t>
  </si>
  <si>
    <t>Feb. 28,
		2025</t>
  </si>
  <si>
    <t>Mortgage Loans [Member] | Hotel Alba Tampa, Tapestry Collection by Hilton [Member]</t>
  </si>
  <si>
    <t>Fixed interest rate</t>
  </si>
  <si>
    <t>Debt instrument periodic payment</t>
  </si>
  <si>
    <t>Mortgage Loans [Member] | Hotel Ballast Wilmington,Tapestry Collection by Hilton [Member]</t>
  </si>
  <si>
    <t>Mortgage Loans [Member] | Hyatt Centric Arlington [Member]</t>
  </si>
  <si>
    <t>Mortgage Loans [Member] | Hyatt Centric Arlington [Member] | Maximum [Member]</t>
  </si>
  <si>
    <t>Mortgage Loans [Member] | Hyatt Centric Arlington [Member] | Minimum [Member]</t>
  </si>
  <si>
    <t>Mortgage Loans [Member] | Sheraton Louisville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Debt - Schedule of Future Mortgage Debt Maturities (Detail) - USD ($)</t>
  </si>
  <si>
    <t>Total future maturities</t>
  </si>
  <si>
    <t>Commitments and Contingencies - Additional Information (Detail)</t>
  </si>
  <si>
    <t>Mar. 01, 2018USD ($)RenewalPeriod</t>
  </si>
  <si>
    <t>Jun. 01, 2017USD ($)</t>
  </si>
  <si>
    <t>May 31, 2014</t>
  </si>
  <si>
    <t>Jun. 30, 2019USD ($)Hotel</t>
  </si>
  <si>
    <t>Jun. 30, 2019USD ($)ft²Hotel</t>
  </si>
  <si>
    <t>Dec. 29, 2016USD ($)</t>
  </si>
  <si>
    <t>Operating Leased Assets [Line Items]</t>
  </si>
  <si>
    <t>Number of hotels under franchise license | Hotel</t>
  </si>
  <si>
    <t>Maximum amount allocated to purchase common stock under ESOP</t>
  </si>
  <si>
    <t>Hotel Ballast [Member]</t>
  </si>
  <si>
    <t>Monthly contribution of room revenues</t>
  </si>
  <si>
    <t>Restricted cash reserve</t>
  </si>
  <si>
    <t>Amount equal to one-twelfth (1/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Franchise fees of room revenues</t>
  </si>
  <si>
    <t>Additional fees of room revenues</t>
  </si>
  <si>
    <t>Franchise agreement expiry date</t>
  </si>
  <si>
    <t>2021-11</t>
  </si>
  <si>
    <t>6.00%</t>
  </si>
  <si>
    <t>2038-03</t>
  </si>
  <si>
    <t>Maximum [Member] | ESOP [Member]</t>
  </si>
  <si>
    <t>Highgate Hotels L.P [Member]</t>
  </si>
  <si>
    <t>Intial terms of master management agreements</t>
  </si>
  <si>
    <t>Master management agreement expiration date</t>
  </si>
  <si>
    <t>Mar. 1,
		2021</t>
  </si>
  <si>
    <t>Chesapeake Hospitality [Member]</t>
  </si>
  <si>
    <t>Number of wholly-owned hotels operated under master management agreement | Hotel</t>
  </si>
  <si>
    <t>Expiry date of master management agreement</t>
  </si>
  <si>
    <t>between January 1, 2020 and January 30, 2022, and may be extended for up to two additional periods of five years each subject to the approval of both parties.</t>
  </si>
  <si>
    <t>Commercial unit purchase price</t>
  </si>
  <si>
    <t>Rent expense</t>
  </si>
  <si>
    <t>Commercial Unit of Planned Hyde Beach House Resort &amp; Residences [Member]</t>
  </si>
  <si>
    <t>Pre-opening services fee receivable</t>
  </si>
  <si>
    <t>Williamsburg Virginia [Member]</t>
  </si>
  <si>
    <t>Area of commercial space leased | ft²</t>
  </si>
  <si>
    <t>Commencement date of agreement</t>
  </si>
  <si>
    <t>Sep. 1,
		2009</t>
  </si>
  <si>
    <t>Lease renewable expiration date</t>
  </si>
  <si>
    <t>The DeSoto Hotel Property [Member]</t>
  </si>
  <si>
    <t>Operating lease, expiring date</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Hotel Alba [Member]</t>
  </si>
  <si>
    <t>Jul. 31,
		2024</t>
  </si>
  <si>
    <t>Lease agreement</t>
  </si>
  <si>
    <t>Jul. 31,
		2009</t>
  </si>
  <si>
    <t>Lessee, operating lease, option to extend</t>
  </si>
  <si>
    <t>In May 2014, we extended the agreement for an additional five years.  The agreement expires in July 2024.</t>
  </si>
  <si>
    <t>Lessee, operating lease, existence of option to extend [true false]</t>
  </si>
  <si>
    <t>Annual payment</t>
  </si>
  <si>
    <t>Additional renewal of agreement</t>
  </si>
  <si>
    <t>Financing arrangement expiration date</t>
  </si>
  <si>
    <t>2019-07</t>
  </si>
  <si>
    <t>2025-06</t>
  </si>
  <si>
    <t>Six Year Operating Lease Property [Member] | The DeSoto Hotel Property [Member]</t>
  </si>
  <si>
    <t>Duration of operating lease term</t>
  </si>
  <si>
    <t>Ninety Nine Year Operating Lease Property [Member] | The DeSoto Hotel Property [Member]</t>
  </si>
  <si>
    <t>99 years</t>
  </si>
  <si>
    <t>Jul. 31,
		2086</t>
  </si>
  <si>
    <t>Rental income recognized during period</t>
  </si>
  <si>
    <t>Original lump sum rent payment received</t>
  </si>
  <si>
    <t>Commitments and Contingencies - Schedule of Minimum Future Lease Payments (Detail)</t>
  </si>
  <si>
    <t>Finance Lease Liabilities Payments Due [Abstract]</t>
  </si>
  <si>
    <t>Preferred Stock and Units - Additional Information (Detail) - USD ($)</t>
  </si>
  <si>
    <t>Aug. 31, 2018</t>
  </si>
  <si>
    <t>Apr. 30, 2019</t>
  </si>
  <si>
    <t>Sep. 30, 2018</t>
  </si>
  <si>
    <t>May 31, 2019</t>
  </si>
  <si>
    <t>Preferred Units [Line Items]</t>
  </si>
  <si>
    <t>Sotherly Hotels LP [Member] | 7.25% Senior Unsecured Notes due 2021 [Member]</t>
  </si>
  <si>
    <t>Operating partnership preferred partnership units issued total</t>
  </si>
  <si>
    <t>Proceeds from sale of preferred units, net</t>
  </si>
  <si>
    <t>Sales Agency Agreement [Member] | Sandler O’Neill [Member]</t>
  </si>
  <si>
    <t>7.875% Series C Cumulative Redeemable Perpetual Preferred Stock [Member] | Sales Agency Agreement [Member] | Sandler O’Neill [Member]</t>
  </si>
  <si>
    <t>787.50%</t>
  </si>
  <si>
    <t>Preferred stock, shares sold</t>
  </si>
  <si>
    <t>7.875% Series C Cumulative Redeemable Perpetual Preferred Stock [Member] | Maximum [Member] | Sales Agency Agreement [Member] | Sandler O’Neill [Member]</t>
  </si>
  <si>
    <t>Shares available for sale through sales agent</t>
  </si>
  <si>
    <t>Preferred Stock and Units - Schedule of Series of Cumulative Redeemable Perpetual Preferred Stock (Detail) - $ / shares</t>
  </si>
  <si>
    <t>Class Of Stock [Line Items]</t>
  </si>
  <si>
    <t>Preferred Stock, Liquidation Preference</t>
  </si>
  <si>
    <t>Preferred Stock, Per Annum Rate</t>
  </si>
  <si>
    <t>Preferred Stock, Number of Shares Issued</t>
  </si>
  <si>
    <t>Preferred Stock, Number of Shares Outstanding</t>
  </si>
  <si>
    <t>Preferred Stock, Distributions Per Share</t>
  </si>
  <si>
    <t>Preferred Stock and Units - Schedule of Series of Cumulative Redeemable Perpetual Preferred Stock (Parenthetical) (Detail) - 8.25% Series D Cumulative Redeemable Perpetual Preferred Stock [Member] - $ / shares</t>
  </si>
  <si>
    <t>Jul. 15, 2019</t>
  </si>
  <si>
    <t>Subsequent Event [Member]</t>
  </si>
  <si>
    <t>Preferred Stock and Units - Schedule of Series of Cumulative Redeemable Perpetual Preferred Units (Detail) - Sotherly Hotels LP [Member] - $ / shares</t>
  </si>
  <si>
    <t>2 Months Ended</t>
  </si>
  <si>
    <t>8% Series B Cumulative Redeemable Perpetual Preferred Units [Member]</t>
  </si>
  <si>
    <t>Preferred Units, Per Annum Rate</t>
  </si>
  <si>
    <t>Preferred Units, Liquidation Preference</t>
  </si>
  <si>
    <t>Preferred Units, Number of Units Issued</t>
  </si>
  <si>
    <t>Preferred Units, Number of Units Outstanding</t>
  </si>
  <si>
    <t>Preferred Units, Distributions Per Unit</t>
  </si>
  <si>
    <t>7.875% Series C Cumulative Redeemable Perpetual Preferred Units [Member]</t>
  </si>
  <si>
    <t>8.25% Series D Cumulative Redeemable Perpetual Preferred Units [Member]</t>
  </si>
  <si>
    <t>Preferred Stock and Units - Schedule of Series of Cumulative Redeemable Perpetual Preferred Units (Parenthetical) (Detail)</t>
  </si>
  <si>
    <t>Jul. 15, 2019$ / shares</t>
  </si>
  <si>
    <t>Subsequent Event [Member] | 8.25% Series D Cumulative Redeemable Perpetual Preferred Units [Member]</t>
  </si>
  <si>
    <t>Common Stock and Units - Additional Information (Detail)</t>
  </si>
  <si>
    <t>Feb. 22, 2019shares</t>
  </si>
  <si>
    <t>Feb. 11, 2019shares</t>
  </si>
  <si>
    <t>Feb. 05, 2018shares</t>
  </si>
  <si>
    <t>Jan. 01, 2018shares</t>
  </si>
  <si>
    <t>Dec. 02, 2016USD ($)$ / shares</t>
  </si>
  <si>
    <t>Feb. 28, 2017USD ($)shares</t>
  </si>
  <si>
    <t>Mar. 31, 2019shares</t>
  </si>
  <si>
    <t>Mar. 31, 2018shares</t>
  </si>
  <si>
    <t>Dec. 31, 2018USD ($)$ / sharesshares</t>
  </si>
  <si>
    <t>Jun. 30, 2019USD ($)$ / sharesshares</t>
  </si>
  <si>
    <t>Dec. 31, 2017USD ($)shares</t>
  </si>
  <si>
    <t>Aug. 31, 2018USD ($)$ / shares</t>
  </si>
  <si>
    <t>Class of Stock [Line Items]</t>
  </si>
  <si>
    <t>Voting right</t>
  </si>
  <si>
    <t>Each outstanding share of common stock entitles the holder to one vote on all matters submitted to a vote of stockholders.</t>
  </si>
  <si>
    <t>Repurchased common stock, value | $</t>
  </si>
  <si>
    <t>Number of common stock shares repurchased</t>
  </si>
  <si>
    <t>Number of common stock, shares purchased</t>
  </si>
  <si>
    <t>Purchased common stock, value | $</t>
  </si>
  <si>
    <t>Common stock exchange ratio</t>
  </si>
  <si>
    <t>Redemption of units in operating partnership</t>
  </si>
  <si>
    <t>Operating Partnership common units not owned</t>
  </si>
  <si>
    <t>Proceeds from sale of common stock, net | $</t>
  </si>
  <si>
    <t>Restricted shares issued</t>
  </si>
  <si>
    <t>Common Stock [Member] | Sales Agency Agreement [Member] | Sandler O’Neill [Member]</t>
  </si>
  <si>
    <t>Aggregate gross sale price of common stock | $</t>
  </si>
  <si>
    <t>Stock issued during period</t>
  </si>
  <si>
    <t>Operating Partnership common units outstanding</t>
  </si>
  <si>
    <t>Fair market value | $</t>
  </si>
  <si>
    <t>Sotherly Hotels LP [Member] | Common Stock [Member]</t>
  </si>
  <si>
    <t>Number of issued unit in Operating Partnership</t>
  </si>
  <si>
    <t>Non-restricted shares issued</t>
  </si>
  <si>
    <t>Related Party Transactions - Additional Information (Detail) - USD ($)</t>
  </si>
  <si>
    <t>Related Party Transaction [Line Items]</t>
  </si>
  <si>
    <t>Loan receivable outstanding</t>
  </si>
  <si>
    <t>Andrew M. Sims [Member] | Chesapeake Hospitality [Member]</t>
  </si>
  <si>
    <t>Percentage of total outstanding ownership interests</t>
  </si>
  <si>
    <t>19.3375%</t>
  </si>
  <si>
    <t>Kim E. Sims [Member] | Chesapeake Hospitality [Member]</t>
  </si>
  <si>
    <t>20.00%</t>
  </si>
  <si>
    <t>Christopher L. Sims [Member] | Chesapeake Hospitality [Member]</t>
  </si>
  <si>
    <t>Agreement term</t>
  </si>
  <si>
    <t>0.25%</t>
  </si>
  <si>
    <t>Base management and administrative fees earned by related party</t>
  </si>
  <si>
    <t>Incentive management fees earned by related party</t>
  </si>
  <si>
    <t>Employee medical benefits paid</t>
  </si>
  <si>
    <t>Workers' compensation insurance premium paid</t>
  </si>
  <si>
    <t>Chesapeake Hospitality [Member] | Crowne Plaza Hampton Marina [Member]</t>
  </si>
  <si>
    <t>Termination fee</t>
  </si>
  <si>
    <t>Chesapeake Hospitality [Member] | Fiscal Year 2017 [Member]</t>
  </si>
  <si>
    <t>Percentage of management fee due</t>
  </si>
  <si>
    <t>2.65%</t>
  </si>
  <si>
    <t>Chesapeake Hospitality [Member] | Fiscal Year 2017 and Thereafter [Member]</t>
  </si>
  <si>
    <t>Chesapeake Hospitality [Member] | Individual Hotel Management Agreements [Member]</t>
  </si>
  <si>
    <t>Management fee of gross revenues for first full fiscal year</t>
  </si>
  <si>
    <t>Management fee of gross revenues for second full fiscal year</t>
  </si>
  <si>
    <t>2.25%</t>
  </si>
  <si>
    <t>Management fee of gross revenues for every year thereafter</t>
  </si>
  <si>
    <t>Chesapeake Hospitality [Member] | Whitehall and Georgian Terrace Hotel [Member] | Fiscal Year 2015 [Member]</t>
  </si>
  <si>
    <t>Chesapeake Hospitality [Member] | Whitehall and Georgian Terrace Hotel [Member] | Fiscal Year 2016 [Member]</t>
  </si>
  <si>
    <t>Chesapeake Hospitality [Member] | Whitehall and Georgian Terrace Hotel [Member] | Fiscal Year Thereafter [Member]</t>
  </si>
  <si>
    <t>Immediate Family Members of Chief Executive Officer [Member]</t>
  </si>
  <si>
    <t>Total compensation for related parties</t>
  </si>
  <si>
    <t>Partnership controlled by Chief Executive Officer [Member]</t>
  </si>
  <si>
    <t>Business-related air travel expense reimbursed to partnership</t>
  </si>
  <si>
    <t>Retirement Plans - Additional Information (Detail) - USD ($)</t>
  </si>
  <si>
    <t>Feb. 28, 2017</t>
  </si>
  <si>
    <t>Dec. 31, 2017</t>
  </si>
  <si>
    <t>Dec. 29, 2016</t>
  </si>
  <si>
    <t>Defined Benefit Plan Disclosure [Line Items]</t>
  </si>
  <si>
    <t>Employer contribution for first 3% of employee contributions</t>
  </si>
  <si>
    <t>100.00%</t>
  </si>
  <si>
    <t>Employer contribution for next 2% of employee contributions</t>
  </si>
  <si>
    <t>Percentage of first specified employee contributions</t>
  </si>
  <si>
    <t>Percentage of next specified employee contributions</t>
  </si>
  <si>
    <t>Contribution for retirement plan</t>
  </si>
  <si>
    <t>Purchased common stock, value</t>
  </si>
  <si>
    <t>Total number of ESOP shares</t>
  </si>
  <si>
    <t>Fair value of ESOP released from suspense account and recognized compensation cost</t>
  </si>
  <si>
    <t>Number of non committed, unearned ESOP shares</t>
  </si>
  <si>
    <t>Fair value of unallocated ESOP shares</t>
  </si>
  <si>
    <t>Number of ESOP shares allocated</t>
  </si>
  <si>
    <t>Number of ESOP shares committed to be released</t>
  </si>
  <si>
    <t>Retirement Plans - Summary of Shares Allocations are Accounted For Fair Value on The Date of Allocations (Detail) - USD ($)</t>
  </si>
  <si>
    <t>Total number of ESOP allocated and committed-to-be-released</t>
  </si>
  <si>
    <t>Fair value of ESOP allocated shares</t>
  </si>
  <si>
    <t>Fair value of ESOP Committed-to-be released shares</t>
  </si>
  <si>
    <t>Total fair value of ESOP allocated and committed-to-be-released</t>
  </si>
  <si>
    <t>Fair value of ESOP unallocated shares</t>
  </si>
  <si>
    <t>Total fair value of ESOP shares</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Provision (Detail) - USD ($)</t>
  </si>
  <si>
    <t>Current:</t>
  </si>
  <si>
    <t>Federal</t>
  </si>
  <si>
    <t>State</t>
  </si>
  <si>
    <t>Deferred:</t>
  </si>
  <si>
    <t>Income Taxes - Reconciliation of Statutory Federal Income Tax Provision (Detail) - USD ($)</t>
  </si>
  <si>
    <t>Effective Income Tax Rate Reconciliation, Amount [Abstract]</t>
  </si>
  <si>
    <t>Statutory federal income tax provision</t>
  </si>
  <si>
    <t>Effect of non-taxable REIT loss</t>
  </si>
  <si>
    <t>State income tax provision</t>
  </si>
  <si>
    <t>Income Taxes - Additional Information (Detail) - USD ($)</t>
  </si>
  <si>
    <t>Income Taxes [Line Items]</t>
  </si>
  <si>
    <t>Deferred tax asset</t>
  </si>
  <si>
    <t>Accumulated net operating losses</t>
  </si>
  <si>
    <t>Loss carryforwards, expired</t>
  </si>
  <si>
    <t>2028</t>
  </si>
  <si>
    <t>Deferred tax asset nondeductible accrued expenses</t>
  </si>
  <si>
    <t>TRS Lessee [Member]</t>
  </si>
  <si>
    <t>Income (Loss) Per Share and Per Unit - Additional Information (Detail) - shares</t>
  </si>
  <si>
    <t>Earnings Per Share [Line Items]</t>
  </si>
  <si>
    <t>Number of ESOP units</t>
  </si>
  <si>
    <t>Income (Loss) Per Share and Per Unit - Computation of Basic and Diluted Net Income Per Share (Detail) - USD ($)</t>
  </si>
  <si>
    <t>Numerator</t>
  </si>
  <si>
    <t>Net (loss) income available to common stockholders for basic and diluted computation</t>
  </si>
  <si>
    <t>Denominator</t>
  </si>
  <si>
    <t>Weighted average number of common shares outstanding</t>
  </si>
  <si>
    <t>Weighted average number of Unearned ESOP Shares</t>
  </si>
  <si>
    <t>Total weighted average number of common shares outstanding for basic computation</t>
  </si>
  <si>
    <t>Basic net (loss) income per share</t>
  </si>
  <si>
    <t>Total weighted average number of common shares outstanding for diluted computation</t>
  </si>
  <si>
    <t>Diluted net (loss) income per share</t>
  </si>
  <si>
    <t>Income (Loss) Per Share and Per Unit - Computation of Basic and Diluted Net Income Per Unit (Detail) - Sotherly Hotels LP [Member] - USD ($)</t>
  </si>
  <si>
    <t>Schedule Of Computation Of Basic And Diluted Earnings Per Common Share [Line Items]</t>
  </si>
  <si>
    <t>Net (loss) income available to unitholders for basic computation</t>
  </si>
  <si>
    <t>Weighted average number of units outstanding</t>
  </si>
  <si>
    <t>Basic and diluted net (loss) income per unit</t>
  </si>
  <si>
    <t>Subsequent Events - Additional Information (Detail) - $ / shares</t>
  </si>
  <si>
    <t>Jul. 29, 2019</t>
  </si>
  <si>
    <t>Jul. 11, 2019</t>
  </si>
  <si>
    <t>Subsequent Event [Line Items]</t>
  </si>
  <si>
    <t>Dividend distributed</t>
  </si>
  <si>
    <t>Dividend paid</t>
  </si>
  <si>
    <t>Dividend record date</t>
  </si>
  <si>
    <t>Sep. 13,
		2019</t>
  </si>
  <si>
    <t>Jun. 14,
		2019</t>
  </si>
  <si>
    <t>Dividend payment date</t>
  </si>
  <si>
    <t>Oct. 11,
		2019</t>
  </si>
  <si>
    <t>Subsequent Event [Member] | 7.875% Series C Cumulative Redeemable Perpetual Preferred Stock [Member]</t>
  </si>
  <si>
    <t>Oct. 1,
		2019</t>
  </si>
  <si>
    <t>Jul. 1,
		2019</t>
  </si>
  <si>
    <t>Oct. 15,
		2019</t>
  </si>
  <si>
    <t>Subsequent Event [Member] | 8.25% Series D Cumulative Redeemable Perpetual Preferred Stock [Member]</t>
  </si>
  <si>
    <t>Subsequent Event [Member] | 8% Series B Cumulative Redeemable Perpetual Preferred Stock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_(&quot;$ &quot;#,##0.000000_);_(&quot;$ &quot;(#,##0.000000)" numFmtId="168"/>
    <numFmt formatCode="_(&quot;$ &quot;#,##0.00000_);_(&quot;$ &quot;(#,##0.00000)" numFmtId="169"/>
    <numFmt formatCode="_(&quot;$ &quot;#,##0.0_);_(&quot;$ &quot;(#,##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14222378</v>
      </c>
    </row>
    <row r="27" spans="1:3">
      <c r="A27" s="4" t="s">
        <v>48</v>
      </c>
    </row>
    <row r="28" spans="1:3">
      <c r="A28" s="3" t="s">
        <v>4</v>
      </c>
    </row>
    <row r="29" spans="1:3">
      <c r="A29" s="4" t="s">
        <v>5</v>
      </c>
      <c r="B29" s="4" t="s">
        <v>6</v>
      </c>
    </row>
    <row r="30" spans="1:3">
      <c r="A30" s="4" t="s">
        <v>7</v>
      </c>
      <c r="B30" s="4" t="s">
        <v>8</v>
      </c>
    </row>
    <row r="31" spans="1:3">
      <c r="A31" s="4" t="s">
        <v>9</v>
      </c>
      <c r="B31" s="4" t="s">
        <v>10</v>
      </c>
    </row>
    <row r="32" spans="1:3">
      <c r="A32" s="4" t="s">
        <v>11</v>
      </c>
      <c r="B32" s="4" t="s">
        <v>12</v>
      </c>
    </row>
    <row r="33" spans="1:3">
      <c r="A33" s="4" t="s">
        <v>13</v>
      </c>
      <c r="B33" s="4" t="s">
        <v>14</v>
      </c>
    </row>
    <row r="34" spans="1:3">
      <c r="A34" s="4" t="s">
        <v>17</v>
      </c>
      <c r="B34" s="4" t="s">
        <v>49</v>
      </c>
    </row>
    <row r="35" spans="1:3">
      <c r="A35" s="4" t="s">
        <v>19</v>
      </c>
      <c r="B35" s="4" t="s">
        <v>20</v>
      </c>
    </row>
    <row r="36" spans="1:3">
      <c r="A36" s="4" t="s">
        <v>21</v>
      </c>
      <c r="B36" s="4" t="s">
        <v>22</v>
      </c>
    </row>
    <row r="37" spans="1:3">
      <c r="A37" s="4" t="s">
        <v>23</v>
      </c>
      <c r="B37" s="4" t="s">
        <v>50</v>
      </c>
    </row>
    <row r="38" spans="1:3">
      <c r="A38" s="4" t="s">
        <v>25</v>
      </c>
      <c r="B38" s="4" t="s">
        <v>26</v>
      </c>
    </row>
    <row r="39" spans="1:3">
      <c r="A39" s="4" t="s">
        <v>27</v>
      </c>
      <c r="B39" s="4" t="s">
        <v>8</v>
      </c>
    </row>
    <row r="40" spans="1:3">
      <c r="A40" s="4" t="s">
        <v>28</v>
      </c>
      <c r="B40" s="4" t="s">
        <v>8</v>
      </c>
    </row>
    <row r="41" spans="1:3">
      <c r="A41" s="4" t="s">
        <v>30</v>
      </c>
      <c r="B41" s="4" t="s">
        <v>8</v>
      </c>
    </row>
    <row r="42" spans="1:3">
      <c r="A42" s="4" t="s">
        <v>31</v>
      </c>
      <c r="B42" s="4" t="s">
        <v>51</v>
      </c>
    </row>
    <row r="43" spans="1:3">
      <c r="A43" s="4" t="s">
        <v>33</v>
      </c>
      <c r="B43" s="4" t="s">
        <v>52</v>
      </c>
    </row>
    <row r="44" spans="1:3">
      <c r="A44" s="4" t="s">
        <v>35</v>
      </c>
      <c r="B44" s="4" t="s">
        <v>36</v>
      </c>
    </row>
    <row r="45" spans="1:3">
      <c r="A45" s="4" t="s">
        <v>37</v>
      </c>
      <c r="B45" s="4" t="s">
        <v>38</v>
      </c>
    </row>
    <row r="46" spans="1:3">
      <c r="A46" s="4" t="s">
        <v>39</v>
      </c>
      <c r="B46" s="4" t="s">
        <v>40</v>
      </c>
    </row>
    <row r="47" spans="1:3">
      <c r="A47" s="4" t="s">
        <v>41</v>
      </c>
      <c r="B47" s="4" t="s">
        <v>42</v>
      </c>
    </row>
    <row r="48" spans="1:3">
      <c r="A48" s="4" t="s">
        <v>43</v>
      </c>
      <c r="B48" s="4" t="s">
        <v>44</v>
      </c>
    </row>
    <row r="49" spans="1:3">
      <c r="A49" s="4" t="s">
        <v>45</v>
      </c>
      <c r="B49"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24</v>
      </c>
    </row>
    <row r="2" spans="1:2">
      <c r="B2" s="2" t="s">
        <v>208</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36509664</v>
      </c>
      <c r="C3" s="6" t="n">
        <v>435725814</v>
      </c>
    </row>
    <row r="4" spans="1:3">
      <c r="A4" s="4" t="s">
        <v>57</v>
      </c>
      <c r="B4" s="5" t="n">
        <v>32402174</v>
      </c>
      <c r="C4" s="5" t="n">
        <v>33792773</v>
      </c>
    </row>
    <row r="5" spans="1:3">
      <c r="A5" s="4" t="s">
        <v>58</v>
      </c>
      <c r="B5" s="5" t="n">
        <v>4936628</v>
      </c>
      <c r="C5" s="5" t="n">
        <v>4075508</v>
      </c>
    </row>
    <row r="6" spans="1:3">
      <c r="A6" s="4" t="s">
        <v>59</v>
      </c>
      <c r="B6" s="5" t="n">
        <v>9610320</v>
      </c>
      <c r="C6" s="5" t="n">
        <v>6766696</v>
      </c>
    </row>
    <row r="7" spans="1:3">
      <c r="A7" s="4" t="s">
        <v>60</v>
      </c>
      <c r="B7" s="5" t="n">
        <v>95392</v>
      </c>
      <c r="C7" s="5" t="n">
        <v>262572</v>
      </c>
    </row>
    <row r="8" spans="1:3">
      <c r="A8" s="4" t="s">
        <v>61</v>
      </c>
      <c r="B8" s="5" t="n">
        <v>5594024</v>
      </c>
      <c r="C8" s="5" t="n">
        <v>5262884</v>
      </c>
    </row>
    <row r="9" spans="1:3">
      <c r="A9" s="4" t="s">
        <v>62</v>
      </c>
      <c r="C9" s="5" t="n">
        <v>2465421</v>
      </c>
    </row>
    <row r="10" spans="1:3">
      <c r="A10" s="4" t="s">
        <v>63</v>
      </c>
      <c r="B10" s="5" t="n">
        <v>3976235</v>
      </c>
      <c r="C10" s="5" t="n">
        <v>5131179</v>
      </c>
    </row>
    <row r="11" spans="1:3">
      <c r="A11" s="4" t="s">
        <v>64</v>
      </c>
      <c r="B11" s="5" t="n">
        <v>493124437</v>
      </c>
      <c r="C11" s="5" t="n">
        <v>493482847</v>
      </c>
    </row>
    <row r="12" spans="1:3">
      <c r="A12" s="3" t="s">
        <v>65</v>
      </c>
    </row>
    <row r="13" spans="1:3">
      <c r="A13" s="4" t="s">
        <v>66</v>
      </c>
      <c r="B13" s="5" t="n">
        <v>362062982</v>
      </c>
      <c r="C13" s="5" t="n">
        <v>364828845</v>
      </c>
    </row>
    <row r="14" spans="1:3">
      <c r="A14" s="4" t="s">
        <v>67</v>
      </c>
      <c r="C14" s="5" t="n">
        <v>23894658</v>
      </c>
    </row>
    <row r="15" spans="1:3">
      <c r="A15" s="4" t="s">
        <v>68</v>
      </c>
      <c r="B15" s="5" t="n">
        <v>20700490</v>
      </c>
      <c r="C15" s="5" t="n">
        <v>16268096</v>
      </c>
    </row>
    <row r="16" spans="1:3">
      <c r="A16" s="4" t="s">
        <v>69</v>
      </c>
      <c r="B16" s="5" t="n">
        <v>2000943</v>
      </c>
      <c r="C16" s="5" t="n">
        <v>2815283</v>
      </c>
    </row>
    <row r="17" spans="1:3">
      <c r="A17" s="4" t="s">
        <v>70</v>
      </c>
      <c r="B17" s="5" t="n">
        <v>3993966</v>
      </c>
      <c r="C17" s="5" t="n">
        <v>3409593</v>
      </c>
    </row>
    <row r="18" spans="1:3">
      <c r="A18" s="4" t="s">
        <v>71</v>
      </c>
      <c r="B18" s="5" t="n">
        <v>388758381</v>
      </c>
      <c r="C18" s="5" t="n">
        <v>411216475</v>
      </c>
    </row>
    <row r="19" spans="1:3">
      <c r="A19" s="4" t="s">
        <v>72</v>
      </c>
      <c r="B19" s="4" t="s">
        <v>73</v>
      </c>
      <c r="C19" s="4" t="s">
        <v>73</v>
      </c>
    </row>
    <row r="20" spans="1:3">
      <c r="A20" s="3" t="s">
        <v>74</v>
      </c>
    </row>
    <row r="21" spans="1:3">
      <c r="A21" s="4" t="s">
        <v>75</v>
      </c>
      <c r="B21" s="5" t="n">
        <v>142223</v>
      </c>
      <c r="C21" s="5" t="n">
        <v>142093</v>
      </c>
    </row>
    <row r="22" spans="1:3">
      <c r="A22" s="4" t="s">
        <v>76</v>
      </c>
      <c r="B22" s="5" t="n">
        <v>175557743</v>
      </c>
      <c r="C22" s="5" t="n">
        <v>147085112</v>
      </c>
    </row>
    <row r="23" spans="1:3">
      <c r="A23" s="4" t="s">
        <v>77</v>
      </c>
      <c r="B23" s="5" t="n">
        <v>-4245348</v>
      </c>
      <c r="C23" s="5" t="n">
        <v>-4379742</v>
      </c>
    </row>
    <row r="24" spans="1:3">
      <c r="A24" s="4" t="s">
        <v>78</v>
      </c>
      <c r="B24" s="5" t="n">
        <v>-66820158</v>
      </c>
      <c r="C24" s="5" t="n">
        <v>-61052418</v>
      </c>
    </row>
    <row r="25" spans="1:3">
      <c r="A25" s="4" t="s">
        <v>79</v>
      </c>
      <c r="B25" s="5" t="n">
        <v>104676081</v>
      </c>
      <c r="C25" s="5" t="n">
        <v>81824666</v>
      </c>
    </row>
    <row r="26" spans="1:3">
      <c r="A26" s="4" t="s">
        <v>80</v>
      </c>
      <c r="B26" s="5" t="n">
        <v>-310025</v>
      </c>
      <c r="C26" s="5" t="n">
        <v>441706</v>
      </c>
    </row>
    <row r="27" spans="1:3">
      <c r="A27" s="4" t="s">
        <v>81</v>
      </c>
      <c r="B27" s="5" t="n">
        <v>104366056</v>
      </c>
      <c r="C27" s="5" t="n">
        <v>82266372</v>
      </c>
    </row>
    <row r="28" spans="1:3">
      <c r="A28" s="4" t="s">
        <v>82</v>
      </c>
      <c r="B28" s="5" t="n">
        <v>493124437</v>
      </c>
      <c r="C28" s="5" t="n">
        <v>493482847</v>
      </c>
    </row>
    <row r="29" spans="1:3">
      <c r="A29" s="4" t="s">
        <v>48</v>
      </c>
    </row>
    <row r="30" spans="1:3">
      <c r="A30" s="3" t="s">
        <v>55</v>
      </c>
    </row>
    <row r="31" spans="1:3">
      <c r="A31" s="4" t="s">
        <v>56</v>
      </c>
      <c r="B31" s="5" t="n">
        <v>436509664</v>
      </c>
      <c r="C31" s="5" t="n">
        <v>435725814</v>
      </c>
    </row>
    <row r="32" spans="1:3">
      <c r="A32" s="4" t="s">
        <v>57</v>
      </c>
      <c r="B32" s="5" t="n">
        <v>32402174</v>
      </c>
      <c r="C32" s="5" t="n">
        <v>33792773</v>
      </c>
    </row>
    <row r="33" spans="1:3">
      <c r="A33" s="4" t="s">
        <v>58</v>
      </c>
      <c r="B33" s="5" t="n">
        <v>4936628</v>
      </c>
      <c r="C33" s="5" t="n">
        <v>4075508</v>
      </c>
    </row>
    <row r="34" spans="1:3">
      <c r="A34" s="4" t="s">
        <v>59</v>
      </c>
      <c r="B34" s="5" t="n">
        <v>9610320</v>
      </c>
      <c r="C34" s="5" t="n">
        <v>6766696</v>
      </c>
    </row>
    <row r="35" spans="1:3">
      <c r="A35" s="4" t="s">
        <v>60</v>
      </c>
      <c r="B35" s="5" t="n">
        <v>95392</v>
      </c>
      <c r="C35" s="5" t="n">
        <v>262572</v>
      </c>
    </row>
    <row r="36" spans="1:3">
      <c r="A36" s="4" t="s">
        <v>83</v>
      </c>
      <c r="B36" s="5" t="n">
        <v>4331639</v>
      </c>
      <c r="C36" s="5" t="n">
        <v>4446410</v>
      </c>
    </row>
    <row r="37" spans="1:3">
      <c r="A37" s="4" t="s">
        <v>61</v>
      </c>
      <c r="B37" s="5" t="n">
        <v>5594024</v>
      </c>
      <c r="C37" s="5" t="n">
        <v>5262884</v>
      </c>
    </row>
    <row r="38" spans="1:3">
      <c r="A38" s="4" t="s">
        <v>62</v>
      </c>
      <c r="C38" s="5" t="n">
        <v>2465421</v>
      </c>
    </row>
    <row r="39" spans="1:3">
      <c r="A39" s="4" t="s">
        <v>63</v>
      </c>
      <c r="B39" s="5" t="n">
        <v>3976235</v>
      </c>
      <c r="C39" s="5" t="n">
        <v>5131179</v>
      </c>
    </row>
    <row r="40" spans="1:3">
      <c r="A40" s="4" t="s">
        <v>64</v>
      </c>
      <c r="B40" s="5" t="n">
        <v>497456076</v>
      </c>
      <c r="C40" s="5" t="n">
        <v>497929257</v>
      </c>
    </row>
    <row r="41" spans="1:3">
      <c r="A41" s="3" t="s">
        <v>65</v>
      </c>
    </row>
    <row r="42" spans="1:3">
      <c r="A42" s="4" t="s">
        <v>66</v>
      </c>
      <c r="B42" s="5" t="n">
        <v>362062982</v>
      </c>
      <c r="C42" s="5" t="n">
        <v>364828845</v>
      </c>
    </row>
    <row r="43" spans="1:3">
      <c r="A43" s="4" t="s">
        <v>67</v>
      </c>
      <c r="C43" s="5" t="n">
        <v>23894658</v>
      </c>
    </row>
    <row r="44" spans="1:3">
      <c r="A44" s="4" t="s">
        <v>68</v>
      </c>
      <c r="B44" s="5" t="n">
        <v>20700490</v>
      </c>
      <c r="C44" s="5" t="n">
        <v>16268100</v>
      </c>
    </row>
    <row r="45" spans="1:3">
      <c r="A45" s="4" t="s">
        <v>69</v>
      </c>
      <c r="B45" s="5" t="n">
        <v>2000943</v>
      </c>
      <c r="C45" s="5" t="n">
        <v>2815283</v>
      </c>
    </row>
    <row r="46" spans="1:3">
      <c r="A46" s="4" t="s">
        <v>70</v>
      </c>
      <c r="B46" s="5" t="n">
        <v>4052449</v>
      </c>
      <c r="C46" s="5" t="n">
        <v>3466136</v>
      </c>
    </row>
    <row r="47" spans="1:3">
      <c r="A47" s="4" t="s">
        <v>71</v>
      </c>
      <c r="B47" s="5" t="n">
        <v>388816864</v>
      </c>
      <c r="C47" s="5" t="n">
        <v>411273022</v>
      </c>
    </row>
    <row r="48" spans="1:3">
      <c r="A48" s="4" t="s">
        <v>72</v>
      </c>
      <c r="B48" s="4" t="s">
        <v>73</v>
      </c>
      <c r="C48" s="4" t="s">
        <v>73</v>
      </c>
    </row>
    <row r="49" spans="1:3">
      <c r="A49" s="3" t="s">
        <v>84</v>
      </c>
    </row>
    <row r="50" spans="1:3">
      <c r="A50" s="4" t="s">
        <v>85</v>
      </c>
      <c r="B50" s="5" t="n">
        <v>394620</v>
      </c>
      <c r="C50" s="5" t="n">
        <v>452165</v>
      </c>
    </row>
    <row r="51" spans="1:3">
      <c r="A51" s="4" t="s">
        <v>86</v>
      </c>
      <c r="B51" s="5" t="n">
        <v>10606819</v>
      </c>
      <c r="C51" s="5" t="n">
        <v>16943816</v>
      </c>
    </row>
    <row r="52" spans="1:3">
      <c r="A52" s="4" t="s">
        <v>87</v>
      </c>
      <c r="B52" s="5" t="n">
        <v>108639212</v>
      </c>
      <c r="C52" s="5" t="n">
        <v>86656235</v>
      </c>
    </row>
    <row r="53" spans="1:3">
      <c r="A53" s="3" t="s">
        <v>74</v>
      </c>
    </row>
    <row r="54" spans="1:3">
      <c r="A54" s="4" t="s">
        <v>82</v>
      </c>
      <c r="B54" s="5" t="n">
        <v>497456076</v>
      </c>
      <c r="C54" s="5" t="n">
        <v>497929257</v>
      </c>
    </row>
    <row r="55" spans="1:3">
      <c r="A55" s="4" t="s">
        <v>88</v>
      </c>
    </row>
    <row r="56" spans="1:3">
      <c r="A56" s="3" t="s">
        <v>84</v>
      </c>
    </row>
    <row r="57" spans="1:3">
      <c r="A57" s="4" t="s">
        <v>89</v>
      </c>
      <c r="B57" s="5" t="n">
        <v>37766531</v>
      </c>
      <c r="C57" s="5" t="n">
        <v>37766531</v>
      </c>
    </row>
    <row r="58" spans="1:3">
      <c r="A58" s="4" t="s">
        <v>90</v>
      </c>
    </row>
    <row r="59" spans="1:3">
      <c r="A59" s="3" t="s">
        <v>84</v>
      </c>
    </row>
    <row r="60" spans="1:3">
      <c r="A60" s="4" t="s">
        <v>89</v>
      </c>
      <c r="B60" s="5" t="n">
        <v>31493723</v>
      </c>
      <c r="C60" s="5" t="n">
        <v>31493723</v>
      </c>
    </row>
    <row r="61" spans="1:3">
      <c r="A61" s="4" t="s">
        <v>91</v>
      </c>
    </row>
    <row r="62" spans="1:3">
      <c r="A62" s="3" t="s">
        <v>84</v>
      </c>
    </row>
    <row r="63" spans="1:3">
      <c r="A63" s="4" t="s">
        <v>89</v>
      </c>
      <c r="B63" s="5" t="n">
        <v>28377519</v>
      </c>
    </row>
    <row r="64" spans="1:3">
      <c r="A64" s="4" t="s">
        <v>92</v>
      </c>
    </row>
    <row r="65" spans="1:3">
      <c r="A65" s="3" t="s">
        <v>74</v>
      </c>
    </row>
    <row r="66" spans="1:3">
      <c r="A66" s="4" t="s">
        <v>93</v>
      </c>
      <c r="B66" s="5" t="n">
        <v>16100</v>
      </c>
      <c r="C66" s="5" t="n">
        <v>16100</v>
      </c>
    </row>
    <row r="67" spans="1:3">
      <c r="A67" s="4" t="s">
        <v>94</v>
      </c>
    </row>
    <row r="68" spans="1:3">
      <c r="A68" s="3" t="s">
        <v>74</v>
      </c>
    </row>
    <row r="69" spans="1:3">
      <c r="A69" s="4" t="s">
        <v>93</v>
      </c>
      <c r="B69" s="5" t="n">
        <v>13521</v>
      </c>
      <c r="C69" s="6" t="n">
        <v>13521</v>
      </c>
    </row>
    <row r="70" spans="1:3">
      <c r="A70" s="4" t="s">
        <v>95</v>
      </c>
    </row>
    <row r="71" spans="1:3">
      <c r="A71" s="3" t="s">
        <v>74</v>
      </c>
    </row>
    <row r="72" spans="1:3">
      <c r="A72" s="4" t="s">
        <v>93</v>
      </c>
      <c r="B72" s="6"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8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11</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8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24</v>
      </c>
    </row>
    <row r="2" spans="1:2">
      <c r="B2" s="2" t="s">
        <v>208</v>
      </c>
    </row>
    <row r="3" spans="1:2">
      <c r="A3" s="3" t="s">
        <v>285</v>
      </c>
    </row>
    <row r="4" spans="1:2">
      <c r="A4" s="4" t="s">
        <v>374</v>
      </c>
      <c r="B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24</v>
      </c>
    </row>
    <row r="2" spans="1:2">
      <c r="B2" s="2" t="s">
        <v>208</v>
      </c>
    </row>
    <row r="3" spans="1:2">
      <c r="A3" s="3" t="s">
        <v>288</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9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94</v>
      </c>
    </row>
    <row r="4" spans="1:2">
      <c r="A4" s="4" t="s">
        <v>385</v>
      </c>
      <c r="B4"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6</v>
      </c>
      <c r="B1" s="2" t="s">
        <v>97</v>
      </c>
      <c r="C1" s="2" t="s">
        <v>1</v>
      </c>
      <c r="D1" s="2" t="s">
        <v>98</v>
      </c>
    </row>
    <row r="2" spans="1:4">
      <c r="B2" s="2" t="s">
        <v>54</v>
      </c>
      <c r="C2" s="2" t="s">
        <v>2</v>
      </c>
      <c r="D2" s="2" t="s">
        <v>54</v>
      </c>
    </row>
    <row r="3" spans="1:4">
      <c r="A3" s="4" t="s">
        <v>99</v>
      </c>
      <c r="B3" s="5" t="n">
        <v>11000000</v>
      </c>
      <c r="C3" s="5" t="n">
        <v>11000000</v>
      </c>
      <c r="D3" s="5" t="n">
        <v>11000000</v>
      </c>
    </row>
    <row r="4" spans="1:4">
      <c r="A4" s="4" t="s">
        <v>100</v>
      </c>
      <c r="B4" s="6" t="n">
        <v>25</v>
      </c>
      <c r="C4" s="6" t="n">
        <v>25</v>
      </c>
      <c r="D4" s="6" t="n">
        <v>25</v>
      </c>
    </row>
    <row r="5" spans="1:4">
      <c r="A5" s="4" t="s">
        <v>101</v>
      </c>
      <c r="B5" s="7" t="n">
        <v>0.01</v>
      </c>
      <c r="C5" s="7" t="n">
        <v>0.01</v>
      </c>
      <c r="D5" s="7" t="n">
        <v>0.01</v>
      </c>
    </row>
    <row r="6" spans="1:4">
      <c r="A6" s="4" t="s">
        <v>102</v>
      </c>
      <c r="B6" s="5" t="n">
        <v>49000000</v>
      </c>
      <c r="C6" s="5" t="n">
        <v>49000000</v>
      </c>
      <c r="D6" s="5" t="n">
        <v>49000000</v>
      </c>
    </row>
    <row r="7" spans="1:4">
      <c r="A7" s="4" t="s">
        <v>103</v>
      </c>
      <c r="B7" s="5" t="n">
        <v>14209378</v>
      </c>
      <c r="C7" s="5" t="n">
        <v>14222378</v>
      </c>
      <c r="D7" s="5" t="n">
        <v>14209378</v>
      </c>
    </row>
    <row r="8" spans="1:4">
      <c r="A8" s="4" t="s">
        <v>104</v>
      </c>
      <c r="B8" s="5" t="n">
        <v>14209378</v>
      </c>
      <c r="C8" s="5" t="n">
        <v>14222378</v>
      </c>
      <c r="D8" s="5" t="n">
        <v>14209378</v>
      </c>
    </row>
    <row r="9" spans="1:4">
      <c r="A9" s="4" t="s">
        <v>48</v>
      </c>
    </row>
    <row r="10" spans="1:4">
      <c r="A10" s="4" t="s">
        <v>100</v>
      </c>
      <c r="B10" s="6" t="n">
        <v>25</v>
      </c>
      <c r="C10" s="6" t="n">
        <v>25</v>
      </c>
      <c r="D10" s="6" t="n">
        <v>25</v>
      </c>
    </row>
    <row r="11" spans="1:4">
      <c r="A11" s="4" t="s">
        <v>105</v>
      </c>
      <c r="B11" s="5" t="n">
        <v>159876</v>
      </c>
      <c r="C11" s="5" t="n">
        <v>160006</v>
      </c>
      <c r="D11" s="5" t="n">
        <v>159876</v>
      </c>
    </row>
    <row r="12" spans="1:4">
      <c r="A12" s="4" t="s">
        <v>106</v>
      </c>
      <c r="B12" s="5" t="n">
        <v>159876</v>
      </c>
      <c r="C12" s="5" t="n">
        <v>160006</v>
      </c>
      <c r="D12" s="5" t="n">
        <v>159876</v>
      </c>
    </row>
    <row r="13" spans="1:4">
      <c r="A13" s="4" t="s">
        <v>107</v>
      </c>
      <c r="B13" s="5" t="n">
        <v>15827642</v>
      </c>
      <c r="C13" s="5" t="n">
        <v>15840512</v>
      </c>
      <c r="D13" s="5" t="n">
        <v>15827642</v>
      </c>
    </row>
    <row r="14" spans="1:4">
      <c r="A14" s="4" t="s">
        <v>108</v>
      </c>
      <c r="B14" s="5" t="n">
        <v>15827642</v>
      </c>
      <c r="C14" s="5" t="n">
        <v>15840512</v>
      </c>
      <c r="D14" s="5" t="n">
        <v>15827642</v>
      </c>
    </row>
    <row r="15" spans="1:4">
      <c r="A15" s="4" t="s">
        <v>88</v>
      </c>
    </row>
    <row r="16" spans="1:4">
      <c r="A16" s="4" t="s">
        <v>109</v>
      </c>
      <c r="B16" s="5" t="n">
        <v>11000000</v>
      </c>
      <c r="C16" s="5" t="n">
        <v>11000000</v>
      </c>
      <c r="D16" s="5" t="n">
        <v>11000000</v>
      </c>
    </row>
    <row r="17" spans="1:4">
      <c r="A17" s="4" t="s">
        <v>110</v>
      </c>
      <c r="C17" s="4" t="s">
        <v>111</v>
      </c>
      <c r="D17" s="4" t="s">
        <v>111</v>
      </c>
    </row>
    <row r="18" spans="1:4">
      <c r="A18" s="4" t="s">
        <v>112</v>
      </c>
      <c r="B18" s="6" t="n">
        <v>25</v>
      </c>
      <c r="C18" s="6" t="n">
        <v>25</v>
      </c>
      <c r="D18" s="6" t="n">
        <v>25</v>
      </c>
    </row>
    <row r="19" spans="1:4">
      <c r="A19" s="4" t="s">
        <v>113</v>
      </c>
      <c r="B19" s="5" t="n">
        <v>1610000</v>
      </c>
      <c r="C19" s="5" t="n">
        <v>1610000</v>
      </c>
      <c r="D19" s="5" t="n">
        <v>1610000</v>
      </c>
    </row>
    <row r="20" spans="1:4">
      <c r="A20" s="4" t="s">
        <v>114</v>
      </c>
      <c r="B20" s="5" t="n">
        <v>1610000</v>
      </c>
      <c r="C20" s="5" t="n">
        <v>1610000</v>
      </c>
      <c r="D20" s="5" t="n">
        <v>1610000</v>
      </c>
    </row>
    <row r="21" spans="1:4">
      <c r="A21" s="4" t="s">
        <v>115</v>
      </c>
    </row>
    <row r="22" spans="1:4">
      <c r="A22" s="4" t="s">
        <v>109</v>
      </c>
      <c r="B22" s="5" t="n">
        <v>11000000</v>
      </c>
      <c r="C22" s="5" t="n">
        <v>11000000</v>
      </c>
      <c r="D22" s="5" t="n">
        <v>11000000</v>
      </c>
    </row>
    <row r="23" spans="1:4">
      <c r="A23" s="4" t="s">
        <v>110</v>
      </c>
      <c r="B23" s="4" t="s">
        <v>116</v>
      </c>
      <c r="C23" s="4" t="s">
        <v>116</v>
      </c>
      <c r="D23" s="4" t="s">
        <v>116</v>
      </c>
    </row>
    <row r="24" spans="1:4">
      <c r="A24" s="4" t="s">
        <v>112</v>
      </c>
      <c r="B24" s="6" t="n">
        <v>25</v>
      </c>
      <c r="C24" s="6" t="n">
        <v>25</v>
      </c>
      <c r="D24" s="6" t="n">
        <v>25</v>
      </c>
    </row>
    <row r="25" spans="1:4">
      <c r="A25" s="4" t="s">
        <v>113</v>
      </c>
      <c r="B25" s="5" t="n">
        <v>1352141</v>
      </c>
      <c r="C25" s="5" t="n">
        <v>1352141</v>
      </c>
      <c r="D25" s="5" t="n">
        <v>1352141</v>
      </c>
    </row>
    <row r="26" spans="1:4">
      <c r="A26" s="4" t="s">
        <v>114</v>
      </c>
      <c r="B26" s="5" t="n">
        <v>1352141</v>
      </c>
      <c r="C26" s="5" t="n">
        <v>1352141</v>
      </c>
      <c r="D26" s="5" t="n">
        <v>1352141</v>
      </c>
    </row>
    <row r="27" spans="1:4">
      <c r="A27" s="4" t="s">
        <v>117</v>
      </c>
    </row>
    <row r="28" spans="1:4">
      <c r="A28" s="4" t="s">
        <v>109</v>
      </c>
      <c r="B28" s="5" t="n">
        <v>11000000</v>
      </c>
      <c r="C28" s="5" t="n">
        <v>11000000</v>
      </c>
      <c r="D28" s="5" t="n">
        <v>11000000</v>
      </c>
    </row>
    <row r="29" spans="1:4">
      <c r="A29" s="4" t="s">
        <v>110</v>
      </c>
      <c r="C29" s="4" t="s">
        <v>118</v>
      </c>
      <c r="D29" s="4" t="s">
        <v>118</v>
      </c>
    </row>
    <row r="30" spans="1:4">
      <c r="A30" s="4" t="s">
        <v>112</v>
      </c>
      <c r="B30" s="6" t="n">
        <v>25</v>
      </c>
      <c r="C30" s="6" t="n">
        <v>25</v>
      </c>
      <c r="D30" s="6" t="n">
        <v>25</v>
      </c>
    </row>
    <row r="31" spans="1:4">
      <c r="A31" s="4" t="s">
        <v>113</v>
      </c>
      <c r="B31" s="5" t="n">
        <v>0</v>
      </c>
      <c r="C31" s="5" t="n">
        <v>1200000</v>
      </c>
      <c r="D31" s="5" t="n">
        <v>0</v>
      </c>
    </row>
    <row r="32" spans="1:4">
      <c r="A32" s="4" t="s">
        <v>114</v>
      </c>
      <c r="B32" s="5" t="n">
        <v>0</v>
      </c>
      <c r="C32" s="5" t="n">
        <v>1200000</v>
      </c>
      <c r="D32" s="5" t="n">
        <v>0</v>
      </c>
    </row>
    <row r="33" spans="1:4">
      <c r="A33" s="4" t="s">
        <v>92</v>
      </c>
    </row>
    <row r="34" spans="1:4">
      <c r="A34" s="4" t="s">
        <v>119</v>
      </c>
      <c r="B34" s="7" t="n">
        <v>0.01</v>
      </c>
      <c r="C34" s="7" t="n">
        <v>0.01</v>
      </c>
      <c r="D34" s="7" t="n">
        <v>0.01</v>
      </c>
    </row>
    <row r="35" spans="1:4">
      <c r="A35" s="4" t="s">
        <v>99</v>
      </c>
      <c r="B35" s="5" t="n">
        <v>11000000</v>
      </c>
      <c r="C35" s="5" t="n">
        <v>11000000</v>
      </c>
      <c r="D35" s="5" t="n">
        <v>11000000</v>
      </c>
    </row>
    <row r="36" spans="1:4">
      <c r="A36" s="4" t="s">
        <v>120</v>
      </c>
      <c r="C36" s="4" t="s">
        <v>111</v>
      </c>
      <c r="D36" s="4" t="s">
        <v>111</v>
      </c>
    </row>
    <row r="37" spans="1:4">
      <c r="A37" s="4" t="s">
        <v>100</v>
      </c>
      <c r="B37" s="6" t="n">
        <v>25</v>
      </c>
      <c r="C37" s="6" t="n">
        <v>25</v>
      </c>
      <c r="D37" s="6" t="n">
        <v>25</v>
      </c>
    </row>
    <row r="38" spans="1:4">
      <c r="A38" s="4" t="s">
        <v>121</v>
      </c>
      <c r="B38" s="5" t="n">
        <v>1610000</v>
      </c>
      <c r="C38" s="5" t="n">
        <v>1610000</v>
      </c>
      <c r="D38" s="5" t="n">
        <v>1610000</v>
      </c>
    </row>
    <row r="39" spans="1:4">
      <c r="A39" s="4" t="s">
        <v>122</v>
      </c>
      <c r="B39" s="5" t="n">
        <v>1610000</v>
      </c>
      <c r="C39" s="5" t="n">
        <v>1610000</v>
      </c>
      <c r="D39" s="5" t="n">
        <v>1610000</v>
      </c>
    </row>
    <row r="40" spans="1:4">
      <c r="A40" s="4" t="s">
        <v>94</v>
      </c>
    </row>
    <row r="41" spans="1:4">
      <c r="A41" s="4" t="s">
        <v>119</v>
      </c>
      <c r="B41" s="7" t="n">
        <v>0.01</v>
      </c>
      <c r="C41" s="7" t="n">
        <v>0.01</v>
      </c>
      <c r="D41" s="7" t="n">
        <v>0.01</v>
      </c>
    </row>
    <row r="42" spans="1:4">
      <c r="A42" s="4" t="s">
        <v>99</v>
      </c>
      <c r="B42" s="5" t="n">
        <v>11000000</v>
      </c>
      <c r="C42" s="5" t="n">
        <v>11000000</v>
      </c>
      <c r="D42" s="5" t="n">
        <v>11000000</v>
      </c>
    </row>
    <row r="43" spans="1:4">
      <c r="A43" s="4" t="s">
        <v>120</v>
      </c>
      <c r="C43" s="4" t="s">
        <v>116</v>
      </c>
      <c r="D43" s="4" t="s">
        <v>116</v>
      </c>
    </row>
    <row r="44" spans="1:4">
      <c r="A44" s="4" t="s">
        <v>100</v>
      </c>
      <c r="B44" s="6" t="n">
        <v>25</v>
      </c>
      <c r="C44" s="6" t="n">
        <v>25</v>
      </c>
      <c r="D44" s="6" t="n">
        <v>25</v>
      </c>
    </row>
    <row r="45" spans="1:4">
      <c r="A45" s="4" t="s">
        <v>121</v>
      </c>
      <c r="B45" s="5" t="n">
        <v>1352141</v>
      </c>
      <c r="C45" s="5" t="n">
        <v>1352141</v>
      </c>
      <c r="D45" s="5" t="n">
        <v>1352141</v>
      </c>
    </row>
    <row r="46" spans="1:4">
      <c r="A46" s="4" t="s">
        <v>122</v>
      </c>
      <c r="B46" s="5" t="n">
        <v>1352141</v>
      </c>
      <c r="C46" s="5" t="n">
        <v>1352141</v>
      </c>
      <c r="D46" s="5" t="n">
        <v>1352141</v>
      </c>
    </row>
    <row r="47" spans="1:4">
      <c r="A47" s="4" t="s">
        <v>95</v>
      </c>
    </row>
    <row r="48" spans="1:4">
      <c r="A48" s="4" t="s">
        <v>119</v>
      </c>
      <c r="B48" s="7" t="n">
        <v>0.01</v>
      </c>
      <c r="C48" s="7" t="n">
        <v>0.01</v>
      </c>
      <c r="D48" s="7" t="n">
        <v>0.01</v>
      </c>
    </row>
    <row r="49" spans="1:4">
      <c r="A49" s="4" t="s">
        <v>99</v>
      </c>
      <c r="B49" s="5" t="n">
        <v>11000000</v>
      </c>
      <c r="C49" s="5" t="n">
        <v>11000000</v>
      </c>
      <c r="D49" s="5" t="n">
        <v>11000000</v>
      </c>
    </row>
    <row r="50" spans="1:4">
      <c r="A50" s="4" t="s">
        <v>120</v>
      </c>
      <c r="C50" s="4" t="s">
        <v>118</v>
      </c>
      <c r="D50" s="4" t="s">
        <v>118</v>
      </c>
    </row>
    <row r="51" spans="1:4">
      <c r="A51" s="4" t="s">
        <v>100</v>
      </c>
      <c r="B51" s="6" t="n">
        <v>25</v>
      </c>
      <c r="C51" s="6" t="n">
        <v>25</v>
      </c>
      <c r="D51" s="6" t="n">
        <v>25</v>
      </c>
    </row>
    <row r="52" spans="1:4">
      <c r="A52" s="4" t="s">
        <v>121</v>
      </c>
      <c r="B52" s="5" t="n">
        <v>0</v>
      </c>
      <c r="C52" s="5" t="n">
        <v>1200000</v>
      </c>
      <c r="D52" s="5" t="n">
        <v>0</v>
      </c>
    </row>
    <row r="53" spans="1:4">
      <c r="A53" s="4" t="s">
        <v>122</v>
      </c>
      <c r="B53" s="5" t="n">
        <v>0</v>
      </c>
      <c r="C53" s="5" t="n">
        <v>1200000</v>
      </c>
      <c r="D53"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9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06</v>
      </c>
    </row>
    <row r="4" spans="1:2">
      <c r="A4" s="4" t="s">
        <v>393</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309</v>
      </c>
    </row>
    <row r="4" spans="1:2">
      <c r="A4" s="4" t="s">
        <v>396</v>
      </c>
      <c r="B4"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31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1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19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40"/>
    <col customWidth="1" max="5" min="5" width="27"/>
    <col customWidth="1" max="6" min="6" width="80"/>
    <col customWidth="1" max="7" min="7" width="37"/>
    <col customWidth="1" max="8" min="8" width="80"/>
    <col customWidth="1" max="9" min="9" width="80"/>
    <col customWidth="1" max="10" min="10" width="21"/>
    <col customWidth="1" max="11" min="11" width="38"/>
    <col customWidth="1" max="12" min="12" width="16"/>
    <col customWidth="1" max="13" min="13" width="21"/>
    <col customWidth="1" max="14" min="14" width="21"/>
    <col customWidth="1" max="15" min="15" width="30"/>
    <col customWidth="1" max="16" min="16" width="46"/>
    <col customWidth="1" max="17" min="17" width="21"/>
    <col customWidth="1" max="18" min="18" width="46"/>
    <col customWidth="1" max="19" min="19" width="21"/>
    <col customWidth="1" max="20" min="20" width="24"/>
  </cols>
  <sheetData>
    <row r="1" spans="1:20">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3</v>
      </c>
      <c r="S1" s="2" t="s">
        <v>425</v>
      </c>
      <c r="T1" s="2" t="s">
        <v>426</v>
      </c>
    </row>
    <row r="2" spans="1:20">
      <c r="A2" s="3" t="s">
        <v>427</v>
      </c>
    </row>
    <row r="3" spans="1:20">
      <c r="A3" s="4" t="s">
        <v>428</v>
      </c>
      <c r="P3" s="4" t="s">
        <v>429</v>
      </c>
    </row>
    <row r="4" spans="1:20">
      <c r="A4" s="4" t="s">
        <v>430</v>
      </c>
      <c r="P4" s="5" t="n">
        <v>12</v>
      </c>
      <c r="R4" s="5" t="n">
        <v>12</v>
      </c>
    </row>
    <row r="5" spans="1:20">
      <c r="A5" s="4" t="s">
        <v>431</v>
      </c>
      <c r="P5" s="5" t="n">
        <v>3156</v>
      </c>
      <c r="R5" s="5" t="n">
        <v>3156</v>
      </c>
    </row>
    <row r="6" spans="1:20">
      <c r="A6" s="4" t="s">
        <v>432</v>
      </c>
      <c r="P6" s="4" t="s">
        <v>433</v>
      </c>
    </row>
    <row r="7" spans="1:20">
      <c r="A7" s="4" t="s">
        <v>434</v>
      </c>
      <c r="P7" s="5" t="n">
        <v>6</v>
      </c>
    </row>
    <row r="8" spans="1:20">
      <c r="A8" s="4" t="s">
        <v>435</v>
      </c>
      <c r="Q8" s="6" t="n">
        <v>25000000</v>
      </c>
    </row>
    <row r="9" spans="1:20">
      <c r="A9" s="4" t="s">
        <v>436</v>
      </c>
      <c r="P9" s="4" t="s">
        <v>437</v>
      </c>
      <c r="R9" s="4" t="s">
        <v>437</v>
      </c>
    </row>
    <row r="10" spans="1:20">
      <c r="A10" s="4" t="s">
        <v>438</v>
      </c>
      <c r="O10" s="7" t="n">
        <v>0.01</v>
      </c>
      <c r="P10" s="7" t="n">
        <v>0.01</v>
      </c>
      <c r="R10" s="7" t="n">
        <v>0.01</v>
      </c>
      <c r="T10" s="7" t="n">
        <v>0.01</v>
      </c>
    </row>
    <row r="11" spans="1:20">
      <c r="A11" s="4" t="s">
        <v>439</v>
      </c>
      <c r="O11" s="5" t="n">
        <v>11000000</v>
      </c>
      <c r="P11" s="5" t="n">
        <v>11000000</v>
      </c>
      <c r="R11" s="5" t="n">
        <v>11000000</v>
      </c>
    </row>
    <row r="12" spans="1:20">
      <c r="A12" s="4" t="s">
        <v>440</v>
      </c>
      <c r="P12" s="6" t="n">
        <v>28377519</v>
      </c>
    </row>
    <row r="13" spans="1:20">
      <c r="A13" s="4" t="s">
        <v>95</v>
      </c>
    </row>
    <row r="14" spans="1:20">
      <c r="A14" s="3" t="s">
        <v>427</v>
      </c>
    </row>
    <row r="15" spans="1:20">
      <c r="A15" s="4" t="s">
        <v>120</v>
      </c>
      <c r="E15" s="4" t="s">
        <v>118</v>
      </c>
    </row>
    <row r="16" spans="1:20">
      <c r="A16" s="4" t="s">
        <v>441</v>
      </c>
      <c r="C16" s="5" t="n">
        <v>120000</v>
      </c>
      <c r="E16" s="5" t="n">
        <v>1080000</v>
      </c>
    </row>
    <row r="17" spans="1:20">
      <c r="A17" s="4" t="s">
        <v>442</v>
      </c>
      <c r="C17" s="6" t="n">
        <v>3000000</v>
      </c>
      <c r="E17" s="6" t="n">
        <v>27000000</v>
      </c>
    </row>
    <row r="18" spans="1:20">
      <c r="A18" s="4" t="s">
        <v>440</v>
      </c>
      <c r="E18" s="6" t="n">
        <v>28400000</v>
      </c>
    </row>
    <row r="19" spans="1:20">
      <c r="A19" s="4" t="s">
        <v>443</v>
      </c>
    </row>
    <row r="20" spans="1:20">
      <c r="A20" s="3" t="s">
        <v>427</v>
      </c>
    </row>
    <row r="21" spans="1:20">
      <c r="A21" s="4" t="s">
        <v>444</v>
      </c>
      <c r="E21" s="4" t="s">
        <v>445</v>
      </c>
    </row>
    <row r="22" spans="1:20">
      <c r="A22" s="4" t="s">
        <v>446</v>
      </c>
    </row>
    <row r="23" spans="1:20">
      <c r="A23" s="3" t="s">
        <v>427</v>
      </c>
    </row>
    <row r="24" spans="1:20">
      <c r="A24" s="4" t="s">
        <v>438</v>
      </c>
      <c r="G24" s="7" t="n">
        <v>0.01</v>
      </c>
    </row>
    <row r="25" spans="1:20">
      <c r="A25" s="4" t="s">
        <v>447</v>
      </c>
      <c r="G25" s="9" t="n">
        <v>0.01</v>
      </c>
    </row>
    <row r="26" spans="1:20">
      <c r="A26" s="4" t="s">
        <v>448</v>
      </c>
    </row>
    <row r="27" spans="1:20">
      <c r="A27" s="3" t="s">
        <v>427</v>
      </c>
    </row>
    <row r="28" spans="1:20">
      <c r="A28" s="4" t="s">
        <v>438</v>
      </c>
      <c r="G28" s="7" t="n">
        <v>0.01</v>
      </c>
    </row>
    <row r="29" spans="1:20">
      <c r="A29" s="4" t="s">
        <v>449</v>
      </c>
      <c r="G29" s="6" t="n">
        <v>5000000</v>
      </c>
    </row>
    <row r="30" spans="1:20">
      <c r="A30" s="4" t="s">
        <v>450</v>
      </c>
      <c r="O30" s="5" t="n">
        <v>88297</v>
      </c>
      <c r="P30" s="5" t="n">
        <v>0</v>
      </c>
      <c r="R30" s="5" t="n">
        <v>88297</v>
      </c>
    </row>
    <row r="31" spans="1:20">
      <c r="A31" s="4" t="s">
        <v>451</v>
      </c>
    </row>
    <row r="32" spans="1:20">
      <c r="A32" s="3" t="s">
        <v>427</v>
      </c>
    </row>
    <row r="33" spans="1:20">
      <c r="A33" s="4" t="s">
        <v>439</v>
      </c>
      <c r="G33" s="5" t="n">
        <v>400000</v>
      </c>
    </row>
    <row r="34" spans="1:20">
      <c r="A34" s="4" t="s">
        <v>120</v>
      </c>
      <c r="G34" s="4" t="s">
        <v>116</v>
      </c>
    </row>
    <row r="35" spans="1:20">
      <c r="A35" s="4" t="s">
        <v>452</v>
      </c>
    </row>
    <row r="36" spans="1:20">
      <c r="A36" s="3" t="s">
        <v>427</v>
      </c>
    </row>
    <row r="37" spans="1:20">
      <c r="A37" s="4" t="s">
        <v>450</v>
      </c>
      <c r="R37" s="5" t="n">
        <v>52141</v>
      </c>
    </row>
    <row r="38" spans="1:20">
      <c r="A38" s="4" t="s">
        <v>453</v>
      </c>
      <c r="R38" s="6" t="n">
        <v>1800000</v>
      </c>
    </row>
    <row r="39" spans="1:20">
      <c r="A39" s="4" t="s">
        <v>454</v>
      </c>
    </row>
    <row r="40" spans="1:20">
      <c r="A40" s="3" t="s">
        <v>427</v>
      </c>
    </row>
    <row r="41" spans="1:20">
      <c r="A41" s="4" t="s">
        <v>455</v>
      </c>
      <c r="D41" s="6" t="n">
        <v>18200000</v>
      </c>
    </row>
    <row r="42" spans="1:20">
      <c r="A42" s="4" t="s">
        <v>456</v>
      </c>
      <c r="D42" s="4" t="s">
        <v>457</v>
      </c>
    </row>
    <row r="43" spans="1:20">
      <c r="A43" s="4" t="s">
        <v>458</v>
      </c>
      <c r="D43" s="4" t="s">
        <v>459</v>
      </c>
    </row>
    <row r="44" spans="1:20">
      <c r="A44" s="4" t="s">
        <v>460</v>
      </c>
      <c r="D44" s="4" t="s">
        <v>461</v>
      </c>
    </row>
    <row r="45" spans="1:20">
      <c r="A45" s="4" t="s">
        <v>462</v>
      </c>
      <c r="D45" s="4" t="s">
        <v>463</v>
      </c>
    </row>
    <row r="46" spans="1:20">
      <c r="A46" s="4" t="s">
        <v>464</v>
      </c>
    </row>
    <row r="47" spans="1:20">
      <c r="A47" s="3" t="s">
        <v>427</v>
      </c>
    </row>
    <row r="48" spans="1:20">
      <c r="A48" s="4" t="s">
        <v>465</v>
      </c>
      <c r="O48" s="4" t="s">
        <v>466</v>
      </c>
      <c r="P48" s="4" t="s">
        <v>466</v>
      </c>
      <c r="R48" s="4" t="s">
        <v>466</v>
      </c>
    </row>
    <row r="49" spans="1:20">
      <c r="A49" s="4" t="s">
        <v>467</v>
      </c>
    </row>
    <row r="50" spans="1:20">
      <c r="A50" s="3" t="s">
        <v>427</v>
      </c>
    </row>
    <row r="51" spans="1:20">
      <c r="A51" s="4" t="s">
        <v>465</v>
      </c>
      <c r="O51" s="4" t="s">
        <v>468</v>
      </c>
      <c r="P51" s="4" t="s">
        <v>468</v>
      </c>
      <c r="R51" s="4" t="s">
        <v>468</v>
      </c>
    </row>
    <row r="52" spans="1:20">
      <c r="A52" s="4" t="s">
        <v>469</v>
      </c>
    </row>
    <row r="53" spans="1:20">
      <c r="A53" s="3" t="s">
        <v>427</v>
      </c>
    </row>
    <row r="54" spans="1:20">
      <c r="A54" s="4" t="s">
        <v>470</v>
      </c>
      <c r="D54" s="4" t="s">
        <v>471</v>
      </c>
      <c r="P54" s="4" t="s">
        <v>472</v>
      </c>
    </row>
    <row r="55" spans="1:20">
      <c r="A55" s="4" t="s">
        <v>473</v>
      </c>
      <c r="D55" s="4" t="s">
        <v>474</v>
      </c>
      <c r="P55" s="4" t="s">
        <v>474</v>
      </c>
    </row>
    <row r="56" spans="1:20">
      <c r="A56" s="4" t="s">
        <v>475</v>
      </c>
    </row>
    <row r="57" spans="1:20">
      <c r="A57" s="3" t="s">
        <v>427</v>
      </c>
    </row>
    <row r="58" spans="1:20">
      <c r="A58" s="4" t="s">
        <v>431</v>
      </c>
      <c r="K58" s="5" t="n">
        <v>318</v>
      </c>
    </row>
    <row r="59" spans="1:20">
      <c r="A59" s="4" t="s">
        <v>455</v>
      </c>
      <c r="M59" s="6" t="n">
        <v>57000000</v>
      </c>
    </row>
    <row r="60" spans="1:20">
      <c r="A60" s="4" t="s">
        <v>476</v>
      </c>
      <c r="K60" s="6" t="n">
        <v>79700000</v>
      </c>
    </row>
    <row r="61" spans="1:20">
      <c r="A61" s="4" t="s">
        <v>477</v>
      </c>
    </row>
    <row r="62" spans="1:20">
      <c r="A62" s="3" t="s">
        <v>427</v>
      </c>
    </row>
    <row r="63" spans="1:20">
      <c r="A63" s="4" t="s">
        <v>444</v>
      </c>
      <c r="F63" s="4" t="s">
        <v>478</v>
      </c>
    </row>
    <row r="64" spans="1:20">
      <c r="A64" s="4" t="s">
        <v>455</v>
      </c>
      <c r="F64" s="6" t="n">
        <v>50000000</v>
      </c>
    </row>
    <row r="65" spans="1:20">
      <c r="A65" s="4" t="s">
        <v>456</v>
      </c>
      <c r="F65" s="4" t="s">
        <v>479</v>
      </c>
    </row>
    <row r="66" spans="1:20">
      <c r="A66" s="4" t="s">
        <v>480</v>
      </c>
      <c r="F66" s="4" t="s">
        <v>481</v>
      </c>
    </row>
    <row r="67" spans="1:20">
      <c r="A67" s="4" t="s">
        <v>482</v>
      </c>
      <c r="F67" s="4" t="s">
        <v>483</v>
      </c>
    </row>
    <row r="68" spans="1:20">
      <c r="A68" s="4" t="s">
        <v>484</v>
      </c>
      <c r="F68" s="4" t="s">
        <v>485</v>
      </c>
    </row>
    <row r="69" spans="1:20">
      <c r="A69" s="4" t="s">
        <v>486</v>
      </c>
      <c r="F69" s="4" t="s">
        <v>487</v>
      </c>
    </row>
    <row r="70" spans="1:20">
      <c r="A70" s="4" t="s">
        <v>488</v>
      </c>
    </row>
    <row r="71" spans="1:20">
      <c r="A71" s="3" t="s">
        <v>427</v>
      </c>
    </row>
    <row r="72" spans="1:20">
      <c r="A72" s="4" t="s">
        <v>489</v>
      </c>
      <c r="F72" s="4" t="s">
        <v>490</v>
      </c>
    </row>
    <row r="73" spans="1:20">
      <c r="A73" s="4" t="s">
        <v>491</v>
      </c>
    </row>
    <row r="74" spans="1:20">
      <c r="A74" s="3" t="s">
        <v>427</v>
      </c>
    </row>
    <row r="75" spans="1:20">
      <c r="A75" s="4" t="s">
        <v>489</v>
      </c>
      <c r="F75" s="4" t="s">
        <v>481</v>
      </c>
    </row>
    <row r="76" spans="1:20">
      <c r="A76" s="4" t="s">
        <v>492</v>
      </c>
    </row>
    <row r="77" spans="1:20">
      <c r="A77" s="3" t="s">
        <v>427</v>
      </c>
    </row>
    <row r="78" spans="1:20">
      <c r="A78" s="4" t="s">
        <v>480</v>
      </c>
      <c r="K78" s="4" t="s">
        <v>493</v>
      </c>
    </row>
    <row r="79" spans="1:20">
      <c r="A79" s="4" t="s">
        <v>494</v>
      </c>
      <c r="K79" s="4" t="s">
        <v>495</v>
      </c>
    </row>
    <row r="80" spans="1:20">
      <c r="A80" s="4" t="s">
        <v>496</v>
      </c>
      <c r="K80" s="4" t="s">
        <v>466</v>
      </c>
    </row>
    <row r="81" spans="1:20">
      <c r="A81" s="4" t="s">
        <v>497</v>
      </c>
      <c r="K81" s="4" t="s">
        <v>498</v>
      </c>
    </row>
    <row r="82" spans="1:20">
      <c r="A82" s="4" t="s">
        <v>499</v>
      </c>
      <c r="K82" s="4" t="s">
        <v>500</v>
      </c>
    </row>
    <row r="83" spans="1:20">
      <c r="A83" s="4" t="s">
        <v>501</v>
      </c>
    </row>
    <row r="84" spans="1:20">
      <c r="A84" s="3" t="s">
        <v>427</v>
      </c>
    </row>
    <row r="85" spans="1:20">
      <c r="A85" s="4" t="s">
        <v>502</v>
      </c>
      <c r="K85" s="6" t="n">
        <v>50000</v>
      </c>
    </row>
    <row r="86" spans="1:20">
      <c r="A86" s="4" t="s">
        <v>503</v>
      </c>
      <c r="K86" s="4" t="s">
        <v>504</v>
      </c>
    </row>
    <row r="87" spans="1:20">
      <c r="A87" s="4" t="s">
        <v>505</v>
      </c>
      <c r="K87" s="4" t="s">
        <v>506</v>
      </c>
    </row>
    <row r="88" spans="1:20">
      <c r="A88" s="4" t="s">
        <v>507</v>
      </c>
      <c r="K88" s="5" t="n">
        <v>5</v>
      </c>
    </row>
    <row r="89" spans="1:20">
      <c r="A89" s="4" t="s">
        <v>508</v>
      </c>
      <c r="K89" s="4" t="s">
        <v>481</v>
      </c>
    </row>
    <row r="90" spans="1:20">
      <c r="A90" s="4" t="s">
        <v>443</v>
      </c>
    </row>
    <row r="91" spans="1:20">
      <c r="A91" s="3" t="s">
        <v>427</v>
      </c>
    </row>
    <row r="92" spans="1:20">
      <c r="A92" s="4" t="s">
        <v>435</v>
      </c>
      <c r="M92" s="6" t="n">
        <v>25000000</v>
      </c>
    </row>
    <row r="93" spans="1:20">
      <c r="A93" s="4" t="s">
        <v>444</v>
      </c>
      <c r="B93" s="4" t="s">
        <v>445</v>
      </c>
      <c r="M93" s="4" t="s">
        <v>445</v>
      </c>
    </row>
    <row r="94" spans="1:20">
      <c r="A94" s="4" t="s">
        <v>509</v>
      </c>
      <c r="M94" s="6" t="n">
        <v>23300000</v>
      </c>
    </row>
    <row r="95" spans="1:20">
      <c r="A95" s="4" t="s">
        <v>460</v>
      </c>
      <c r="P95" s="4" t="s">
        <v>510</v>
      </c>
    </row>
    <row r="96" spans="1:20">
      <c r="A96" s="4" t="s">
        <v>511</v>
      </c>
      <c r="B96" s="4" t="s">
        <v>512</v>
      </c>
      <c r="P96" s="4" t="s">
        <v>512</v>
      </c>
    </row>
    <row r="97" spans="1:20">
      <c r="A97" s="4" t="s">
        <v>513</v>
      </c>
      <c r="B97" s="6" t="n">
        <v>25000000</v>
      </c>
    </row>
    <row r="98" spans="1:20">
      <c r="A98" s="4" t="s">
        <v>514</v>
      </c>
      <c r="B98" s="4" t="s">
        <v>515</v>
      </c>
    </row>
    <row r="99" spans="1:20">
      <c r="A99" s="4" t="s">
        <v>516</v>
      </c>
    </row>
    <row r="100" spans="1:20">
      <c r="A100" s="3" t="s">
        <v>427</v>
      </c>
    </row>
    <row r="101" spans="1:20">
      <c r="A101" s="4" t="s">
        <v>444</v>
      </c>
      <c r="K101" s="4" t="s">
        <v>445</v>
      </c>
    </row>
    <row r="102" spans="1:20">
      <c r="A102" s="4" t="s">
        <v>517</v>
      </c>
    </row>
    <row r="103" spans="1:20">
      <c r="A103" s="3" t="s">
        <v>427</v>
      </c>
    </row>
    <row r="104" spans="1:20">
      <c r="A104" s="4" t="s">
        <v>455</v>
      </c>
      <c r="K104" s="6" t="n">
        <v>50000000</v>
      </c>
    </row>
    <row r="105" spans="1:20">
      <c r="A105" s="4" t="s">
        <v>518</v>
      </c>
      <c r="K105" s="4" t="s">
        <v>493</v>
      </c>
    </row>
    <row r="106" spans="1:20">
      <c r="A106" s="4" t="s">
        <v>458</v>
      </c>
      <c r="K106" s="4" t="s">
        <v>519</v>
      </c>
    </row>
    <row r="107" spans="1:20">
      <c r="A107" s="4" t="s">
        <v>520</v>
      </c>
      <c r="K107" s="6" t="n">
        <v>78650</v>
      </c>
    </row>
    <row r="108" spans="1:20">
      <c r="A108" s="4" t="s">
        <v>521</v>
      </c>
    </row>
    <row r="109" spans="1:20">
      <c r="A109" s="3" t="s">
        <v>427</v>
      </c>
    </row>
    <row r="110" spans="1:20">
      <c r="A110" s="4" t="s">
        <v>470</v>
      </c>
      <c r="K110" s="4" t="s">
        <v>471</v>
      </c>
    </row>
    <row r="111" spans="1:20">
      <c r="A111" s="4" t="s">
        <v>522</v>
      </c>
    </row>
    <row r="112" spans="1:20">
      <c r="A112" s="3" t="s">
        <v>427</v>
      </c>
    </row>
    <row r="113" spans="1:20">
      <c r="A113" s="4" t="s">
        <v>455</v>
      </c>
      <c r="K113" s="6" t="n">
        <v>7000000</v>
      </c>
    </row>
    <row r="114" spans="1:20">
      <c r="A114" s="4" t="s">
        <v>518</v>
      </c>
      <c r="K114" s="4" t="s">
        <v>523</v>
      </c>
    </row>
    <row r="115" spans="1:20">
      <c r="A115" s="4" t="s">
        <v>458</v>
      </c>
      <c r="K115" s="4" t="s">
        <v>519</v>
      </c>
    </row>
    <row r="116" spans="1:20">
      <c r="A116" s="4" t="s">
        <v>524</v>
      </c>
    </row>
    <row r="117" spans="1:20">
      <c r="A117" s="3" t="s">
        <v>427</v>
      </c>
    </row>
    <row r="118" spans="1:20">
      <c r="A118" s="4" t="s">
        <v>520</v>
      </c>
      <c r="K118" s="6" t="n">
        <v>100000</v>
      </c>
    </row>
    <row r="119" spans="1:20">
      <c r="A119" s="4" t="s">
        <v>525</v>
      </c>
    </row>
    <row r="120" spans="1:20">
      <c r="A120" s="3" t="s">
        <v>427</v>
      </c>
    </row>
    <row r="121" spans="1:20">
      <c r="A121" s="4" t="s">
        <v>520</v>
      </c>
      <c r="K121" s="5" t="n">
        <v>150000</v>
      </c>
    </row>
    <row r="122" spans="1:20">
      <c r="A122" s="4" t="s">
        <v>526</v>
      </c>
    </row>
    <row r="123" spans="1:20">
      <c r="A123" s="3" t="s">
        <v>427</v>
      </c>
    </row>
    <row r="124" spans="1:20">
      <c r="A124" s="4" t="s">
        <v>520</v>
      </c>
      <c r="K124" s="6" t="n">
        <v>250000</v>
      </c>
    </row>
    <row r="125" spans="1:20">
      <c r="A125" s="4" t="s">
        <v>527</v>
      </c>
    </row>
    <row r="126" spans="1:20">
      <c r="A126" s="3" t="s">
        <v>427</v>
      </c>
    </row>
    <row r="127" spans="1:20">
      <c r="A127" s="4" t="s">
        <v>470</v>
      </c>
      <c r="K127" s="4" t="s">
        <v>528</v>
      </c>
    </row>
    <row r="128" spans="1:20">
      <c r="A128" s="4" t="s">
        <v>529</v>
      </c>
    </row>
    <row r="129" spans="1:20">
      <c r="A129" s="3" t="s">
        <v>427</v>
      </c>
    </row>
    <row r="130" spans="1:20">
      <c r="A130" s="4" t="s">
        <v>530</v>
      </c>
      <c r="N130" s="6" t="n">
        <v>5000000</v>
      </c>
    </row>
    <row r="131" spans="1:20">
      <c r="A131" s="4" t="s">
        <v>531</v>
      </c>
    </row>
    <row r="132" spans="1:20">
      <c r="A132" s="3" t="s">
        <v>427</v>
      </c>
    </row>
    <row r="133" spans="1:20">
      <c r="A133" s="4" t="s">
        <v>456</v>
      </c>
      <c r="L133" s="4" t="s">
        <v>457</v>
      </c>
      <c r="P133" s="4" t="s">
        <v>457</v>
      </c>
    </row>
    <row r="134" spans="1:20">
      <c r="A134" s="4" t="s">
        <v>532</v>
      </c>
      <c r="L134" s="4" t="s">
        <v>533</v>
      </c>
    </row>
    <row r="135" spans="1:20">
      <c r="A135" s="4" t="s">
        <v>470</v>
      </c>
      <c r="P135" s="4" t="s">
        <v>504</v>
      </c>
    </row>
    <row r="136" spans="1:20">
      <c r="A136" s="4" t="s">
        <v>460</v>
      </c>
      <c r="P136" s="4" t="s">
        <v>533</v>
      </c>
    </row>
    <row r="137" spans="1:20">
      <c r="A137" s="4" t="s">
        <v>473</v>
      </c>
      <c r="P137" s="4" t="s">
        <v>474</v>
      </c>
    </row>
    <row r="138" spans="1:20">
      <c r="A138" s="4" t="s">
        <v>534</v>
      </c>
    </row>
    <row r="139" spans="1:20">
      <c r="A139" s="3" t="s">
        <v>427</v>
      </c>
    </row>
    <row r="140" spans="1:20">
      <c r="A140" s="4" t="s">
        <v>535</v>
      </c>
      <c r="J140" s="6" t="n">
        <v>3500000</v>
      </c>
    </row>
    <row r="141" spans="1:20">
      <c r="A141" s="4" t="s">
        <v>536</v>
      </c>
    </row>
    <row r="142" spans="1:20">
      <c r="A142" s="3" t="s">
        <v>427</v>
      </c>
    </row>
    <row r="143" spans="1:20">
      <c r="A143" s="4" t="s">
        <v>456</v>
      </c>
      <c r="P143" s="4" t="s">
        <v>479</v>
      </c>
    </row>
    <row r="144" spans="1:20">
      <c r="A144" s="4" t="s">
        <v>460</v>
      </c>
      <c r="P144" s="4" t="s">
        <v>537</v>
      </c>
    </row>
    <row r="145" spans="1:20">
      <c r="A145" s="4" t="s">
        <v>538</v>
      </c>
    </row>
    <row r="146" spans="1:20">
      <c r="A146" s="3" t="s">
        <v>427</v>
      </c>
    </row>
    <row r="147" spans="1:20">
      <c r="A147" s="4" t="s">
        <v>455</v>
      </c>
      <c r="I147" s="6" t="n">
        <v>18300000</v>
      </c>
    </row>
    <row r="148" spans="1:20">
      <c r="A148" s="4" t="s">
        <v>518</v>
      </c>
      <c r="I148" s="4" t="s">
        <v>539</v>
      </c>
    </row>
    <row r="149" spans="1:20">
      <c r="A149" s="4" t="s">
        <v>458</v>
      </c>
      <c r="I149" s="4" t="s">
        <v>540</v>
      </c>
    </row>
    <row r="150" spans="1:20">
      <c r="A150" s="4" t="s">
        <v>541</v>
      </c>
      <c r="I150" s="6" t="n">
        <v>5200000</v>
      </c>
    </row>
    <row r="151" spans="1:20">
      <c r="A151" s="4" t="s">
        <v>542</v>
      </c>
      <c r="I151" s="4" t="s">
        <v>543</v>
      </c>
    </row>
    <row r="152" spans="1:20">
      <c r="A152" s="4" t="s">
        <v>544</v>
      </c>
      <c r="I152" s="6" t="n">
        <v>23500000</v>
      </c>
    </row>
    <row r="153" spans="1:20">
      <c r="A153" s="4" t="s">
        <v>482</v>
      </c>
      <c r="I153" s="4" t="s">
        <v>545</v>
      </c>
    </row>
    <row r="154" spans="1:20">
      <c r="A154" s="4" t="s">
        <v>484</v>
      </c>
      <c r="I154" s="4" t="s">
        <v>546</v>
      </c>
    </row>
    <row r="155" spans="1:20">
      <c r="A155" s="4" t="s">
        <v>547</v>
      </c>
    </row>
    <row r="156" spans="1:20">
      <c r="A156" s="3" t="s">
        <v>427</v>
      </c>
    </row>
    <row r="157" spans="1:20">
      <c r="A157" s="4" t="s">
        <v>470</v>
      </c>
      <c r="I157" s="4" t="s">
        <v>548</v>
      </c>
    </row>
    <row r="158" spans="1:20">
      <c r="A158" s="4" t="s">
        <v>465</v>
      </c>
      <c r="I158" s="4" t="s">
        <v>468</v>
      </c>
    </row>
    <row r="159" spans="1:20">
      <c r="A159" s="4" t="s">
        <v>549</v>
      </c>
    </row>
    <row r="160" spans="1:20">
      <c r="A160" s="3" t="s">
        <v>427</v>
      </c>
    </row>
    <row r="161" spans="1:20">
      <c r="A161" s="4" t="s">
        <v>518</v>
      </c>
      <c r="P161" s="4" t="s">
        <v>539</v>
      </c>
    </row>
    <row r="162" spans="1:20">
      <c r="A162" s="4" t="s">
        <v>458</v>
      </c>
      <c r="P162" s="4" t="s">
        <v>550</v>
      </c>
    </row>
    <row r="163" spans="1:20">
      <c r="A163" s="4" t="s">
        <v>470</v>
      </c>
      <c r="P163" s="4" t="s">
        <v>548</v>
      </c>
    </row>
    <row r="164" spans="1:20">
      <c r="A164" s="4" t="s">
        <v>542</v>
      </c>
      <c r="P164" s="4" t="s">
        <v>543</v>
      </c>
    </row>
    <row r="165" spans="1:20">
      <c r="A165" s="4" t="s">
        <v>544</v>
      </c>
      <c r="P165" s="6" t="n">
        <v>23500000</v>
      </c>
      <c r="R165" s="6" t="n">
        <v>23500000</v>
      </c>
    </row>
    <row r="166" spans="1:20">
      <c r="A166" s="4" t="s">
        <v>482</v>
      </c>
      <c r="P166" s="4" t="s">
        <v>545</v>
      </c>
    </row>
    <row r="167" spans="1:20">
      <c r="A167" s="4" t="s">
        <v>460</v>
      </c>
      <c r="P167" s="4" t="s">
        <v>551</v>
      </c>
    </row>
    <row r="168" spans="1:20">
      <c r="A168" s="4" t="s">
        <v>489</v>
      </c>
      <c r="P168" s="4" t="s">
        <v>463</v>
      </c>
    </row>
    <row r="169" spans="1:20">
      <c r="A169" s="4" t="s">
        <v>473</v>
      </c>
      <c r="P169" s="4" t="s">
        <v>474</v>
      </c>
    </row>
    <row r="170" spans="1:20">
      <c r="A170" s="4" t="s">
        <v>552</v>
      </c>
    </row>
    <row r="171" spans="1:20">
      <c r="A171" s="3" t="s">
        <v>427</v>
      </c>
    </row>
    <row r="172" spans="1:20">
      <c r="A172" s="4" t="s">
        <v>465</v>
      </c>
      <c r="P172" s="4" t="s">
        <v>468</v>
      </c>
      <c r="R172" s="4" t="s">
        <v>468</v>
      </c>
    </row>
    <row r="173" spans="1:20">
      <c r="A173" s="4" t="s">
        <v>553</v>
      </c>
    </row>
    <row r="174" spans="1:20">
      <c r="A174" s="3" t="s">
        <v>427</v>
      </c>
    </row>
    <row r="175" spans="1:20">
      <c r="A175" s="4" t="s">
        <v>455</v>
      </c>
      <c r="H175" s="6" t="n">
        <v>42200000</v>
      </c>
      <c r="S175" s="6" t="n">
        <v>30000000</v>
      </c>
    </row>
    <row r="176" spans="1:20">
      <c r="A176" s="4" t="s">
        <v>456</v>
      </c>
      <c r="H176" s="4" t="s">
        <v>479</v>
      </c>
    </row>
    <row r="177" spans="1:20">
      <c r="A177" s="4" t="s">
        <v>554</v>
      </c>
      <c r="H177" s="4" t="s">
        <v>483</v>
      </c>
    </row>
    <row r="178" spans="1:20">
      <c r="A178" s="4" t="s">
        <v>460</v>
      </c>
      <c r="H178" s="4" t="s">
        <v>555</v>
      </c>
    </row>
    <row r="179" spans="1:20">
      <c r="A179" s="4" t="s">
        <v>436</v>
      </c>
      <c r="H179" s="4" t="s">
        <v>437</v>
      </c>
    </row>
    <row r="180" spans="1:20">
      <c r="A180" s="4" t="s">
        <v>556</v>
      </c>
      <c r="H180" s="4" t="s">
        <v>557</v>
      </c>
    </row>
    <row r="181" spans="1:20">
      <c r="A181" s="4" t="s">
        <v>558</v>
      </c>
    </row>
    <row r="182" spans="1:20">
      <c r="A182" s="3" t="s">
        <v>427</v>
      </c>
    </row>
    <row r="183" spans="1:20">
      <c r="A183" s="4" t="s">
        <v>470</v>
      </c>
      <c r="H183" s="4" t="s">
        <v>559</v>
      </c>
    </row>
    <row r="184" spans="1:20">
      <c r="A184" s="4" t="s">
        <v>560</v>
      </c>
    </row>
    <row r="185" spans="1:20">
      <c r="A185" s="3" t="s">
        <v>427</v>
      </c>
    </row>
    <row r="186" spans="1:20">
      <c r="A186" s="4" t="s">
        <v>456</v>
      </c>
      <c r="P186" s="4" t="s">
        <v>479</v>
      </c>
    </row>
    <row r="187" spans="1:20">
      <c r="A187" s="4" t="s">
        <v>470</v>
      </c>
      <c r="P187" s="4" t="s">
        <v>559</v>
      </c>
    </row>
    <row r="188" spans="1:20">
      <c r="A188" s="4" t="s">
        <v>460</v>
      </c>
      <c r="P188" s="4" t="s">
        <v>555</v>
      </c>
    </row>
    <row r="189" spans="1:20">
      <c r="A189" s="4" t="s">
        <v>473</v>
      </c>
      <c r="P189" s="4" t="s">
        <v>474</v>
      </c>
    </row>
    <row r="190" spans="1:20">
      <c r="A190" s="4" t="s">
        <v>561</v>
      </c>
    </row>
    <row r="191" spans="1:20">
      <c r="A191" s="3" t="s">
        <v>427</v>
      </c>
    </row>
    <row r="192" spans="1:20">
      <c r="A192" s="4" t="s">
        <v>562</v>
      </c>
      <c r="P192" s="4" t="s">
        <v>563</v>
      </c>
      <c r="R192" s="4" t="s">
        <v>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 customWidth="1" max="7" min="7" width="21"/>
  </cols>
  <sheetData>
    <row r="1" spans="1:7">
      <c r="A1" s="1" t="s">
        <v>564</v>
      </c>
      <c r="B1" s="2" t="s">
        <v>124</v>
      </c>
      <c r="D1" s="2" t="s">
        <v>1</v>
      </c>
    </row>
    <row r="2" spans="1:7">
      <c r="B2" s="2" t="s">
        <v>565</v>
      </c>
      <c r="C2" s="2" t="s">
        <v>424</v>
      </c>
      <c r="D2" s="2" t="s">
        <v>566</v>
      </c>
      <c r="E2" s="2" t="s">
        <v>424</v>
      </c>
      <c r="F2" s="2" t="s">
        <v>567</v>
      </c>
      <c r="G2" s="2" t="s">
        <v>568</v>
      </c>
    </row>
    <row r="3" spans="1:7">
      <c r="A3" s="3" t="s">
        <v>569</v>
      </c>
    </row>
    <row r="4" spans="1:7">
      <c r="A4" s="4" t="s">
        <v>570</v>
      </c>
      <c r="B4" s="6" t="n">
        <v>250000</v>
      </c>
      <c r="D4" s="6" t="n">
        <v>250000</v>
      </c>
    </row>
    <row r="5" spans="1:7">
      <c r="A5" s="4" t="s">
        <v>571</v>
      </c>
      <c r="B5" s="5" t="n">
        <v>443092</v>
      </c>
      <c r="D5" s="5" t="n">
        <v>443092</v>
      </c>
      <c r="G5" s="6" t="n">
        <v>471996</v>
      </c>
    </row>
    <row r="6" spans="1:7">
      <c r="A6" s="4" t="s">
        <v>572</v>
      </c>
      <c r="B6" s="5" t="n">
        <v>14035</v>
      </c>
      <c r="C6" s="6" t="n">
        <v>13304</v>
      </c>
      <c r="D6" s="5" t="n">
        <v>28904</v>
      </c>
      <c r="E6" s="6" t="n">
        <v>30336</v>
      </c>
    </row>
    <row r="7" spans="1:7">
      <c r="A7" s="4" t="s">
        <v>63</v>
      </c>
      <c r="B7" s="5" t="n">
        <v>3976235</v>
      </c>
      <c r="D7" s="5" t="n">
        <v>3976235</v>
      </c>
      <c r="G7" s="5" t="n">
        <v>5131179</v>
      </c>
    </row>
    <row r="8" spans="1:7">
      <c r="A8" s="4" t="s">
        <v>573</v>
      </c>
      <c r="B8" s="5" t="n">
        <v>3400000</v>
      </c>
      <c r="D8" s="6" t="n">
        <v>3400000</v>
      </c>
      <c r="G8" s="5" t="n">
        <v>4400000</v>
      </c>
    </row>
    <row r="9" spans="1:7">
      <c r="A9" s="4" t="s">
        <v>574</v>
      </c>
      <c r="D9" s="4" t="s">
        <v>575</v>
      </c>
    </row>
    <row r="10" spans="1:7">
      <c r="A10" s="4" t="s">
        <v>576</v>
      </c>
      <c r="B10" s="5" t="n">
        <v>0</v>
      </c>
      <c r="D10" s="6" t="n">
        <v>0</v>
      </c>
    </row>
    <row r="11" spans="1:7">
      <c r="A11" s="4" t="s">
        <v>577</v>
      </c>
      <c r="B11" s="5" t="n">
        <v>0</v>
      </c>
      <c r="D11" s="5" t="n">
        <v>0</v>
      </c>
      <c r="G11" s="6" t="n">
        <v>0</v>
      </c>
    </row>
    <row r="12" spans="1:7">
      <c r="A12" s="4" t="s">
        <v>578</v>
      </c>
      <c r="D12" s="5" t="n">
        <v>241636</v>
      </c>
      <c r="E12" s="5" t="n">
        <v>241221</v>
      </c>
    </row>
    <row r="13" spans="1:7">
      <c r="A13" s="4" t="s">
        <v>579</v>
      </c>
      <c r="B13" s="5" t="n">
        <v>90052</v>
      </c>
      <c r="C13" s="5" t="n">
        <v>147804</v>
      </c>
      <c r="D13" s="5" t="n">
        <v>187720</v>
      </c>
      <c r="E13" s="5" t="n">
        <v>246117</v>
      </c>
    </row>
    <row r="14" spans="1:7">
      <c r="A14" s="4" t="s">
        <v>140</v>
      </c>
      <c r="B14" s="5" t="n">
        <v>0</v>
      </c>
      <c r="C14" s="5" t="n">
        <v>27824</v>
      </c>
      <c r="D14" s="6" t="n">
        <v>161334</v>
      </c>
      <c r="E14" s="5" t="n">
        <v>898565</v>
      </c>
    </row>
    <row r="15" spans="1:7">
      <c r="A15" s="4" t="s">
        <v>580</v>
      </c>
      <c r="D15" s="5" t="n">
        <v>1</v>
      </c>
    </row>
    <row r="16" spans="1:7">
      <c r="A16" s="4" t="s">
        <v>581</v>
      </c>
    </row>
    <row r="17" spans="1:7">
      <c r="A17" s="3" t="s">
        <v>569</v>
      </c>
    </row>
    <row r="18" spans="1:7">
      <c r="A18" s="4" t="s">
        <v>578</v>
      </c>
      <c r="B18" s="5" t="n">
        <v>67160</v>
      </c>
      <c r="C18" s="5" t="n">
        <v>61673</v>
      </c>
      <c r="D18" s="6" t="n">
        <v>133253</v>
      </c>
      <c r="E18" s="5" t="n">
        <v>121843</v>
      </c>
    </row>
    <row r="19" spans="1:7">
      <c r="A19" s="4" t="s">
        <v>582</v>
      </c>
    </row>
    <row r="20" spans="1:7">
      <c r="A20" s="3" t="s">
        <v>569</v>
      </c>
    </row>
    <row r="21" spans="1:7">
      <c r="A21" s="4" t="s">
        <v>583</v>
      </c>
      <c r="D21" s="5" t="n">
        <v>13000</v>
      </c>
    </row>
    <row r="22" spans="1:7">
      <c r="A22" s="4" t="s">
        <v>584</v>
      </c>
      <c r="D22" s="4" t="s">
        <v>585</v>
      </c>
    </row>
    <row r="23" spans="1:7">
      <c r="A23" s="4" t="s">
        <v>586</v>
      </c>
    </row>
    <row r="24" spans="1:7">
      <c r="A24" s="3" t="s">
        <v>569</v>
      </c>
    </row>
    <row r="25" spans="1:7">
      <c r="A25" s="4" t="s">
        <v>587</v>
      </c>
      <c r="D25" s="5" t="n">
        <v>176350</v>
      </c>
    </row>
    <row r="26" spans="1:7">
      <c r="A26" s="4" t="s">
        <v>588</v>
      </c>
      <c r="D26" s="5" t="n">
        <v>0</v>
      </c>
    </row>
    <row r="27" spans="1:7">
      <c r="A27" s="4" t="s">
        <v>578</v>
      </c>
      <c r="B27" s="5" t="n">
        <v>8025</v>
      </c>
      <c r="C27" s="5" t="n">
        <v>8025</v>
      </c>
      <c r="D27" s="6" t="n">
        <v>108383</v>
      </c>
      <c r="E27" s="5" t="n">
        <v>119378</v>
      </c>
    </row>
    <row r="28" spans="1:7">
      <c r="A28" s="4" t="s">
        <v>589</v>
      </c>
    </row>
    <row r="29" spans="1:7">
      <c r="A29" s="3" t="s">
        <v>569</v>
      </c>
    </row>
    <row r="30" spans="1:7">
      <c r="A30" s="4" t="s">
        <v>587</v>
      </c>
      <c r="D30" s="5" t="n">
        <v>33000</v>
      </c>
    </row>
    <row r="31" spans="1:7">
      <c r="A31" s="4" t="s">
        <v>590</v>
      </c>
    </row>
    <row r="32" spans="1:7">
      <c r="A32" s="3" t="s">
        <v>569</v>
      </c>
    </row>
    <row r="33" spans="1:7">
      <c r="A33" s="4" t="s">
        <v>587</v>
      </c>
      <c r="D33" s="5" t="n">
        <v>143350</v>
      </c>
    </row>
    <row r="34" spans="1:7">
      <c r="A34" s="4" t="s">
        <v>591</v>
      </c>
    </row>
    <row r="35" spans="1:7">
      <c r="A35" s="3" t="s">
        <v>569</v>
      </c>
    </row>
    <row r="36" spans="1:7">
      <c r="A36" s="4" t="s">
        <v>592</v>
      </c>
      <c r="D36" s="4" t="s">
        <v>539</v>
      </c>
    </row>
    <row r="37" spans="1:7">
      <c r="A37" s="4" t="s">
        <v>583</v>
      </c>
      <c r="D37" s="5" t="n">
        <v>20000</v>
      </c>
    </row>
    <row r="38" spans="1:7">
      <c r="A38" s="4" t="s">
        <v>159</v>
      </c>
    </row>
    <row r="39" spans="1:7">
      <c r="A39" s="3" t="s">
        <v>569</v>
      </c>
    </row>
    <row r="40" spans="1:7">
      <c r="A40" s="4" t="s">
        <v>593</v>
      </c>
      <c r="B40" s="5" t="n">
        <v>400000</v>
      </c>
      <c r="C40" s="6" t="n">
        <v>400000</v>
      </c>
      <c r="D40" s="6" t="n">
        <v>800000</v>
      </c>
      <c r="E40" s="6" t="n">
        <v>900000</v>
      </c>
    </row>
    <row r="41" spans="1:7">
      <c r="A41" s="4" t="s">
        <v>594</v>
      </c>
    </row>
    <row r="42" spans="1:7">
      <c r="A42" s="3" t="s">
        <v>569</v>
      </c>
    </row>
    <row r="43" spans="1:7">
      <c r="A43" s="4" t="s">
        <v>595</v>
      </c>
      <c r="B43" s="5" t="n">
        <v>3200000</v>
      </c>
      <c r="D43" s="5" t="n">
        <v>3200000</v>
      </c>
    </row>
    <row r="44" spans="1:7">
      <c r="A44" s="4" t="s">
        <v>596</v>
      </c>
      <c r="B44" s="6" t="n">
        <v>900000</v>
      </c>
      <c r="D44" s="6" t="n">
        <v>900000</v>
      </c>
    </row>
    <row r="45" spans="1:7">
      <c r="A45" s="4" t="s">
        <v>597</v>
      </c>
    </row>
    <row r="46" spans="1:7">
      <c r="A46" s="3" t="s">
        <v>569</v>
      </c>
    </row>
    <row r="47" spans="1:7">
      <c r="A47" s="4" t="s">
        <v>595</v>
      </c>
      <c r="F47" s="6" t="n">
        <v>6300000</v>
      </c>
    </row>
    <row r="48" spans="1:7">
      <c r="A48" s="4" t="s">
        <v>596</v>
      </c>
      <c r="F48" s="6" t="n">
        <v>3800000</v>
      </c>
    </row>
    <row r="49" spans="1:7">
      <c r="A49" s="4" t="s">
        <v>598</v>
      </c>
    </row>
    <row r="50" spans="1:7">
      <c r="A50" s="3" t="s">
        <v>569</v>
      </c>
    </row>
    <row r="51" spans="1:7">
      <c r="A51" s="4" t="s">
        <v>599</v>
      </c>
      <c r="B51" s="5" t="n">
        <v>350000</v>
      </c>
      <c r="D51" s="5" t="n">
        <v>350000</v>
      </c>
    </row>
    <row r="52" spans="1:7">
      <c r="A52" s="4" t="s">
        <v>600</v>
      </c>
    </row>
    <row r="53" spans="1:7">
      <c r="A53" s="3" t="s">
        <v>569</v>
      </c>
    </row>
    <row r="54" spans="1:7">
      <c r="A54" s="4" t="s">
        <v>599</v>
      </c>
      <c r="B54" s="5" t="n">
        <v>750000</v>
      </c>
      <c r="D54" s="5" t="n">
        <v>750000</v>
      </c>
    </row>
    <row r="55" spans="1:7">
      <c r="A55" s="4" t="s">
        <v>601</v>
      </c>
    </row>
    <row r="56" spans="1:7">
      <c r="A56" s="3" t="s">
        <v>569</v>
      </c>
    </row>
    <row r="57" spans="1:7">
      <c r="A57" s="4" t="s">
        <v>602</v>
      </c>
      <c r="D57" s="4" t="s">
        <v>603</v>
      </c>
    </row>
    <row r="58" spans="1:7">
      <c r="A58" s="4" t="s">
        <v>604</v>
      </c>
    </row>
    <row r="59" spans="1:7">
      <c r="A59" s="3" t="s">
        <v>569</v>
      </c>
    </row>
    <row r="60" spans="1:7">
      <c r="A60" s="4" t="s">
        <v>602</v>
      </c>
      <c r="D60" s="4" t="s">
        <v>605</v>
      </c>
    </row>
    <row r="61" spans="1:7">
      <c r="A61" s="4" t="s">
        <v>606</v>
      </c>
    </row>
    <row r="62" spans="1:7">
      <c r="A62" s="3" t="s">
        <v>569</v>
      </c>
    </row>
    <row r="63" spans="1:7">
      <c r="A63" s="4" t="s">
        <v>602</v>
      </c>
      <c r="D63" s="4" t="s">
        <v>483</v>
      </c>
    </row>
    <row r="64" spans="1:7">
      <c r="A64" s="4" t="s">
        <v>607</v>
      </c>
    </row>
    <row r="65" spans="1:7">
      <c r="A65" s="3" t="s">
        <v>569</v>
      </c>
    </row>
    <row r="66" spans="1:7">
      <c r="A66" s="4" t="s">
        <v>602</v>
      </c>
      <c r="D66" s="4" t="s">
        <v>4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4</v>
      </c>
    </row>
    <row r="2" spans="1:3">
      <c r="A2" s="4" t="s">
        <v>609</v>
      </c>
    </row>
    <row r="3" spans="1:3">
      <c r="A3" s="3" t="s">
        <v>610</v>
      </c>
    </row>
    <row r="4" spans="1:3">
      <c r="A4" s="4" t="s">
        <v>611</v>
      </c>
      <c r="C4" s="6" t="n">
        <v>-25390000</v>
      </c>
    </row>
    <row r="5" spans="1:3">
      <c r="A5" s="4" t="s">
        <v>612</v>
      </c>
    </row>
    <row r="6" spans="1:3">
      <c r="A6" s="3" t="s">
        <v>610</v>
      </c>
    </row>
    <row r="7" spans="1:3">
      <c r="A7" s="4" t="s">
        <v>613</v>
      </c>
      <c r="B7" s="6" t="n">
        <v>9505</v>
      </c>
      <c r="C7" s="5" t="n">
        <v>94697</v>
      </c>
    </row>
    <row r="8" spans="1:3">
      <c r="A8" s="4" t="s">
        <v>614</v>
      </c>
    </row>
    <row r="9" spans="1:3">
      <c r="A9" s="3" t="s">
        <v>610</v>
      </c>
    </row>
    <row r="10" spans="1:3">
      <c r="A10" s="4" t="s">
        <v>613</v>
      </c>
      <c r="B10" s="5" t="n">
        <v>-2224095</v>
      </c>
      <c r="C10" s="5" t="n">
        <v>-984677</v>
      </c>
    </row>
    <row r="11" spans="1:3">
      <c r="A11" s="4" t="s">
        <v>615</v>
      </c>
    </row>
    <row r="12" spans="1:3">
      <c r="A12" s="3" t="s">
        <v>610</v>
      </c>
    </row>
    <row r="13" spans="1:3">
      <c r="A13" s="4" t="s">
        <v>611</v>
      </c>
      <c r="B13" s="6" t="n">
        <v>-364855267</v>
      </c>
      <c r="C13" s="6" t="n">
        <v>-357279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4</v>
      </c>
    </row>
    <row r="2" spans="1:3">
      <c r="A2" s="3" t="s">
        <v>610</v>
      </c>
    </row>
    <row r="3" spans="1:3">
      <c r="A3" s="4" t="s">
        <v>436</v>
      </c>
      <c r="B3" s="4" t="s">
        <v>437</v>
      </c>
    </row>
    <row r="4" spans="1:3">
      <c r="A4" s="4" t="s">
        <v>617</v>
      </c>
    </row>
    <row r="5" spans="1:3">
      <c r="A5" s="3" t="s">
        <v>610</v>
      </c>
    </row>
    <row r="6" spans="1:3">
      <c r="A6" s="4" t="s">
        <v>465</v>
      </c>
      <c r="B6" s="4" t="s">
        <v>466</v>
      </c>
      <c r="C6" s="4" t="s">
        <v>466</v>
      </c>
    </row>
    <row r="7" spans="1:3">
      <c r="A7" s="4" t="s">
        <v>618</v>
      </c>
    </row>
    <row r="8" spans="1:3">
      <c r="A8" s="3" t="s">
        <v>610</v>
      </c>
    </row>
    <row r="9" spans="1:3">
      <c r="A9" s="4" t="s">
        <v>465</v>
      </c>
      <c r="B9" s="4" t="s">
        <v>468</v>
      </c>
      <c r="C9" s="4" t="s">
        <v>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4" t="s">
        <v>622</v>
      </c>
      <c r="B3" s="6" t="n">
        <v>808052</v>
      </c>
    </row>
    <row r="4" spans="1:2">
      <c r="A4" s="4" t="s">
        <v>623</v>
      </c>
      <c r="B4" s="5" t="n">
        <v>1452866</v>
      </c>
    </row>
    <row r="5" spans="1:2">
      <c r="A5" s="4" t="s">
        <v>624</v>
      </c>
      <c r="B5" s="5" t="n">
        <v>1395363</v>
      </c>
    </row>
    <row r="6" spans="1:2">
      <c r="A6" s="4" t="s">
        <v>625</v>
      </c>
      <c r="B6" s="5" t="n">
        <v>1221343</v>
      </c>
    </row>
    <row r="7" spans="1:2">
      <c r="A7" s="4" t="s">
        <v>626</v>
      </c>
      <c r="B7" s="5" t="n">
        <v>612940</v>
      </c>
    </row>
    <row r="8" spans="1:2">
      <c r="A8" s="4" t="s">
        <v>627</v>
      </c>
      <c r="B8" s="5" t="n">
        <v>3158088</v>
      </c>
    </row>
    <row r="9" spans="1:2">
      <c r="A9" s="4" t="s">
        <v>164</v>
      </c>
      <c r="B9" s="6" t="n">
        <v>8648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51540701</v>
      </c>
      <c r="C4" s="6" t="n">
        <v>51553527</v>
      </c>
      <c r="D4" s="6" t="n">
        <v>98931007</v>
      </c>
      <c r="E4" s="6" t="n">
        <v>93289083</v>
      </c>
    </row>
    <row r="5" spans="1:5">
      <c r="A5" s="3" t="s">
        <v>128</v>
      </c>
    </row>
    <row r="6" spans="1:5">
      <c r="A6" s="4" t="s">
        <v>129</v>
      </c>
      <c r="B6" s="5" t="n">
        <v>35958755</v>
      </c>
      <c r="C6" s="5" t="n">
        <v>35170080</v>
      </c>
      <c r="D6" s="5" t="n">
        <v>70176842</v>
      </c>
      <c r="E6" s="5" t="n">
        <v>65027120</v>
      </c>
    </row>
    <row r="7" spans="1:5">
      <c r="A7" s="4" t="s">
        <v>130</v>
      </c>
      <c r="B7" s="5" t="n">
        <v>5108375</v>
      </c>
      <c r="C7" s="5" t="n">
        <v>5601940</v>
      </c>
      <c r="D7" s="5" t="n">
        <v>11137110</v>
      </c>
      <c r="E7" s="5" t="n">
        <v>11236130</v>
      </c>
    </row>
    <row r="8" spans="1:5">
      <c r="A8" s="4" t="s">
        <v>131</v>
      </c>
      <c r="B8" s="5" t="n">
        <v>31179</v>
      </c>
      <c r="D8" s="5" t="n">
        <v>27171</v>
      </c>
      <c r="E8" s="5" t="n">
        <v>3739</v>
      </c>
    </row>
    <row r="9" spans="1:5">
      <c r="A9" s="4" t="s">
        <v>132</v>
      </c>
      <c r="B9" s="5" t="n">
        <v>1554934</v>
      </c>
      <c r="C9" s="5" t="n">
        <v>1503549</v>
      </c>
      <c r="D9" s="5" t="n">
        <v>3239378</v>
      </c>
      <c r="E9" s="5" t="n">
        <v>3049849</v>
      </c>
    </row>
    <row r="10" spans="1:5">
      <c r="A10" s="4" t="s">
        <v>133</v>
      </c>
      <c r="B10" s="5" t="n">
        <v>42653243</v>
      </c>
      <c r="C10" s="5" t="n">
        <v>42275569</v>
      </c>
      <c r="D10" s="5" t="n">
        <v>84580501</v>
      </c>
      <c r="E10" s="5" t="n">
        <v>79316838</v>
      </c>
    </row>
    <row r="11" spans="1:5">
      <c r="A11" s="4" t="s">
        <v>134</v>
      </c>
      <c r="B11" s="5" t="n">
        <v>8887458</v>
      </c>
      <c r="C11" s="5" t="n">
        <v>9277958</v>
      </c>
      <c r="D11" s="5" t="n">
        <v>14350506</v>
      </c>
      <c r="E11" s="5" t="n">
        <v>13972245</v>
      </c>
    </row>
    <row r="12" spans="1:5">
      <c r="A12" s="3" t="s">
        <v>135</v>
      </c>
    </row>
    <row r="13" spans="1:5">
      <c r="A13" s="4" t="s">
        <v>136</v>
      </c>
      <c r="B13" s="5" t="n">
        <v>-5088121</v>
      </c>
      <c r="C13" s="5" t="n">
        <v>-5087482</v>
      </c>
      <c r="D13" s="5" t="n">
        <v>-10393235</v>
      </c>
      <c r="E13" s="5" t="n">
        <v>-9264501</v>
      </c>
    </row>
    <row r="14" spans="1:5">
      <c r="A14" s="4" t="s">
        <v>137</v>
      </c>
      <c r="B14" s="5" t="n">
        <v>155512</v>
      </c>
      <c r="C14" s="5" t="n">
        <v>66505</v>
      </c>
      <c r="D14" s="5" t="n">
        <v>254808</v>
      </c>
      <c r="E14" s="5" t="n">
        <v>148209</v>
      </c>
    </row>
    <row r="15" spans="1:5">
      <c r="A15" s="4" t="s">
        <v>138</v>
      </c>
      <c r="B15" s="5" t="n">
        <v>-1152356</v>
      </c>
      <c r="D15" s="5" t="n">
        <v>-1152356</v>
      </c>
    </row>
    <row r="16" spans="1:5">
      <c r="A16" s="4" t="s">
        <v>139</v>
      </c>
      <c r="B16" s="5" t="n">
        <v>-837822</v>
      </c>
      <c r="C16" s="5" t="n">
        <v>5798</v>
      </c>
      <c r="D16" s="5" t="n">
        <v>-1328432</v>
      </c>
      <c r="E16" s="5" t="n">
        <v>18528</v>
      </c>
    </row>
    <row r="17" spans="1:5">
      <c r="A17" s="4" t="s">
        <v>140</v>
      </c>
      <c r="B17" s="5" t="n">
        <v>0</v>
      </c>
      <c r="C17" s="5" t="n">
        <v>27824</v>
      </c>
      <c r="D17" s="5" t="n">
        <v>161334</v>
      </c>
      <c r="E17" s="5" t="n">
        <v>898565</v>
      </c>
    </row>
    <row r="18" spans="1:5">
      <c r="A18" s="4" t="s">
        <v>141</v>
      </c>
      <c r="B18" s="5" t="n">
        <v>1964671</v>
      </c>
      <c r="C18" s="5" t="n">
        <v>4290603</v>
      </c>
      <c r="D18" s="5" t="n">
        <v>1892625</v>
      </c>
      <c r="E18" s="5" t="n">
        <v>5773046</v>
      </c>
    </row>
    <row r="19" spans="1:5">
      <c r="A19" s="4" t="s">
        <v>142</v>
      </c>
      <c r="B19" s="5" t="n">
        <v>-815356</v>
      </c>
      <c r="C19" s="5" t="n">
        <v>-1323014</v>
      </c>
      <c r="D19" s="5" t="n">
        <v>-1133513</v>
      </c>
      <c r="E19" s="5" t="n">
        <v>-1628969</v>
      </c>
    </row>
    <row r="20" spans="1:5">
      <c r="A20" s="4" t="s">
        <v>143</v>
      </c>
      <c r="B20" s="5" t="n">
        <v>1149315</v>
      </c>
      <c r="C20" s="5" t="n">
        <v>2967589</v>
      </c>
      <c r="D20" s="5" t="n">
        <v>759112</v>
      </c>
      <c r="E20" s="5" t="n">
        <v>4144077</v>
      </c>
    </row>
    <row r="21" spans="1:5">
      <c r="A21" s="4" t="s">
        <v>144</v>
      </c>
      <c r="B21" s="5" t="n">
        <v>91356</v>
      </c>
      <c r="C21" s="5" t="n">
        <v>-170331</v>
      </c>
      <c r="D21" s="5" t="n">
        <v>298305</v>
      </c>
      <c r="E21" s="5" t="n">
        <v>-140318</v>
      </c>
    </row>
    <row r="22" spans="1:5">
      <c r="A22" s="4" t="s">
        <v>145</v>
      </c>
      <c r="B22" s="5" t="n">
        <v>1240671</v>
      </c>
      <c r="C22" s="5" t="n">
        <v>2797258</v>
      </c>
      <c r="D22" s="5" t="n">
        <v>1057417</v>
      </c>
      <c r="E22" s="5" t="n">
        <v>4003759</v>
      </c>
    </row>
    <row r="23" spans="1:5">
      <c r="A23" s="4" t="s">
        <v>146</v>
      </c>
      <c r="B23" s="5" t="n">
        <v>-1972382</v>
      </c>
      <c r="C23" s="5" t="n">
        <v>-1444844</v>
      </c>
      <c r="D23" s="5" t="n">
        <v>-3442890</v>
      </c>
      <c r="E23" s="5" t="n">
        <v>-2889688</v>
      </c>
    </row>
    <row r="24" spans="1:5">
      <c r="A24" s="4" t="s">
        <v>147</v>
      </c>
      <c r="B24" s="6" t="n">
        <v>-731711</v>
      </c>
      <c r="C24" s="6" t="n">
        <v>1352414</v>
      </c>
      <c r="D24" s="6" t="n">
        <v>-2385473</v>
      </c>
      <c r="E24" s="6" t="n">
        <v>1114071</v>
      </c>
    </row>
    <row r="25" spans="1:5">
      <c r="A25" s="3" t="s">
        <v>148</v>
      </c>
    </row>
    <row r="26" spans="1:5">
      <c r="A26" s="4" t="s">
        <v>149</v>
      </c>
      <c r="B26" s="7" t="n">
        <v>-0.05</v>
      </c>
      <c r="C26" s="7" t="n">
        <v>0.1</v>
      </c>
      <c r="D26" s="7" t="n">
        <v>-0.18</v>
      </c>
      <c r="E26" s="7" t="n">
        <v>0.08</v>
      </c>
    </row>
    <row r="27" spans="1:5">
      <c r="A27" s="4" t="s">
        <v>150</v>
      </c>
      <c r="B27" s="7" t="n">
        <v>-0.05</v>
      </c>
      <c r="C27" s="7" t="n">
        <v>0.1</v>
      </c>
      <c r="D27" s="7" t="n">
        <v>-0.18</v>
      </c>
      <c r="E27" s="7" t="n">
        <v>0.08</v>
      </c>
    </row>
    <row r="28" spans="1:5">
      <c r="A28" s="3" t="s">
        <v>151</v>
      </c>
    </row>
    <row r="29" spans="1:5">
      <c r="A29" s="4" t="s">
        <v>149</v>
      </c>
      <c r="B29" s="5" t="n">
        <v>13626435</v>
      </c>
      <c r="C29" s="5" t="n">
        <v>13488526</v>
      </c>
      <c r="D29" s="5" t="n">
        <v>13618688</v>
      </c>
      <c r="E29" s="5" t="n">
        <v>13480529</v>
      </c>
    </row>
    <row r="30" spans="1:5">
      <c r="A30" s="4" t="s">
        <v>150</v>
      </c>
      <c r="B30" s="5" t="n">
        <v>13626435</v>
      </c>
      <c r="C30" s="5" t="n">
        <v>13489475</v>
      </c>
      <c r="D30" s="5" t="n">
        <v>13618688</v>
      </c>
      <c r="E30" s="5" t="n">
        <v>13486140</v>
      </c>
    </row>
    <row r="31" spans="1:5">
      <c r="A31" s="4" t="s">
        <v>48</v>
      </c>
    </row>
    <row r="32" spans="1:5">
      <c r="A32" s="3" t="s">
        <v>126</v>
      </c>
    </row>
    <row r="33" spans="1:5">
      <c r="A33" s="4" t="s">
        <v>127</v>
      </c>
      <c r="B33" s="6" t="n">
        <v>51540701</v>
      </c>
      <c r="C33" s="6" t="n">
        <v>51553527</v>
      </c>
      <c r="D33" s="6" t="n">
        <v>98931007</v>
      </c>
      <c r="E33" s="6" t="n">
        <v>93289083</v>
      </c>
    </row>
    <row r="34" spans="1:5">
      <c r="A34" s="3" t="s">
        <v>128</v>
      </c>
    </row>
    <row r="35" spans="1:5">
      <c r="A35" s="4" t="s">
        <v>129</v>
      </c>
      <c r="B35" s="5" t="n">
        <v>35958755</v>
      </c>
      <c r="C35" s="5" t="n">
        <v>35170080</v>
      </c>
      <c r="D35" s="5" t="n">
        <v>70176842</v>
      </c>
      <c r="E35" s="5" t="n">
        <v>65027120</v>
      </c>
    </row>
    <row r="36" spans="1:5">
      <c r="A36" s="4" t="s">
        <v>130</v>
      </c>
      <c r="B36" s="5" t="n">
        <v>5108375</v>
      </c>
      <c r="C36" s="5" t="n">
        <v>5601940</v>
      </c>
      <c r="D36" s="5" t="n">
        <v>11137110</v>
      </c>
      <c r="E36" s="5" t="n">
        <v>11236130</v>
      </c>
    </row>
    <row r="37" spans="1:5">
      <c r="A37" s="4" t="s">
        <v>131</v>
      </c>
      <c r="B37" s="5" t="n">
        <v>31179</v>
      </c>
      <c r="D37" s="5" t="n">
        <v>27171</v>
      </c>
      <c r="E37" s="5" t="n">
        <v>3739</v>
      </c>
    </row>
    <row r="38" spans="1:5">
      <c r="A38" s="4" t="s">
        <v>132</v>
      </c>
      <c r="B38" s="5" t="n">
        <v>1554934</v>
      </c>
      <c r="C38" s="5" t="n">
        <v>1503549</v>
      </c>
      <c r="D38" s="5" t="n">
        <v>3239378</v>
      </c>
      <c r="E38" s="5" t="n">
        <v>3049849</v>
      </c>
    </row>
    <row r="39" spans="1:5">
      <c r="A39" s="4" t="s">
        <v>133</v>
      </c>
      <c r="B39" s="5" t="n">
        <v>42653243</v>
      </c>
      <c r="C39" s="5" t="n">
        <v>42275569</v>
      </c>
      <c r="D39" s="5" t="n">
        <v>84580501</v>
      </c>
      <c r="E39" s="5" t="n">
        <v>79316838</v>
      </c>
    </row>
    <row r="40" spans="1:5">
      <c r="A40" s="4" t="s">
        <v>134</v>
      </c>
      <c r="B40" s="5" t="n">
        <v>8887458</v>
      </c>
      <c r="C40" s="5" t="n">
        <v>9277958</v>
      </c>
      <c r="D40" s="5" t="n">
        <v>14350506</v>
      </c>
      <c r="E40" s="5" t="n">
        <v>13972245</v>
      </c>
    </row>
    <row r="41" spans="1:5">
      <c r="A41" s="3" t="s">
        <v>135</v>
      </c>
    </row>
    <row r="42" spans="1:5">
      <c r="A42" s="4" t="s">
        <v>136</v>
      </c>
      <c r="B42" s="5" t="n">
        <v>-5088121</v>
      </c>
      <c r="C42" s="5" t="n">
        <v>-5087482</v>
      </c>
      <c r="D42" s="5" t="n">
        <v>-10393235</v>
      </c>
      <c r="E42" s="5" t="n">
        <v>-9264501</v>
      </c>
    </row>
    <row r="43" spans="1:5">
      <c r="A43" s="4" t="s">
        <v>137</v>
      </c>
      <c r="B43" s="5" t="n">
        <v>155512</v>
      </c>
      <c r="C43" s="5" t="n">
        <v>66505</v>
      </c>
      <c r="D43" s="5" t="n">
        <v>254808</v>
      </c>
      <c r="E43" s="5" t="n">
        <v>148209</v>
      </c>
    </row>
    <row r="44" spans="1:5">
      <c r="A44" s="4" t="s">
        <v>138</v>
      </c>
      <c r="B44" s="5" t="n">
        <v>-1152356</v>
      </c>
      <c r="D44" s="5" t="n">
        <v>-1152356</v>
      </c>
    </row>
    <row r="45" spans="1:5">
      <c r="A45" s="4" t="s">
        <v>139</v>
      </c>
      <c r="B45" s="5" t="n">
        <v>-837822</v>
      </c>
      <c r="C45" s="5" t="n">
        <v>5798</v>
      </c>
      <c r="D45" s="5" t="n">
        <v>-1328432</v>
      </c>
      <c r="E45" s="5" t="n">
        <v>18528</v>
      </c>
    </row>
    <row r="46" spans="1:5">
      <c r="A46" s="4" t="s">
        <v>140</v>
      </c>
      <c r="C46" s="5" t="n">
        <v>27824</v>
      </c>
      <c r="D46" s="5" t="n">
        <v>161334</v>
      </c>
      <c r="E46" s="5" t="n">
        <v>898565</v>
      </c>
    </row>
    <row r="47" spans="1:5">
      <c r="A47" s="4" t="s">
        <v>141</v>
      </c>
      <c r="B47" s="5" t="n">
        <v>1964671</v>
      </c>
      <c r="C47" s="5" t="n">
        <v>4290603</v>
      </c>
      <c r="D47" s="5" t="n">
        <v>1892625</v>
      </c>
      <c r="E47" s="5" t="n">
        <v>5773046</v>
      </c>
    </row>
    <row r="48" spans="1:5">
      <c r="A48" s="4" t="s">
        <v>142</v>
      </c>
      <c r="B48" s="5" t="n">
        <v>-815356</v>
      </c>
      <c r="C48" s="5" t="n">
        <v>-1323014</v>
      </c>
      <c r="D48" s="5" t="n">
        <v>-1133513</v>
      </c>
      <c r="E48" s="5" t="n">
        <v>-1628969</v>
      </c>
    </row>
    <row r="49" spans="1:5">
      <c r="A49" s="4" t="s">
        <v>143</v>
      </c>
      <c r="B49" s="5" t="n">
        <v>1149315</v>
      </c>
      <c r="C49" s="5" t="n">
        <v>2967589</v>
      </c>
      <c r="D49" s="5" t="n">
        <v>759112</v>
      </c>
      <c r="E49" s="5" t="n">
        <v>4144077</v>
      </c>
    </row>
    <row r="50" spans="1:5">
      <c r="A50" s="4" t="s">
        <v>152</v>
      </c>
      <c r="B50" s="5" t="n">
        <v>-1972382</v>
      </c>
      <c r="C50" s="5" t="n">
        <v>-1444844</v>
      </c>
      <c r="D50" s="5" t="n">
        <v>-3442890</v>
      </c>
      <c r="E50" s="5" t="n">
        <v>-2889688</v>
      </c>
    </row>
    <row r="51" spans="1:5">
      <c r="A51" s="4" t="s">
        <v>153</v>
      </c>
      <c r="B51" s="6" t="n">
        <v>-823067</v>
      </c>
      <c r="C51" s="6" t="n">
        <v>1522745</v>
      </c>
      <c r="D51" s="6" t="n">
        <v>-2683778</v>
      </c>
      <c r="E51" s="6" t="n">
        <v>1254389</v>
      </c>
    </row>
    <row r="52" spans="1:5">
      <c r="A52" s="3" t="s">
        <v>148</v>
      </c>
    </row>
    <row r="53" spans="1:5">
      <c r="A53" s="4" t="s">
        <v>154</v>
      </c>
      <c r="B53" s="7" t="n">
        <v>-0.05</v>
      </c>
      <c r="C53" s="7" t="n">
        <v>0.1</v>
      </c>
      <c r="D53" s="7" t="n">
        <v>-0.17</v>
      </c>
      <c r="E53" s="7" t="n">
        <v>0.08</v>
      </c>
    </row>
    <row r="54" spans="1:5">
      <c r="A54" s="3" t="s">
        <v>151</v>
      </c>
    </row>
    <row r="55" spans="1:5">
      <c r="A55" s="4" t="s">
        <v>154</v>
      </c>
      <c r="B55" s="5" t="n">
        <v>16000518</v>
      </c>
      <c r="C55" s="5" t="n">
        <v>15899221</v>
      </c>
      <c r="D55" s="5" t="n">
        <v>15997558</v>
      </c>
      <c r="E55" s="5" t="n">
        <v>15895885</v>
      </c>
    </row>
    <row r="56" spans="1:5">
      <c r="A56" s="4" t="s">
        <v>155</v>
      </c>
    </row>
    <row r="57" spans="1:5">
      <c r="A57" s="3" t="s">
        <v>126</v>
      </c>
    </row>
    <row r="58" spans="1:5">
      <c r="A58" s="4" t="s">
        <v>127</v>
      </c>
      <c r="B58" s="6" t="n">
        <v>36356324</v>
      </c>
      <c r="C58" s="6" t="n">
        <v>35330676</v>
      </c>
      <c r="D58" s="6" t="n">
        <v>69308196</v>
      </c>
      <c r="E58" s="6" t="n">
        <v>63616121</v>
      </c>
    </row>
    <row r="59" spans="1:5">
      <c r="A59" s="3" t="s">
        <v>128</v>
      </c>
    </row>
    <row r="60" spans="1:5">
      <c r="A60" s="4" t="s">
        <v>129</v>
      </c>
      <c r="B60" s="5" t="n">
        <v>8418413</v>
      </c>
      <c r="C60" s="5" t="n">
        <v>8176164</v>
      </c>
      <c r="D60" s="5" t="n">
        <v>16199852</v>
      </c>
      <c r="E60" s="5" t="n">
        <v>14876545</v>
      </c>
    </row>
    <row r="61" spans="1:5">
      <c r="A61" s="4" t="s">
        <v>156</v>
      </c>
    </row>
    <row r="62" spans="1:5">
      <c r="A62" s="3" t="s">
        <v>126</v>
      </c>
    </row>
    <row r="63" spans="1:5">
      <c r="A63" s="4" t="s">
        <v>127</v>
      </c>
      <c r="B63" s="5" t="n">
        <v>36356324</v>
      </c>
      <c r="C63" s="5" t="n">
        <v>35330676</v>
      </c>
      <c r="D63" s="5" t="n">
        <v>69308196</v>
      </c>
      <c r="E63" s="5" t="n">
        <v>63616121</v>
      </c>
    </row>
    <row r="64" spans="1:5">
      <c r="A64" s="3" t="s">
        <v>128</v>
      </c>
    </row>
    <row r="65" spans="1:5">
      <c r="A65" s="4" t="s">
        <v>129</v>
      </c>
      <c r="B65" s="5" t="n">
        <v>8418413</v>
      </c>
      <c r="C65" s="5" t="n">
        <v>8176164</v>
      </c>
      <c r="D65" s="5" t="n">
        <v>16199852</v>
      </c>
      <c r="E65" s="5" t="n">
        <v>14876545</v>
      </c>
    </row>
    <row r="66" spans="1:5">
      <c r="A66" s="4" t="s">
        <v>157</v>
      </c>
    </row>
    <row r="67" spans="1:5">
      <c r="A67" s="3" t="s">
        <v>126</v>
      </c>
    </row>
    <row r="68" spans="1:5">
      <c r="A68" s="4" t="s">
        <v>127</v>
      </c>
      <c r="B68" s="5" t="n">
        <v>10863633</v>
      </c>
      <c r="C68" s="5" t="n">
        <v>11080568</v>
      </c>
      <c r="D68" s="5" t="n">
        <v>20586757</v>
      </c>
      <c r="E68" s="5" t="n">
        <v>19432551</v>
      </c>
    </row>
    <row r="69" spans="1:5">
      <c r="A69" s="3" t="s">
        <v>128</v>
      </c>
    </row>
    <row r="70" spans="1:5">
      <c r="A70" s="4" t="s">
        <v>129</v>
      </c>
      <c r="B70" s="5" t="n">
        <v>7621331</v>
      </c>
      <c r="C70" s="5" t="n">
        <v>7673049</v>
      </c>
      <c r="D70" s="5" t="n">
        <v>14758164</v>
      </c>
      <c r="E70" s="5" t="n">
        <v>14068125</v>
      </c>
    </row>
    <row r="71" spans="1:5">
      <c r="A71" s="4" t="s">
        <v>158</v>
      </c>
    </row>
    <row r="72" spans="1:5">
      <c r="A72" s="3" t="s">
        <v>126</v>
      </c>
    </row>
    <row r="73" spans="1:5">
      <c r="A73" s="4" t="s">
        <v>127</v>
      </c>
      <c r="B73" s="5" t="n">
        <v>10863633</v>
      </c>
      <c r="C73" s="5" t="n">
        <v>11080568</v>
      </c>
      <c r="D73" s="5" t="n">
        <v>20586757</v>
      </c>
      <c r="E73" s="5" t="n">
        <v>19432551</v>
      </c>
    </row>
    <row r="74" spans="1:5">
      <c r="A74" s="3" t="s">
        <v>128</v>
      </c>
    </row>
    <row r="75" spans="1:5">
      <c r="A75" s="4" t="s">
        <v>129</v>
      </c>
      <c r="B75" s="5" t="n">
        <v>7621331</v>
      </c>
      <c r="C75" s="5" t="n">
        <v>7673049</v>
      </c>
      <c r="D75" s="5" t="n">
        <v>14758164</v>
      </c>
      <c r="E75" s="5" t="n">
        <v>14068125</v>
      </c>
    </row>
    <row r="76" spans="1:5">
      <c r="A76" s="4" t="s">
        <v>159</v>
      </c>
    </row>
    <row r="77" spans="1:5">
      <c r="A77" s="3" t="s">
        <v>126</v>
      </c>
    </row>
    <row r="78" spans="1:5">
      <c r="A78" s="4" t="s">
        <v>127</v>
      </c>
      <c r="B78" s="5" t="n">
        <v>4320744</v>
      </c>
      <c r="C78" s="5" t="n">
        <v>5142283</v>
      </c>
      <c r="D78" s="5" t="n">
        <v>9036054</v>
      </c>
      <c r="E78" s="5" t="n">
        <v>10240411</v>
      </c>
    </row>
    <row r="79" spans="1:5">
      <c r="A79" s="3" t="s">
        <v>128</v>
      </c>
    </row>
    <row r="80" spans="1:5">
      <c r="A80" s="4" t="s">
        <v>129</v>
      </c>
      <c r="B80" s="5" t="n">
        <v>1745311</v>
      </c>
      <c r="C80" s="5" t="n">
        <v>1680582</v>
      </c>
      <c r="D80" s="5" t="n">
        <v>3655446</v>
      </c>
      <c r="E80" s="5" t="n">
        <v>3208909</v>
      </c>
    </row>
    <row r="81" spans="1:5">
      <c r="A81" s="4" t="s">
        <v>160</v>
      </c>
    </row>
    <row r="82" spans="1:5">
      <c r="A82" s="3" t="s">
        <v>126</v>
      </c>
    </row>
    <row r="83" spans="1:5">
      <c r="A83" s="4" t="s">
        <v>127</v>
      </c>
      <c r="B83" s="5" t="n">
        <v>4320744</v>
      </c>
      <c r="C83" s="5" t="n">
        <v>5142283</v>
      </c>
      <c r="D83" s="5" t="n">
        <v>9036054</v>
      </c>
      <c r="E83" s="5" t="n">
        <v>10240411</v>
      </c>
    </row>
    <row r="84" spans="1:5">
      <c r="A84" s="3" t="s">
        <v>128</v>
      </c>
    </row>
    <row r="85" spans="1:5">
      <c r="A85" s="4" t="s">
        <v>129</v>
      </c>
      <c r="B85" s="5" t="n">
        <v>1745311</v>
      </c>
      <c r="C85" s="5" t="n">
        <v>1680582</v>
      </c>
      <c r="D85" s="5" t="n">
        <v>3655446</v>
      </c>
      <c r="E85" s="5" t="n">
        <v>3208909</v>
      </c>
    </row>
    <row r="86" spans="1:5">
      <c r="A86" s="4" t="s">
        <v>161</v>
      </c>
    </row>
    <row r="87" spans="1:5">
      <c r="A87" s="3" t="s">
        <v>128</v>
      </c>
    </row>
    <row r="88" spans="1:5">
      <c r="A88" s="4" t="s">
        <v>129</v>
      </c>
      <c r="B88" s="5" t="n">
        <v>18173700</v>
      </c>
      <c r="C88" s="5" t="n">
        <v>17640285</v>
      </c>
      <c r="D88" s="5" t="n">
        <v>35563380</v>
      </c>
      <c r="E88" s="5" t="n">
        <v>32873541</v>
      </c>
    </row>
    <row r="89" spans="1:5">
      <c r="A89" s="4" t="s">
        <v>162</v>
      </c>
    </row>
    <row r="90" spans="1:5">
      <c r="A90" s="3" t="s">
        <v>128</v>
      </c>
    </row>
    <row r="91" spans="1:5">
      <c r="A91" s="4" t="s">
        <v>129</v>
      </c>
      <c r="B91" s="6" t="n">
        <v>18173700</v>
      </c>
      <c r="C91" s="6" t="n">
        <v>17640285</v>
      </c>
      <c r="D91" s="6" t="n">
        <v>35563380</v>
      </c>
      <c r="E91" s="6" t="n">
        <v>32873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629</v>
      </c>
      <c r="C1" s="2" t="s">
        <v>125</v>
      </c>
      <c r="D1" s="2" t="s">
        <v>2</v>
      </c>
    </row>
    <row r="2" spans="1:4">
      <c r="A2" s="3" t="s">
        <v>630</v>
      </c>
    </row>
    <row r="3" spans="1:4">
      <c r="A3" s="4" t="s">
        <v>631</v>
      </c>
      <c r="B3" s="13" t="n">
        <v>79.7</v>
      </c>
    </row>
    <row r="4" spans="1:4">
      <c r="A4" s="4" t="s">
        <v>632</v>
      </c>
      <c r="B4" s="6" t="n">
        <v>81</v>
      </c>
    </row>
    <row r="5" spans="1:4">
      <c r="A5" s="4" t="s">
        <v>633</v>
      </c>
      <c r="C5" s="13" t="n">
        <v>8.6</v>
      </c>
      <c r="D5" s="13" t="n">
        <v>11.3</v>
      </c>
    </row>
    <row r="6" spans="1:4">
      <c r="A6" s="4" t="s">
        <v>634</v>
      </c>
      <c r="C6" s="13" t="n">
        <v>2.1</v>
      </c>
      <c r="D6" s="13"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629</v>
      </c>
      <c r="C1" s="2" t="s">
        <v>125</v>
      </c>
    </row>
    <row r="2" spans="1:3">
      <c r="A2" s="3" t="s">
        <v>630</v>
      </c>
    </row>
    <row r="3" spans="1:3">
      <c r="A3" s="4" t="s">
        <v>636</v>
      </c>
      <c r="C3" s="6" t="n">
        <v>79732716</v>
      </c>
    </row>
    <row r="4" spans="1:3">
      <c r="A4" s="4" t="s">
        <v>475</v>
      </c>
    </row>
    <row r="5" spans="1:3">
      <c r="A5" s="3" t="s">
        <v>630</v>
      </c>
    </row>
    <row r="6" spans="1:3">
      <c r="A6" s="4" t="s">
        <v>637</v>
      </c>
      <c r="B6" s="6" t="n">
        <v>190916</v>
      </c>
    </row>
    <row r="7" spans="1:3">
      <c r="A7" s="4" t="s">
        <v>638</v>
      </c>
      <c r="B7" s="5" t="n">
        <v>70369046</v>
      </c>
    </row>
    <row r="8" spans="1:3">
      <c r="A8" s="4" t="s">
        <v>639</v>
      </c>
      <c r="B8" s="5" t="n">
        <v>6229888</v>
      </c>
    </row>
    <row r="9" spans="1:3">
      <c r="A9" s="4" t="s">
        <v>640</v>
      </c>
      <c r="B9" s="5" t="n">
        <v>3054812</v>
      </c>
    </row>
    <row r="10" spans="1:3">
      <c r="A10" s="4" t="s">
        <v>641</v>
      </c>
      <c r="B10" s="5" t="n">
        <v>79844662</v>
      </c>
    </row>
    <row r="11" spans="1:3">
      <c r="A11" s="4" t="s">
        <v>642</v>
      </c>
      <c r="B11" s="5" t="n">
        <v>-111946</v>
      </c>
    </row>
    <row r="12" spans="1:3">
      <c r="A12" s="4" t="s">
        <v>636</v>
      </c>
      <c r="B12" s="6" t="n">
        <v>79732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4</v>
      </c>
    </row>
    <row r="2" spans="1:3">
      <c r="A2" s="3" t="s">
        <v>644</v>
      </c>
    </row>
    <row r="3" spans="1:3">
      <c r="A3" s="4" t="s">
        <v>645</v>
      </c>
      <c r="B3" s="6" t="n">
        <v>552719217</v>
      </c>
      <c r="C3" s="6" t="n">
        <v>546898044</v>
      </c>
    </row>
    <row r="4" spans="1:3">
      <c r="A4" s="4" t="s">
        <v>646</v>
      </c>
      <c r="B4" s="5" t="n">
        <v>-116209553</v>
      </c>
      <c r="C4" s="5" t="n">
        <v>-111172230</v>
      </c>
    </row>
    <row r="5" spans="1:3">
      <c r="A5" s="4" t="s">
        <v>287</v>
      </c>
      <c r="B5" s="5" t="n">
        <v>436509664</v>
      </c>
      <c r="C5" s="5" t="n">
        <v>435725814</v>
      </c>
    </row>
    <row r="6" spans="1:3">
      <c r="A6" s="4" t="s">
        <v>647</v>
      </c>
    </row>
    <row r="7" spans="1:3">
      <c r="A7" s="3" t="s">
        <v>644</v>
      </c>
    </row>
    <row r="8" spans="1:3">
      <c r="A8" s="4" t="s">
        <v>645</v>
      </c>
      <c r="B8" s="5" t="n">
        <v>65718175</v>
      </c>
      <c r="C8" s="5" t="n">
        <v>64409730</v>
      </c>
    </row>
    <row r="9" spans="1:3">
      <c r="A9" s="4" t="s">
        <v>648</v>
      </c>
    </row>
    <row r="10" spans="1:3">
      <c r="A10" s="3" t="s">
        <v>644</v>
      </c>
    </row>
    <row r="11" spans="1:3">
      <c r="A11" s="4" t="s">
        <v>645</v>
      </c>
      <c r="B11" s="5" t="n">
        <v>426913435</v>
      </c>
      <c r="C11" s="5" t="n">
        <v>424657327</v>
      </c>
    </row>
    <row r="12" spans="1:3">
      <c r="A12" s="4" t="s">
        <v>649</v>
      </c>
    </row>
    <row r="13" spans="1:3">
      <c r="A13" s="3" t="s">
        <v>644</v>
      </c>
    </row>
    <row r="14" spans="1:3">
      <c r="A14" s="4" t="s">
        <v>645</v>
      </c>
      <c r="B14" s="5" t="n">
        <v>56421824</v>
      </c>
      <c r="C14" s="6" t="n">
        <v>57830987</v>
      </c>
    </row>
    <row r="15" spans="1:3">
      <c r="A15" s="4" t="s">
        <v>650</v>
      </c>
    </row>
    <row r="16" spans="1:3">
      <c r="A16" s="3" t="s">
        <v>644</v>
      </c>
    </row>
    <row r="17" spans="1:3">
      <c r="A17" s="4" t="s">
        <v>651</v>
      </c>
      <c r="B17" s="6" t="n">
        <v>3665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620</v>
      </c>
    </row>
    <row r="3" spans="1:2">
      <c r="A3" s="3" t="s">
        <v>653</v>
      </c>
    </row>
    <row r="4" spans="1:2">
      <c r="A4" s="4" t="s">
        <v>654</v>
      </c>
      <c r="B4" s="4" t="s">
        <v>111</v>
      </c>
    </row>
    <row r="5" spans="1:2">
      <c r="A5" s="4" t="s">
        <v>655</v>
      </c>
      <c r="B5" s="4" t="s">
        <v>29</v>
      </c>
    </row>
    <row r="6" spans="1:2">
      <c r="A6" s="4" t="s">
        <v>595</v>
      </c>
      <c r="B6" s="13" t="n">
        <v>3.2</v>
      </c>
    </row>
    <row r="7" spans="1:2">
      <c r="A7" s="4" t="s">
        <v>656</v>
      </c>
      <c r="B7" s="13" t="n">
        <v>0.9</v>
      </c>
    </row>
    <row r="8" spans="1:2">
      <c r="A8" s="4" t="s">
        <v>657</v>
      </c>
      <c r="B8" s="4" t="s">
        <v>658</v>
      </c>
    </row>
    <row r="9" spans="1:2">
      <c r="A9" s="4" t="s">
        <v>659</v>
      </c>
    </row>
    <row r="10" spans="1:2">
      <c r="A10" s="3" t="s">
        <v>653</v>
      </c>
    </row>
    <row r="11" spans="1:2">
      <c r="A11" s="4" t="s">
        <v>660</v>
      </c>
      <c r="B11" s="4" t="s">
        <v>523</v>
      </c>
    </row>
    <row r="12" spans="1:2">
      <c r="A12" s="4" t="s">
        <v>661</v>
      </c>
    </row>
    <row r="13" spans="1:2">
      <c r="A13" s="3" t="s">
        <v>653</v>
      </c>
    </row>
    <row r="14" spans="1:2">
      <c r="A14" s="4" t="s">
        <v>660</v>
      </c>
      <c r="B14" s="4" t="s">
        <v>6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63</v>
      </c>
      <c r="B1" s="2" t="s">
        <v>664</v>
      </c>
      <c r="C1" s="2" t="s">
        <v>665</v>
      </c>
      <c r="D1" s="2" t="s">
        <v>2</v>
      </c>
      <c r="E1" s="2" t="s">
        <v>54</v>
      </c>
    </row>
    <row r="2" spans="1:5">
      <c r="A2" s="3" t="s">
        <v>666</v>
      </c>
    </row>
    <row r="3" spans="1:5">
      <c r="A3" s="4" t="s">
        <v>667</v>
      </c>
      <c r="D3" s="13" t="n">
        <v>362.1</v>
      </c>
      <c r="E3" s="13" t="n">
        <v>364.8</v>
      </c>
    </row>
    <row r="4" spans="1:5">
      <c r="A4" s="4" t="s">
        <v>443</v>
      </c>
    </row>
    <row r="5" spans="1:5">
      <c r="A5" s="3" t="s">
        <v>666</v>
      </c>
    </row>
    <row r="6" spans="1:5">
      <c r="A6" s="4" t="s">
        <v>668</v>
      </c>
      <c r="B6" s="4" t="s">
        <v>445</v>
      </c>
      <c r="C6" s="4" t="s">
        <v>445</v>
      </c>
    </row>
    <row r="7" spans="1:5">
      <c r="A7" s="4" t="s">
        <v>669</v>
      </c>
      <c r="C7" s="6" t="n">
        <v>25</v>
      </c>
    </row>
    <row r="8" spans="1:5">
      <c r="A8" s="4" t="s">
        <v>460</v>
      </c>
      <c r="D8" s="4" t="s">
        <v>510</v>
      </c>
    </row>
    <row r="9" spans="1:5">
      <c r="A9" s="4" t="s">
        <v>511</v>
      </c>
      <c r="B9" s="4" t="s">
        <v>512</v>
      </c>
      <c r="D9" s="4" t="s">
        <v>512</v>
      </c>
    </row>
    <row r="10" spans="1:5">
      <c r="A10" s="4" t="s">
        <v>670</v>
      </c>
      <c r="C10" s="4" t="s">
        <v>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71</v>
      </c>
      <c r="B1" s="2" t="s">
        <v>419</v>
      </c>
      <c r="C1" s="2" t="s">
        <v>2</v>
      </c>
      <c r="D1" s="2" t="s">
        <v>54</v>
      </c>
    </row>
    <row r="2" spans="1:4">
      <c r="A2" s="3" t="s">
        <v>666</v>
      </c>
    </row>
    <row r="3" spans="1:4">
      <c r="A3" s="4" t="s">
        <v>455</v>
      </c>
      <c r="C3" s="6" t="n">
        <v>364674957</v>
      </c>
      <c r="D3" s="6" t="n">
        <v>367613880</v>
      </c>
    </row>
    <row r="4" spans="1:4">
      <c r="A4" s="4" t="s">
        <v>672</v>
      </c>
      <c r="C4" s="5" t="n">
        <v>-2765926</v>
      </c>
      <c r="D4" s="5" t="n">
        <v>-2951327</v>
      </c>
    </row>
    <row r="5" spans="1:4">
      <c r="A5" s="4" t="s">
        <v>673</v>
      </c>
      <c r="C5" s="5" t="n">
        <v>153951</v>
      </c>
      <c r="D5" s="5" t="n">
        <v>166292</v>
      </c>
    </row>
    <row r="6" spans="1:4">
      <c r="A6" s="4" t="s">
        <v>674</v>
      </c>
      <c r="C6" s="5" t="n">
        <v>362062982</v>
      </c>
      <c r="D6" s="5" t="n">
        <v>364828845</v>
      </c>
    </row>
    <row r="7" spans="1:4">
      <c r="A7" s="4" t="s">
        <v>675</v>
      </c>
    </row>
    <row r="8" spans="1:4">
      <c r="A8" s="3" t="s">
        <v>666</v>
      </c>
    </row>
    <row r="9" spans="1:4">
      <c r="A9" s="4" t="s">
        <v>455</v>
      </c>
      <c r="C9" s="6" t="n">
        <v>33471604</v>
      </c>
      <c r="D9" s="5" t="n">
        <v>33824350</v>
      </c>
    </row>
    <row r="10" spans="1:4">
      <c r="A10" s="4" t="s">
        <v>676</v>
      </c>
      <c r="C10" s="4" t="s">
        <v>26</v>
      </c>
    </row>
    <row r="11" spans="1:4">
      <c r="A11" s="4" t="s">
        <v>677</v>
      </c>
      <c r="C11" s="4" t="s">
        <v>678</v>
      </c>
    </row>
    <row r="12" spans="1:4">
      <c r="A12" s="4" t="s">
        <v>679</v>
      </c>
      <c r="C12" s="4" t="s">
        <v>457</v>
      </c>
    </row>
    <row r="13" spans="1:4">
      <c r="A13" s="4" t="s">
        <v>680</v>
      </c>
      <c r="C13" s="4" t="s">
        <v>681</v>
      </c>
    </row>
    <row r="14" spans="1:4">
      <c r="A14" s="4" t="s">
        <v>536</v>
      </c>
    </row>
    <row r="15" spans="1:4">
      <c r="A15" s="3" t="s">
        <v>666</v>
      </c>
    </row>
    <row r="16" spans="1:4">
      <c r="A16" s="4" t="s">
        <v>455</v>
      </c>
      <c r="C16" s="6" t="n">
        <v>34500796</v>
      </c>
      <c r="D16" s="5" t="n">
        <v>34773546</v>
      </c>
    </row>
    <row r="17" spans="1:4">
      <c r="A17" s="4" t="s">
        <v>676</v>
      </c>
      <c r="C17" s="4" t="s">
        <v>26</v>
      </c>
    </row>
    <row r="18" spans="1:4">
      <c r="A18" s="4" t="s">
        <v>677</v>
      </c>
      <c r="C18" s="4" t="s">
        <v>537</v>
      </c>
    </row>
    <row r="19" spans="1:4">
      <c r="A19" s="4" t="s">
        <v>679</v>
      </c>
      <c r="C19" s="4" t="s">
        <v>479</v>
      </c>
    </row>
    <row r="20" spans="1:4">
      <c r="A20" s="4" t="s">
        <v>680</v>
      </c>
      <c r="C20" s="4" t="s">
        <v>682</v>
      </c>
    </row>
    <row r="21" spans="1:4">
      <c r="A21" s="4" t="s">
        <v>683</v>
      </c>
    </row>
    <row r="22" spans="1:4">
      <c r="A22" s="3" t="s">
        <v>666</v>
      </c>
    </row>
    <row r="23" spans="1:4">
      <c r="A23" s="4" t="s">
        <v>455</v>
      </c>
      <c r="C23" s="6" t="n">
        <v>8691516</v>
      </c>
      <c r="D23" s="5" t="n">
        <v>8845299</v>
      </c>
    </row>
    <row r="24" spans="1:4">
      <c r="A24" s="4" t="s">
        <v>676</v>
      </c>
      <c r="C24" s="4" t="s">
        <v>26</v>
      </c>
    </row>
    <row r="25" spans="1:4">
      <c r="A25" s="4" t="s">
        <v>677</v>
      </c>
      <c r="C25" s="4" t="s">
        <v>684</v>
      </c>
    </row>
    <row r="26" spans="1:4">
      <c r="A26" s="4" t="s">
        <v>679</v>
      </c>
      <c r="C26" s="4" t="s">
        <v>457</v>
      </c>
    </row>
    <row r="27" spans="1:4">
      <c r="A27" s="4" t="s">
        <v>680</v>
      </c>
      <c r="C27" s="4" t="s">
        <v>478</v>
      </c>
    </row>
    <row r="28" spans="1:4">
      <c r="A28" s="4" t="s">
        <v>560</v>
      </c>
    </row>
    <row r="29" spans="1:4">
      <c r="A29" s="3" t="s">
        <v>666</v>
      </c>
    </row>
    <row r="30" spans="1:4">
      <c r="A30" s="4" t="s">
        <v>455</v>
      </c>
      <c r="C30" s="6" t="n">
        <v>41727228</v>
      </c>
      <c r="D30" s="5" t="n">
        <v>42026986</v>
      </c>
    </row>
    <row r="31" spans="1:4">
      <c r="A31" s="4" t="s">
        <v>676</v>
      </c>
      <c r="C31" s="4" t="s">
        <v>685</v>
      </c>
    </row>
    <row r="32" spans="1:4">
      <c r="A32" s="4" t="s">
        <v>677</v>
      </c>
      <c r="C32" s="4" t="s">
        <v>555</v>
      </c>
    </row>
    <row r="33" spans="1:4">
      <c r="A33" s="4" t="s">
        <v>679</v>
      </c>
      <c r="C33" s="4" t="s">
        <v>479</v>
      </c>
    </row>
    <row r="34" spans="1:4">
      <c r="A34" s="4" t="s">
        <v>680</v>
      </c>
      <c r="C34" s="4" t="s">
        <v>559</v>
      </c>
    </row>
    <row r="35" spans="1:4">
      <c r="A35" s="4" t="s">
        <v>549</v>
      </c>
    </row>
    <row r="36" spans="1:4">
      <c r="A36" s="3" t="s">
        <v>666</v>
      </c>
    </row>
    <row r="37" spans="1:4">
      <c r="A37" s="4" t="s">
        <v>455</v>
      </c>
      <c r="C37" s="6" t="n">
        <v>18300000</v>
      </c>
      <c r="D37" s="5" t="n">
        <v>18300000</v>
      </c>
    </row>
    <row r="38" spans="1:4">
      <c r="A38" s="4" t="s">
        <v>676</v>
      </c>
      <c r="C38" s="4" t="s">
        <v>26</v>
      </c>
    </row>
    <row r="39" spans="1:4">
      <c r="A39" s="4" t="s">
        <v>677</v>
      </c>
      <c r="C39" s="4" t="s">
        <v>551</v>
      </c>
    </row>
    <row r="40" spans="1:4">
      <c r="A40" s="4" t="s">
        <v>680</v>
      </c>
      <c r="C40" s="4" t="s">
        <v>548</v>
      </c>
    </row>
    <row r="41" spans="1:4">
      <c r="A41" s="4" t="s">
        <v>686</v>
      </c>
    </row>
    <row r="42" spans="1:4">
      <c r="A42" s="3" t="s">
        <v>666</v>
      </c>
    </row>
    <row r="43" spans="1:4">
      <c r="A43" s="4" t="s">
        <v>455</v>
      </c>
      <c r="C43" s="6" t="n">
        <v>56642669</v>
      </c>
      <c r="D43" s="5" t="n">
        <v>57064824</v>
      </c>
    </row>
    <row r="44" spans="1:4">
      <c r="A44" s="4" t="s">
        <v>676</v>
      </c>
      <c r="C44" s="4" t="s">
        <v>687</v>
      </c>
    </row>
    <row r="45" spans="1:4">
      <c r="A45" s="4" t="s">
        <v>677</v>
      </c>
      <c r="C45" s="4" t="s">
        <v>688</v>
      </c>
    </row>
    <row r="46" spans="1:4">
      <c r="A46" s="4" t="s">
        <v>679</v>
      </c>
      <c r="C46" s="4" t="s">
        <v>479</v>
      </c>
    </row>
    <row r="47" spans="1:4">
      <c r="A47" s="4" t="s">
        <v>680</v>
      </c>
      <c r="C47" s="4" t="s">
        <v>689</v>
      </c>
    </row>
    <row r="48" spans="1:4">
      <c r="A48" s="4" t="s">
        <v>690</v>
      </c>
    </row>
    <row r="49" spans="1:4">
      <c r="A49" s="3" t="s">
        <v>666</v>
      </c>
    </row>
    <row r="50" spans="1:4">
      <c r="A50" s="4" t="s">
        <v>455</v>
      </c>
      <c r="C50" s="6" t="n">
        <v>43840298</v>
      </c>
      <c r="D50" s="5" t="n">
        <v>44202968</v>
      </c>
    </row>
    <row r="51" spans="1:4">
      <c r="A51" s="4" t="s">
        <v>676</v>
      </c>
      <c r="C51" s="4" t="s">
        <v>687</v>
      </c>
    </row>
    <row r="52" spans="1:4">
      <c r="A52" s="4" t="s">
        <v>677</v>
      </c>
      <c r="C52" s="4" t="s">
        <v>691</v>
      </c>
    </row>
    <row r="53" spans="1:4">
      <c r="A53" s="4" t="s">
        <v>679</v>
      </c>
      <c r="C53" s="4" t="s">
        <v>479</v>
      </c>
    </row>
    <row r="54" spans="1:4">
      <c r="A54" s="4" t="s">
        <v>680</v>
      </c>
      <c r="C54" s="4" t="s">
        <v>692</v>
      </c>
    </row>
    <row r="55" spans="1:4">
      <c r="A55" s="4" t="s">
        <v>693</v>
      </c>
    </row>
    <row r="56" spans="1:4">
      <c r="A56" s="3" t="s">
        <v>666</v>
      </c>
    </row>
    <row r="57" spans="1:4">
      <c r="A57" s="4" t="s">
        <v>455</v>
      </c>
      <c r="C57" s="6" t="n">
        <v>18187788</v>
      </c>
      <c r="D57" s="5" t="n">
        <v>18307000</v>
      </c>
    </row>
    <row r="58" spans="1:4">
      <c r="A58" s="4" t="s">
        <v>676</v>
      </c>
      <c r="C58" s="4" t="s">
        <v>685</v>
      </c>
    </row>
    <row r="59" spans="1:4">
      <c r="A59" s="4" t="s">
        <v>677</v>
      </c>
      <c r="C59" s="4" t="s">
        <v>461</v>
      </c>
    </row>
    <row r="60" spans="1:4">
      <c r="A60" s="4" t="s">
        <v>680</v>
      </c>
      <c r="C60" s="4" t="s">
        <v>472</v>
      </c>
    </row>
    <row r="61" spans="1:4">
      <c r="A61" s="4" t="s">
        <v>694</v>
      </c>
    </row>
    <row r="62" spans="1:4">
      <c r="A62" s="3" t="s">
        <v>666</v>
      </c>
    </row>
    <row r="63" spans="1:4">
      <c r="A63" s="4" t="s">
        <v>455</v>
      </c>
      <c r="C63" s="6" t="n">
        <v>33892701</v>
      </c>
      <c r="D63" s="5" t="n">
        <v>34236104</v>
      </c>
    </row>
    <row r="64" spans="1:4">
      <c r="A64" s="4" t="s">
        <v>676</v>
      </c>
      <c r="C64" s="4" t="s">
        <v>26</v>
      </c>
    </row>
    <row r="65" spans="1:4">
      <c r="A65" s="4" t="s">
        <v>677</v>
      </c>
      <c r="C65" s="4" t="s">
        <v>695</v>
      </c>
    </row>
    <row r="66" spans="1:4">
      <c r="A66" s="4" t="s">
        <v>679</v>
      </c>
      <c r="C66" s="4" t="s">
        <v>457</v>
      </c>
    </row>
    <row r="67" spans="1:4">
      <c r="A67" s="4" t="s">
        <v>680</v>
      </c>
      <c r="C67" s="4" t="s">
        <v>681</v>
      </c>
    </row>
    <row r="68" spans="1:4">
      <c r="A68" s="4" t="s">
        <v>696</v>
      </c>
    </row>
    <row r="69" spans="1:4">
      <c r="A69" s="3" t="s">
        <v>666</v>
      </c>
    </row>
    <row r="70" spans="1:4">
      <c r="A70" s="4" t="s">
        <v>455</v>
      </c>
      <c r="C70" s="6" t="n">
        <v>49534098</v>
      </c>
      <c r="D70" s="5" t="n">
        <v>49885045</v>
      </c>
    </row>
    <row r="71" spans="1:4">
      <c r="A71" s="4" t="s">
        <v>676</v>
      </c>
      <c r="C71" s="4" t="s">
        <v>26</v>
      </c>
    </row>
    <row r="72" spans="1:4">
      <c r="A72" s="4" t="s">
        <v>677</v>
      </c>
      <c r="C72" s="4" t="s">
        <v>697</v>
      </c>
    </row>
    <row r="73" spans="1:4">
      <c r="A73" s="4" t="s">
        <v>679</v>
      </c>
      <c r="C73" s="4" t="s">
        <v>479</v>
      </c>
    </row>
    <row r="74" spans="1:4">
      <c r="A74" s="4" t="s">
        <v>680</v>
      </c>
      <c r="C74" s="4" t="s">
        <v>478</v>
      </c>
    </row>
    <row r="75" spans="1:4">
      <c r="A75" s="4" t="s">
        <v>698</v>
      </c>
    </row>
    <row r="76" spans="1:4">
      <c r="A76" s="3" t="s">
        <v>666</v>
      </c>
    </row>
    <row r="77" spans="1:4">
      <c r="A77" s="4" t="s">
        <v>455</v>
      </c>
      <c r="C77" s="6" t="n">
        <v>11290788</v>
      </c>
      <c r="D77" s="5" t="n">
        <v>11414300</v>
      </c>
    </row>
    <row r="78" spans="1:4">
      <c r="A78" s="4" t="s">
        <v>676</v>
      </c>
      <c r="C78" s="4" t="s">
        <v>26</v>
      </c>
    </row>
    <row r="79" spans="1:4">
      <c r="A79" s="4" t="s">
        <v>677</v>
      </c>
      <c r="C79" s="4" t="s">
        <v>699</v>
      </c>
    </row>
    <row r="80" spans="1:4">
      <c r="A80" s="4" t="s">
        <v>679</v>
      </c>
      <c r="C80" s="4" t="s">
        <v>457</v>
      </c>
    </row>
    <row r="81" spans="1:4">
      <c r="A81" s="4" t="s">
        <v>680</v>
      </c>
      <c r="C81" s="4" t="s">
        <v>700</v>
      </c>
    </row>
    <row r="82" spans="1:4">
      <c r="A82" s="4" t="s">
        <v>531</v>
      </c>
    </row>
    <row r="83" spans="1:4">
      <c r="A83" s="3" t="s">
        <v>666</v>
      </c>
    </row>
    <row r="84" spans="1:4">
      <c r="A84" s="4" t="s">
        <v>455</v>
      </c>
      <c r="C84" s="6" t="n">
        <v>14595471</v>
      </c>
      <c r="D84" s="6" t="n">
        <v>14733458</v>
      </c>
    </row>
    <row r="85" spans="1:4">
      <c r="A85" s="4" t="s">
        <v>676</v>
      </c>
      <c r="C85" s="4" t="s">
        <v>26</v>
      </c>
    </row>
    <row r="86" spans="1:4">
      <c r="A86" s="4" t="s">
        <v>677</v>
      </c>
      <c r="C86" s="4" t="s">
        <v>533</v>
      </c>
    </row>
    <row r="87" spans="1:4">
      <c r="A87" s="4" t="s">
        <v>679</v>
      </c>
      <c r="B87" s="4" t="s">
        <v>457</v>
      </c>
      <c r="C87" s="4" t="s">
        <v>457</v>
      </c>
    </row>
    <row r="88" spans="1:4">
      <c r="A88" s="4" t="s">
        <v>680</v>
      </c>
      <c r="C88" s="4" t="s">
        <v>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01</v>
      </c>
      <c r="B1" s="2" t="s">
        <v>419</v>
      </c>
      <c r="C1" s="2" t="s">
        <v>2</v>
      </c>
      <c r="D1" s="2" t="s">
        <v>125</v>
      </c>
      <c r="E1" s="2" t="s">
        <v>54</v>
      </c>
    </row>
    <row r="2" spans="1:5">
      <c r="A2" s="3" t="s">
        <v>666</v>
      </c>
    </row>
    <row r="3" spans="1:5">
      <c r="A3" s="4" t="s">
        <v>436</v>
      </c>
      <c r="C3" s="4" t="s">
        <v>437</v>
      </c>
    </row>
    <row r="4" spans="1:5">
      <c r="A4" s="4" t="s">
        <v>230</v>
      </c>
      <c r="D4" s="6" t="n">
        <v>65300000</v>
      </c>
    </row>
    <row r="5" spans="1:5">
      <c r="A5" s="4" t="s">
        <v>702</v>
      </c>
    </row>
    <row r="6" spans="1:5">
      <c r="A6" s="3" t="s">
        <v>666</v>
      </c>
    </row>
    <row r="7" spans="1:5">
      <c r="A7" s="4" t="s">
        <v>465</v>
      </c>
      <c r="C7" s="4" t="s">
        <v>468</v>
      </c>
      <c r="E7" s="4" t="s">
        <v>468</v>
      </c>
    </row>
    <row r="8" spans="1:5">
      <c r="A8" s="4" t="s">
        <v>703</v>
      </c>
    </row>
    <row r="9" spans="1:5">
      <c r="A9" s="3" t="s">
        <v>666</v>
      </c>
    </row>
    <row r="10" spans="1:5">
      <c r="A10" s="4" t="s">
        <v>465</v>
      </c>
      <c r="C10" s="4" t="s">
        <v>466</v>
      </c>
      <c r="E10" s="4" t="s">
        <v>466</v>
      </c>
    </row>
    <row r="11" spans="1:5">
      <c r="A11" s="4" t="s">
        <v>704</v>
      </c>
    </row>
    <row r="12" spans="1:5">
      <c r="A12" s="3" t="s">
        <v>666</v>
      </c>
    </row>
    <row r="13" spans="1:5">
      <c r="A13" s="4" t="s">
        <v>456</v>
      </c>
      <c r="C13" s="4" t="s">
        <v>457</v>
      </c>
    </row>
    <row r="14" spans="1:5">
      <c r="A14" s="4" t="s">
        <v>705</v>
      </c>
      <c r="C14" s="4" t="s">
        <v>523</v>
      </c>
    </row>
    <row r="15" spans="1:5">
      <c r="A15" s="4" t="s">
        <v>706</v>
      </c>
      <c r="C15" s="4" t="s">
        <v>707</v>
      </c>
    </row>
    <row r="16" spans="1:5">
      <c r="A16" s="4" t="s">
        <v>680</v>
      </c>
      <c r="C16" s="4" t="s">
        <v>681</v>
      </c>
    </row>
    <row r="17" spans="1:5">
      <c r="A17" s="4" t="s">
        <v>708</v>
      </c>
    </row>
    <row r="18" spans="1:5">
      <c r="A18" s="3" t="s">
        <v>666</v>
      </c>
    </row>
    <row r="19" spans="1:5">
      <c r="A19" s="4" t="s">
        <v>456</v>
      </c>
      <c r="C19" s="4" t="s">
        <v>479</v>
      </c>
    </row>
    <row r="20" spans="1:5">
      <c r="A20" s="4" t="s">
        <v>709</v>
      </c>
      <c r="C20" s="4" t="s">
        <v>710</v>
      </c>
    </row>
    <row r="21" spans="1:5">
      <c r="A21" s="4" t="s">
        <v>680</v>
      </c>
      <c r="C21" s="4" t="s">
        <v>682</v>
      </c>
    </row>
    <row r="22" spans="1:5">
      <c r="A22" s="4" t="s">
        <v>711</v>
      </c>
    </row>
    <row r="23" spans="1:5">
      <c r="A23" s="3" t="s">
        <v>666</v>
      </c>
    </row>
    <row r="24" spans="1:5">
      <c r="A24" s="4" t="s">
        <v>712</v>
      </c>
      <c r="C24" s="4" t="s">
        <v>713</v>
      </c>
    </row>
    <row r="25" spans="1:5">
      <c r="A25" s="4" t="s">
        <v>714</v>
      </c>
    </row>
    <row r="26" spans="1:5">
      <c r="A26" s="3" t="s">
        <v>666</v>
      </c>
    </row>
    <row r="27" spans="1:5">
      <c r="A27" s="4" t="s">
        <v>456</v>
      </c>
      <c r="C27" s="4" t="s">
        <v>457</v>
      </c>
    </row>
    <row r="28" spans="1:5">
      <c r="A28" s="4" t="s">
        <v>715</v>
      </c>
      <c r="C28" s="4" t="s">
        <v>716</v>
      </c>
    </row>
    <row r="29" spans="1:5">
      <c r="A29" s="4" t="s">
        <v>680</v>
      </c>
      <c r="C29" s="4" t="s">
        <v>478</v>
      </c>
    </row>
    <row r="30" spans="1:5">
      <c r="A30" s="4" t="s">
        <v>717</v>
      </c>
    </row>
    <row r="31" spans="1:5">
      <c r="A31" s="3" t="s">
        <v>666</v>
      </c>
    </row>
    <row r="32" spans="1:5">
      <c r="A32" s="4" t="s">
        <v>456</v>
      </c>
      <c r="C32" s="4" t="s">
        <v>479</v>
      </c>
    </row>
    <row r="33" spans="1:5">
      <c r="A33" s="4" t="s">
        <v>473</v>
      </c>
      <c r="C33" s="4" t="s">
        <v>474</v>
      </c>
    </row>
    <row r="34" spans="1:5">
      <c r="A34" s="4" t="s">
        <v>718</v>
      </c>
      <c r="C34" s="4" t="s">
        <v>559</v>
      </c>
    </row>
    <row r="35" spans="1:5">
      <c r="A35" s="4" t="s">
        <v>680</v>
      </c>
      <c r="C35" s="4" t="s">
        <v>559</v>
      </c>
    </row>
    <row r="36" spans="1:5">
      <c r="A36" s="4" t="s">
        <v>719</v>
      </c>
    </row>
    <row r="37" spans="1:5">
      <c r="A37" s="3" t="s">
        <v>666</v>
      </c>
    </row>
    <row r="38" spans="1:5">
      <c r="A38" s="4" t="s">
        <v>436</v>
      </c>
      <c r="C38" s="4" t="s">
        <v>437</v>
      </c>
    </row>
    <row r="39" spans="1:5">
      <c r="A39" s="4" t="s">
        <v>720</v>
      </c>
    </row>
    <row r="40" spans="1:5">
      <c r="A40" s="3" t="s">
        <v>666</v>
      </c>
    </row>
    <row r="41" spans="1:5">
      <c r="A41" s="4" t="s">
        <v>473</v>
      </c>
      <c r="C41" s="4" t="s">
        <v>474</v>
      </c>
    </row>
    <row r="42" spans="1:5">
      <c r="A42" s="4" t="s">
        <v>718</v>
      </c>
      <c r="C42" s="4" t="s">
        <v>548</v>
      </c>
    </row>
    <row r="43" spans="1:5">
      <c r="A43" s="4" t="s">
        <v>230</v>
      </c>
      <c r="C43" s="6" t="n">
        <v>18300000</v>
      </c>
    </row>
    <row r="44" spans="1:5">
      <c r="A44" s="4" t="s">
        <v>721</v>
      </c>
      <c r="C44" s="6" t="n">
        <v>5200000</v>
      </c>
    </row>
    <row r="45" spans="1:5">
      <c r="A45" s="4" t="s">
        <v>518</v>
      </c>
      <c r="C45" s="4" t="s">
        <v>539</v>
      </c>
    </row>
    <row r="46" spans="1:5">
      <c r="A46" s="4" t="s">
        <v>458</v>
      </c>
      <c r="C46" s="4" t="s">
        <v>550</v>
      </c>
    </row>
    <row r="47" spans="1:5">
      <c r="A47" s="4" t="s">
        <v>482</v>
      </c>
      <c r="C47" s="4" t="s">
        <v>545</v>
      </c>
    </row>
    <row r="48" spans="1:5">
      <c r="A48" s="4" t="s">
        <v>489</v>
      </c>
      <c r="C48" s="4" t="s">
        <v>463</v>
      </c>
    </row>
    <row r="49" spans="1:5">
      <c r="A49" s="4" t="s">
        <v>542</v>
      </c>
      <c r="C49" s="4" t="s">
        <v>543</v>
      </c>
    </row>
    <row r="50" spans="1:5">
      <c r="A50" s="4" t="s">
        <v>544</v>
      </c>
      <c r="C50" s="6" t="n">
        <v>23500000</v>
      </c>
    </row>
    <row r="51" spans="1:5">
      <c r="A51" s="4" t="s">
        <v>680</v>
      </c>
      <c r="C51" s="4" t="s">
        <v>548</v>
      </c>
    </row>
    <row r="52" spans="1:5">
      <c r="A52" s="4" t="s">
        <v>722</v>
      </c>
    </row>
    <row r="53" spans="1:5">
      <c r="A53" s="3" t="s">
        <v>666</v>
      </c>
    </row>
    <row r="54" spans="1:5">
      <c r="A54" s="4" t="s">
        <v>465</v>
      </c>
      <c r="C54" s="4" t="s">
        <v>468</v>
      </c>
    </row>
    <row r="55" spans="1:5">
      <c r="A55" s="4" t="s">
        <v>723</v>
      </c>
    </row>
    <row r="56" spans="1:5">
      <c r="A56" s="3" t="s">
        <v>666</v>
      </c>
    </row>
    <row r="57" spans="1:5">
      <c r="A57" s="4" t="s">
        <v>456</v>
      </c>
      <c r="C57" s="4" t="s">
        <v>479</v>
      </c>
    </row>
    <row r="58" spans="1:5">
      <c r="A58" s="4" t="s">
        <v>724</v>
      </c>
      <c r="C58" s="4" t="s">
        <v>725</v>
      </c>
    </row>
    <row r="59" spans="1:5">
      <c r="A59" s="4" t="s">
        <v>680</v>
      </c>
      <c r="C59" s="4" t="s">
        <v>689</v>
      </c>
    </row>
    <row r="60" spans="1:5">
      <c r="A60" s="4" t="s">
        <v>726</v>
      </c>
    </row>
    <row r="61" spans="1:5">
      <c r="A61" s="3" t="s">
        <v>666</v>
      </c>
    </row>
    <row r="62" spans="1:5">
      <c r="A62" s="4" t="s">
        <v>456</v>
      </c>
      <c r="C62" s="4" t="s">
        <v>479</v>
      </c>
    </row>
    <row r="63" spans="1:5">
      <c r="A63" s="4" t="s">
        <v>724</v>
      </c>
      <c r="C63" s="4" t="s">
        <v>727</v>
      </c>
    </row>
    <row r="64" spans="1:5">
      <c r="A64" s="4" t="s">
        <v>680</v>
      </c>
      <c r="C64" s="4" t="s">
        <v>692</v>
      </c>
    </row>
    <row r="65" spans="1:5">
      <c r="A65" s="4" t="s">
        <v>728</v>
      </c>
    </row>
    <row r="66" spans="1:5">
      <c r="A66" s="3" t="s">
        <v>666</v>
      </c>
    </row>
    <row r="67" spans="1:5">
      <c r="A67" s="4" t="s">
        <v>473</v>
      </c>
      <c r="C67" s="4" t="s">
        <v>474</v>
      </c>
    </row>
    <row r="68" spans="1:5">
      <c r="A68" s="4" t="s">
        <v>718</v>
      </c>
      <c r="C68" s="4" t="s">
        <v>472</v>
      </c>
    </row>
    <row r="69" spans="1:5">
      <c r="A69" s="4" t="s">
        <v>729</v>
      </c>
      <c r="C69" s="4" t="s">
        <v>472</v>
      </c>
    </row>
    <row r="70" spans="1:5">
      <c r="A70" s="4" t="s">
        <v>730</v>
      </c>
      <c r="C70" s="6" t="n">
        <v>26812</v>
      </c>
    </row>
    <row r="71" spans="1:5">
      <c r="A71" s="4" t="s">
        <v>680</v>
      </c>
      <c r="C71" s="4" t="s">
        <v>472</v>
      </c>
    </row>
    <row r="72" spans="1:5">
      <c r="A72" s="4" t="s">
        <v>731</v>
      </c>
    </row>
    <row r="73" spans="1:5">
      <c r="A73" s="3" t="s">
        <v>666</v>
      </c>
    </row>
    <row r="74" spans="1:5">
      <c r="A74" s="4" t="s">
        <v>456</v>
      </c>
      <c r="C74" s="4" t="s">
        <v>457</v>
      </c>
    </row>
    <row r="75" spans="1:5">
      <c r="A75" s="4" t="s">
        <v>705</v>
      </c>
      <c r="C75" s="4" t="s">
        <v>523</v>
      </c>
    </row>
    <row r="76" spans="1:5">
      <c r="A76" s="4" t="s">
        <v>706</v>
      </c>
      <c r="C76" s="4" t="s">
        <v>707</v>
      </c>
    </row>
    <row r="77" spans="1:5">
      <c r="A77" s="4" t="s">
        <v>680</v>
      </c>
      <c r="C77" s="4" t="s">
        <v>681</v>
      </c>
    </row>
    <row r="78" spans="1:5">
      <c r="A78" s="4" t="s">
        <v>732</v>
      </c>
    </row>
    <row r="79" spans="1:5">
      <c r="A79" s="3" t="s">
        <v>666</v>
      </c>
    </row>
    <row r="80" spans="1:5">
      <c r="A80" s="4" t="s">
        <v>456</v>
      </c>
      <c r="C80" s="4" t="s">
        <v>479</v>
      </c>
    </row>
    <row r="81" spans="1:5">
      <c r="A81" s="4" t="s">
        <v>482</v>
      </c>
      <c r="C81" s="4" t="s">
        <v>483</v>
      </c>
    </row>
    <row r="82" spans="1:5">
      <c r="A82" s="4" t="s">
        <v>486</v>
      </c>
      <c r="C82" s="4" t="s">
        <v>487</v>
      </c>
    </row>
    <row r="83" spans="1:5">
      <c r="A83" s="4" t="s">
        <v>680</v>
      </c>
      <c r="C83" s="4" t="s">
        <v>478</v>
      </c>
    </row>
    <row r="84" spans="1:5">
      <c r="A84" s="4" t="s">
        <v>733</v>
      </c>
    </row>
    <row r="85" spans="1:5">
      <c r="A85" s="3" t="s">
        <v>666</v>
      </c>
    </row>
    <row r="86" spans="1:5">
      <c r="A86" s="4" t="s">
        <v>489</v>
      </c>
      <c r="C86" s="4" t="s">
        <v>481</v>
      </c>
    </row>
    <row r="87" spans="1:5">
      <c r="A87" s="4" t="s">
        <v>734</v>
      </c>
    </row>
    <row r="88" spans="1:5">
      <c r="A88" s="3" t="s">
        <v>666</v>
      </c>
    </row>
    <row r="89" spans="1:5">
      <c r="A89" s="4" t="s">
        <v>489</v>
      </c>
      <c r="C89" s="4" t="s">
        <v>490</v>
      </c>
    </row>
    <row r="90" spans="1:5">
      <c r="A90" s="4" t="s">
        <v>735</v>
      </c>
    </row>
    <row r="91" spans="1:5">
      <c r="A91" s="3" t="s">
        <v>666</v>
      </c>
    </row>
    <row r="92" spans="1:5">
      <c r="A92" s="4" t="s">
        <v>456</v>
      </c>
      <c r="C92" s="4" t="s">
        <v>457</v>
      </c>
    </row>
    <row r="93" spans="1:5">
      <c r="A93" s="4" t="s">
        <v>680</v>
      </c>
      <c r="C93" s="4" t="s">
        <v>700</v>
      </c>
    </row>
    <row r="94" spans="1:5">
      <c r="A94" s="4" t="s">
        <v>736</v>
      </c>
    </row>
    <row r="95" spans="1:5">
      <c r="A95" s="3" t="s">
        <v>666</v>
      </c>
    </row>
    <row r="96" spans="1:5">
      <c r="A96" s="4" t="s">
        <v>456</v>
      </c>
      <c r="B96" s="4" t="s">
        <v>457</v>
      </c>
      <c r="C96" s="4" t="s">
        <v>457</v>
      </c>
    </row>
    <row r="97" spans="1:5">
      <c r="A97" s="4" t="s">
        <v>473</v>
      </c>
      <c r="C97" s="4" t="s">
        <v>474</v>
      </c>
    </row>
    <row r="98" spans="1:5">
      <c r="A98" s="4" t="s">
        <v>718</v>
      </c>
      <c r="C98" s="4" t="s">
        <v>504</v>
      </c>
    </row>
    <row r="99" spans="1:5">
      <c r="A99" s="4" t="s">
        <v>729</v>
      </c>
      <c r="C99" s="4" t="s">
        <v>548</v>
      </c>
    </row>
    <row r="100" spans="1:5">
      <c r="A100" s="4" t="s">
        <v>680</v>
      </c>
      <c r="C100" s="4" t="s">
        <v>504</v>
      </c>
    </row>
    <row r="101" spans="1:5">
      <c r="A101" s="4" t="s">
        <v>737</v>
      </c>
    </row>
    <row r="102" spans="1:5">
      <c r="A102" s="3" t="s">
        <v>666</v>
      </c>
    </row>
    <row r="103" spans="1:5">
      <c r="A103" s="4" t="s">
        <v>738</v>
      </c>
      <c r="C103" s="4" t="s">
        <v>471</v>
      </c>
    </row>
    <row r="104" spans="1:5">
      <c r="A104" s="4" t="s">
        <v>739</v>
      </c>
    </row>
    <row r="105" spans="1:5">
      <c r="A105" s="3" t="s">
        <v>666</v>
      </c>
    </row>
    <row r="106" spans="1:5">
      <c r="A106" s="4" t="s">
        <v>738</v>
      </c>
      <c r="C106" s="4" t="s">
        <v>740</v>
      </c>
    </row>
    <row r="107" spans="1:5">
      <c r="A107" s="4" t="s">
        <v>741</v>
      </c>
    </row>
    <row r="108" spans="1:5">
      <c r="A108" s="3" t="s">
        <v>666</v>
      </c>
    </row>
    <row r="109" spans="1:5">
      <c r="A109" s="4" t="s">
        <v>738</v>
      </c>
      <c r="C109" s="4" t="s">
        <v>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3</v>
      </c>
      <c r="B1" s="2" t="s">
        <v>2</v>
      </c>
      <c r="C1" s="2" t="s">
        <v>54</v>
      </c>
    </row>
    <row r="2" spans="1:3">
      <c r="A2" s="3" t="s">
        <v>291</v>
      </c>
    </row>
    <row r="3" spans="1:3">
      <c r="A3" s="4" t="s">
        <v>622</v>
      </c>
      <c r="B3" s="6" t="n">
        <v>3169980</v>
      </c>
    </row>
    <row r="4" spans="1:3">
      <c r="A4" s="4" t="s">
        <v>623</v>
      </c>
      <c r="B4" s="5" t="n">
        <v>6611161</v>
      </c>
    </row>
    <row r="5" spans="1:3">
      <c r="A5" s="4" t="s">
        <v>624</v>
      </c>
      <c r="B5" s="5" t="n">
        <v>14815760</v>
      </c>
    </row>
    <row r="6" spans="1:3">
      <c r="A6" s="4" t="s">
        <v>625</v>
      </c>
      <c r="B6" s="5" t="n">
        <v>42296175</v>
      </c>
    </row>
    <row r="7" spans="1:3">
      <c r="A7" s="4" t="s">
        <v>626</v>
      </c>
      <c r="B7" s="5" t="n">
        <v>59970849</v>
      </c>
    </row>
    <row r="8" spans="1:3">
      <c r="A8" s="4" t="s">
        <v>627</v>
      </c>
      <c r="B8" s="5" t="n">
        <v>237811032</v>
      </c>
    </row>
    <row r="9" spans="1:3">
      <c r="A9" s="4" t="s">
        <v>744</v>
      </c>
      <c r="B9" s="6" t="n">
        <v>364674957</v>
      </c>
      <c r="C9" s="6" t="n">
        <v>3676138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80"/>
    <col customWidth="1" max="5" min="5" width="26"/>
    <col customWidth="1" max="6" min="6" width="21"/>
    <col customWidth="1" max="7" min="7" width="80"/>
    <col customWidth="1" max="8" min="8" width="21"/>
    <col customWidth="1" max="9" min="9" width="21"/>
  </cols>
  <sheetData>
    <row r="1" spans="1:9">
      <c r="A1" s="1" t="s">
        <v>745</v>
      </c>
      <c r="B1" s="2" t="s">
        <v>746</v>
      </c>
      <c r="C1" s="2" t="s">
        <v>747</v>
      </c>
      <c r="D1" s="2" t="s">
        <v>748</v>
      </c>
      <c r="E1" s="2" t="s">
        <v>749</v>
      </c>
      <c r="F1" s="2" t="s">
        <v>424</v>
      </c>
      <c r="G1" s="2" t="s">
        <v>750</v>
      </c>
      <c r="H1" s="2" t="s">
        <v>424</v>
      </c>
      <c r="I1" s="2" t="s">
        <v>751</v>
      </c>
    </row>
    <row r="2" spans="1:9">
      <c r="A2" s="3" t="s">
        <v>752</v>
      </c>
    </row>
    <row r="3" spans="1:9">
      <c r="A3" s="4" t="s">
        <v>753</v>
      </c>
      <c r="G3" s="5" t="n">
        <v>9</v>
      </c>
    </row>
    <row r="4" spans="1:9">
      <c r="A4" s="4" t="s">
        <v>754</v>
      </c>
      <c r="I4" s="6" t="n">
        <v>5000000</v>
      </c>
    </row>
    <row r="5" spans="1:9">
      <c r="A5" s="4" t="s">
        <v>755</v>
      </c>
    </row>
    <row r="6" spans="1:9">
      <c r="A6" s="3" t="s">
        <v>752</v>
      </c>
    </row>
    <row r="7" spans="1:9">
      <c r="A7" s="4" t="s">
        <v>756</v>
      </c>
      <c r="G7" s="4" t="s">
        <v>548</v>
      </c>
    </row>
    <row r="8" spans="1:9">
      <c r="A8" s="4" t="s">
        <v>757</v>
      </c>
      <c r="G8" s="4" t="s">
        <v>758</v>
      </c>
    </row>
    <row r="9" spans="1:9">
      <c r="A9" s="4" t="s">
        <v>759</v>
      </c>
    </row>
    <row r="10" spans="1:9">
      <c r="A10" s="3" t="s">
        <v>752</v>
      </c>
    </row>
    <row r="11" spans="1:9">
      <c r="A11" s="4" t="s">
        <v>756</v>
      </c>
      <c r="G11" s="4" t="s">
        <v>548</v>
      </c>
    </row>
    <row r="12" spans="1:9">
      <c r="A12" s="4" t="s">
        <v>757</v>
      </c>
      <c r="G12" s="4" t="s">
        <v>758</v>
      </c>
    </row>
    <row r="13" spans="1:9">
      <c r="A13" s="4" t="s">
        <v>760</v>
      </c>
    </row>
    <row r="14" spans="1:9">
      <c r="A14" s="3" t="s">
        <v>752</v>
      </c>
    </row>
    <row r="15" spans="1:9">
      <c r="A15" s="4" t="s">
        <v>756</v>
      </c>
      <c r="G15" s="4" t="s">
        <v>548</v>
      </c>
    </row>
    <row r="16" spans="1:9">
      <c r="A16" s="4" t="s">
        <v>757</v>
      </c>
      <c r="G16" s="4" t="s">
        <v>758</v>
      </c>
    </row>
    <row r="17" spans="1:9">
      <c r="A17" s="4" t="s">
        <v>761</v>
      </c>
    </row>
    <row r="18" spans="1:9">
      <c r="A18" s="3" t="s">
        <v>752</v>
      </c>
    </row>
    <row r="19" spans="1:9">
      <c r="A19" s="4" t="s">
        <v>756</v>
      </c>
      <c r="G19" s="4" t="s">
        <v>548</v>
      </c>
    </row>
    <row r="20" spans="1:9">
      <c r="A20" s="4" t="s">
        <v>757</v>
      </c>
      <c r="G20" s="4" t="s">
        <v>758</v>
      </c>
    </row>
    <row r="21" spans="1:9">
      <c r="A21" s="4" t="s">
        <v>762</v>
      </c>
    </row>
    <row r="22" spans="1:9">
      <c r="A22" s="3" t="s">
        <v>752</v>
      </c>
    </row>
    <row r="23" spans="1:9">
      <c r="A23" s="4" t="s">
        <v>756</v>
      </c>
      <c r="G23" s="4" t="s">
        <v>548</v>
      </c>
    </row>
    <row r="24" spans="1:9">
      <c r="A24" s="4" t="s">
        <v>757</v>
      </c>
      <c r="G24" s="4" t="s">
        <v>758</v>
      </c>
    </row>
    <row r="25" spans="1:9">
      <c r="A25" s="4" t="s">
        <v>763</v>
      </c>
    </row>
    <row r="26" spans="1:9">
      <c r="A26" s="3" t="s">
        <v>752</v>
      </c>
    </row>
    <row r="27" spans="1:9">
      <c r="A27" s="4" t="s">
        <v>756</v>
      </c>
      <c r="G27" s="4" t="s">
        <v>548</v>
      </c>
    </row>
    <row r="28" spans="1:9">
      <c r="A28" s="4" t="s">
        <v>764</v>
      </c>
    </row>
    <row r="29" spans="1:9">
      <c r="A29" s="3" t="s">
        <v>752</v>
      </c>
    </row>
    <row r="30" spans="1:9">
      <c r="A30" s="4" t="s">
        <v>756</v>
      </c>
      <c r="G30" s="4" t="s">
        <v>548</v>
      </c>
    </row>
    <row r="31" spans="1:9">
      <c r="A31" s="4" t="s">
        <v>757</v>
      </c>
      <c r="G31" s="4" t="s">
        <v>758</v>
      </c>
    </row>
    <row r="32" spans="1:9">
      <c r="A32" s="4" t="s">
        <v>765</v>
      </c>
    </row>
    <row r="33" spans="1:9">
      <c r="A33" s="3" t="s">
        <v>752</v>
      </c>
    </row>
    <row r="34" spans="1:9">
      <c r="A34" s="4" t="s">
        <v>756</v>
      </c>
      <c r="G34" s="4" t="s">
        <v>548</v>
      </c>
    </row>
    <row r="35" spans="1:9">
      <c r="A35" s="4" t="s">
        <v>659</v>
      </c>
    </row>
    <row r="36" spans="1:9">
      <c r="A36" s="3" t="s">
        <v>752</v>
      </c>
    </row>
    <row r="37" spans="1:9">
      <c r="A37" s="4" t="s">
        <v>766</v>
      </c>
      <c r="G37" s="4" t="s">
        <v>471</v>
      </c>
    </row>
    <row r="38" spans="1:9">
      <c r="A38" s="4" t="s">
        <v>767</v>
      </c>
      <c r="G38" s="4" t="s">
        <v>466</v>
      </c>
    </row>
    <row r="39" spans="1:9">
      <c r="A39" s="4" t="s">
        <v>768</v>
      </c>
      <c r="G39" s="4" t="s">
        <v>769</v>
      </c>
    </row>
    <row r="40" spans="1:9">
      <c r="A40" s="4" t="s">
        <v>661</v>
      </c>
    </row>
    <row r="41" spans="1:9">
      <c r="A41" s="3" t="s">
        <v>752</v>
      </c>
    </row>
    <row r="42" spans="1:9">
      <c r="A42" s="4" t="s">
        <v>766</v>
      </c>
      <c r="G42" s="4" t="s">
        <v>528</v>
      </c>
    </row>
    <row r="43" spans="1:9">
      <c r="A43" s="4" t="s">
        <v>767</v>
      </c>
      <c r="G43" s="4" t="s">
        <v>770</v>
      </c>
    </row>
    <row r="44" spans="1:9">
      <c r="A44" s="4" t="s">
        <v>768</v>
      </c>
      <c r="G44" s="4" t="s">
        <v>771</v>
      </c>
    </row>
    <row r="45" spans="1:9">
      <c r="A45" s="4" t="s">
        <v>772</v>
      </c>
    </row>
    <row r="46" spans="1:9">
      <c r="A46" s="3" t="s">
        <v>752</v>
      </c>
    </row>
    <row r="47" spans="1:9">
      <c r="A47" s="4" t="s">
        <v>669</v>
      </c>
      <c r="I47" s="6" t="n">
        <v>5000000</v>
      </c>
    </row>
    <row r="48" spans="1:9">
      <c r="A48" s="4" t="s">
        <v>773</v>
      </c>
    </row>
    <row r="49" spans="1:9">
      <c r="A49" s="3" t="s">
        <v>752</v>
      </c>
    </row>
    <row r="50" spans="1:9">
      <c r="A50" s="4" t="s">
        <v>774</v>
      </c>
      <c r="G50" s="4" t="s">
        <v>493</v>
      </c>
    </row>
    <row r="51" spans="1:9">
      <c r="A51" s="4" t="s">
        <v>775</v>
      </c>
      <c r="G51" s="4" t="s">
        <v>776</v>
      </c>
    </row>
    <row r="52" spans="1:9">
      <c r="A52" s="4" t="s">
        <v>777</v>
      </c>
    </row>
    <row r="53" spans="1:9">
      <c r="A53" s="3" t="s">
        <v>752</v>
      </c>
    </row>
    <row r="54" spans="1:9">
      <c r="A54" s="4" t="s">
        <v>778</v>
      </c>
      <c r="E54" s="5" t="n">
        <v>11</v>
      </c>
      <c r="G54" s="5" t="n">
        <v>11</v>
      </c>
    </row>
    <row r="55" spans="1:9">
      <c r="A55" s="4" t="s">
        <v>779</v>
      </c>
      <c r="G55" s="4" t="s">
        <v>780</v>
      </c>
    </row>
    <row r="56" spans="1:9">
      <c r="A56" s="4" t="s">
        <v>475</v>
      </c>
    </row>
    <row r="57" spans="1:9">
      <c r="A57" s="3" t="s">
        <v>752</v>
      </c>
    </row>
    <row r="58" spans="1:9">
      <c r="A58" s="4" t="s">
        <v>756</v>
      </c>
      <c r="G58" s="4" t="s">
        <v>548</v>
      </c>
    </row>
    <row r="59" spans="1:9">
      <c r="A59" s="4" t="s">
        <v>781</v>
      </c>
      <c r="B59" s="6" t="n">
        <v>79700000</v>
      </c>
    </row>
    <row r="60" spans="1:9">
      <c r="A60" s="4" t="s">
        <v>501</v>
      </c>
    </row>
    <row r="61" spans="1:9">
      <c r="A61" s="3" t="s">
        <v>752</v>
      </c>
    </row>
    <row r="62" spans="1:9">
      <c r="A62" s="4" t="s">
        <v>782</v>
      </c>
      <c r="E62" s="6" t="n">
        <v>202270</v>
      </c>
      <c r="F62" s="6" t="n">
        <v>190634</v>
      </c>
      <c r="G62" s="6" t="n">
        <v>333358</v>
      </c>
      <c r="H62" s="6" t="n">
        <v>255229</v>
      </c>
    </row>
    <row r="63" spans="1:9">
      <c r="A63" s="4" t="s">
        <v>502</v>
      </c>
      <c r="B63" s="6" t="n">
        <v>50000</v>
      </c>
    </row>
    <row r="64" spans="1:9">
      <c r="A64" s="4" t="s">
        <v>503</v>
      </c>
      <c r="B64" s="4" t="s">
        <v>504</v>
      </c>
    </row>
    <row r="65" spans="1:9">
      <c r="A65" s="4" t="s">
        <v>505</v>
      </c>
      <c r="B65" s="4" t="s">
        <v>506</v>
      </c>
    </row>
    <row r="66" spans="1:9">
      <c r="A66" s="4" t="s">
        <v>507</v>
      </c>
      <c r="B66" s="5" t="n">
        <v>5</v>
      </c>
    </row>
    <row r="67" spans="1:9">
      <c r="A67" s="4" t="s">
        <v>508</v>
      </c>
      <c r="B67" s="4" t="s">
        <v>481</v>
      </c>
    </row>
    <row r="68" spans="1:9">
      <c r="A68" s="4" t="s">
        <v>783</v>
      </c>
    </row>
    <row r="69" spans="1:9">
      <c r="A69" s="3" t="s">
        <v>752</v>
      </c>
    </row>
    <row r="70" spans="1:9">
      <c r="A70" s="4" t="s">
        <v>781</v>
      </c>
      <c r="C70" s="6" t="n">
        <v>5100000</v>
      </c>
    </row>
    <row r="71" spans="1:9">
      <c r="A71" s="4" t="s">
        <v>784</v>
      </c>
      <c r="C71" s="6" t="n">
        <v>750000</v>
      </c>
    </row>
    <row r="72" spans="1:9">
      <c r="A72" s="4" t="s">
        <v>785</v>
      </c>
    </row>
    <row r="73" spans="1:9">
      <c r="A73" s="3" t="s">
        <v>752</v>
      </c>
    </row>
    <row r="74" spans="1:9">
      <c r="A74" s="4" t="s">
        <v>786</v>
      </c>
      <c r="G74" s="5" t="n">
        <v>5216</v>
      </c>
    </row>
    <row r="75" spans="1:9">
      <c r="A75" s="4" t="s">
        <v>782</v>
      </c>
      <c r="E75" s="5" t="n">
        <v>26984</v>
      </c>
      <c r="F75" s="5" t="n">
        <v>22552</v>
      </c>
      <c r="G75" s="6" t="n">
        <v>53968</v>
      </c>
      <c r="H75" s="5" t="n">
        <v>45104</v>
      </c>
    </row>
    <row r="76" spans="1:9">
      <c r="A76" s="4" t="s">
        <v>787</v>
      </c>
      <c r="G76" s="4" t="s">
        <v>788</v>
      </c>
    </row>
    <row r="77" spans="1:9">
      <c r="A77" s="4" t="s">
        <v>789</v>
      </c>
      <c r="G77" s="4" t="s">
        <v>713</v>
      </c>
    </row>
    <row r="78" spans="1:9">
      <c r="A78" s="4" t="s">
        <v>790</v>
      </c>
    </row>
    <row r="79" spans="1:9">
      <c r="A79" s="3" t="s">
        <v>752</v>
      </c>
    </row>
    <row r="80" spans="1:9">
      <c r="A80" s="4" t="s">
        <v>786</v>
      </c>
      <c r="G80" s="5" t="n">
        <v>2086</v>
      </c>
    </row>
    <row r="81" spans="1:9">
      <c r="A81" s="4" t="s">
        <v>791</v>
      </c>
      <c r="G81" s="4" t="s">
        <v>792</v>
      </c>
    </row>
    <row r="82" spans="1:9">
      <c r="A82" s="4" t="s">
        <v>793</v>
      </c>
      <c r="G82" s="4" t="s">
        <v>483</v>
      </c>
    </row>
    <row r="83" spans="1:9">
      <c r="A83" s="4" t="s">
        <v>794</v>
      </c>
      <c r="G83" s="4" t="s">
        <v>795</v>
      </c>
    </row>
    <row r="84" spans="1:9">
      <c r="A84" s="4" t="s">
        <v>796</v>
      </c>
      <c r="G84" s="4" t="s">
        <v>797</v>
      </c>
    </row>
    <row r="85" spans="1:9">
      <c r="A85" s="4" t="s">
        <v>798</v>
      </c>
      <c r="G85" s="4" t="s">
        <v>799</v>
      </c>
    </row>
    <row r="86" spans="1:9">
      <c r="A86" s="4" t="s">
        <v>782</v>
      </c>
      <c r="E86" s="5" t="n">
        <v>18246</v>
      </c>
      <c r="F86" s="5" t="n">
        <v>18246</v>
      </c>
      <c r="G86" s="6" t="n">
        <v>36492</v>
      </c>
      <c r="H86" s="5" t="n">
        <v>36492</v>
      </c>
    </row>
    <row r="87" spans="1:9">
      <c r="A87" s="4" t="s">
        <v>800</v>
      </c>
    </row>
    <row r="88" spans="1:9">
      <c r="A88" s="3" t="s">
        <v>752</v>
      </c>
    </row>
    <row r="89" spans="1:9">
      <c r="A89" s="4" t="s">
        <v>791</v>
      </c>
      <c r="G89" s="4" t="s">
        <v>801</v>
      </c>
    </row>
    <row r="90" spans="1:9">
      <c r="A90" s="4" t="s">
        <v>782</v>
      </c>
      <c r="E90" s="6" t="n">
        <v>651</v>
      </c>
      <c r="F90" s="6" t="n">
        <v>651</v>
      </c>
      <c r="G90" s="6" t="n">
        <v>1301</v>
      </c>
      <c r="H90" s="6" t="n">
        <v>1301</v>
      </c>
    </row>
    <row r="91" spans="1:9">
      <c r="A91" s="4" t="s">
        <v>802</v>
      </c>
      <c r="G91" s="4" t="s">
        <v>483</v>
      </c>
    </row>
    <row r="92" spans="1:9">
      <c r="A92" s="4" t="s">
        <v>787</v>
      </c>
      <c r="G92" s="4" t="s">
        <v>803</v>
      </c>
    </row>
    <row r="93" spans="1:9">
      <c r="A93" s="4" t="s">
        <v>804</v>
      </c>
      <c r="D93" s="4" t="s">
        <v>805</v>
      </c>
    </row>
    <row r="94" spans="1:9">
      <c r="A94" s="4" t="s">
        <v>806</v>
      </c>
      <c r="D94" s="4" t="s">
        <v>29</v>
      </c>
    </row>
    <row r="95" spans="1:9">
      <c r="A95" s="4" t="s">
        <v>807</v>
      </c>
      <c r="G95" s="6" t="n">
        <v>2432</v>
      </c>
    </row>
    <row r="96" spans="1:9">
      <c r="A96" s="4" t="s">
        <v>808</v>
      </c>
      <c r="D96" s="4" t="s">
        <v>483</v>
      </c>
      <c r="E96" s="4" t="s">
        <v>483</v>
      </c>
      <c r="G96" s="4" t="s">
        <v>483</v>
      </c>
    </row>
    <row r="97" spans="1:9">
      <c r="A97" s="4" t="s">
        <v>649</v>
      </c>
    </row>
    <row r="98" spans="1:9">
      <c r="A98" s="3" t="s">
        <v>752</v>
      </c>
    </row>
    <row r="99" spans="1:9">
      <c r="A99" s="4" t="s">
        <v>809</v>
      </c>
      <c r="G99" s="4" t="s">
        <v>810</v>
      </c>
    </row>
    <row r="100" spans="1:9">
      <c r="A100" s="4" t="s">
        <v>809</v>
      </c>
      <c r="G100" s="4" t="s">
        <v>811</v>
      </c>
    </row>
    <row r="101" spans="1:9">
      <c r="A101" s="4" t="s">
        <v>812</v>
      </c>
    </row>
    <row r="102" spans="1:9">
      <c r="A102" s="3" t="s">
        <v>752</v>
      </c>
    </row>
    <row r="103" spans="1:9">
      <c r="A103" s="4" t="s">
        <v>813</v>
      </c>
      <c r="G103" s="4" t="s">
        <v>490</v>
      </c>
    </row>
    <row r="104" spans="1:9">
      <c r="A104" s="4" t="s">
        <v>814</v>
      </c>
    </row>
    <row r="105" spans="1:9">
      <c r="A105" s="3" t="s">
        <v>752</v>
      </c>
    </row>
    <row r="106" spans="1:9">
      <c r="A106" s="4" t="s">
        <v>813</v>
      </c>
      <c r="G106" s="4" t="s">
        <v>815</v>
      </c>
    </row>
    <row r="107" spans="1:9">
      <c r="A107" s="4" t="s">
        <v>791</v>
      </c>
      <c r="G107" s="4" t="s">
        <v>816</v>
      </c>
    </row>
    <row r="108" spans="1:9">
      <c r="A108" s="4" t="s">
        <v>817</v>
      </c>
      <c r="G108" s="6" t="n">
        <v>0</v>
      </c>
    </row>
    <row r="109" spans="1:9">
      <c r="A109" s="4" t="s">
        <v>818</v>
      </c>
      <c r="G109" s="6" t="n">
        <v>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620</v>
      </c>
    </row>
    <row r="2" spans="1:2">
      <c r="A2" s="3" t="s">
        <v>820</v>
      </c>
    </row>
    <row r="3" spans="1:2">
      <c r="A3" s="4" t="s">
        <v>622</v>
      </c>
      <c r="B3" s="6" t="n">
        <v>84862</v>
      </c>
    </row>
    <row r="4" spans="1:2">
      <c r="A4" s="4" t="s">
        <v>623</v>
      </c>
      <c r="B4" s="5" t="n">
        <v>146032</v>
      </c>
    </row>
    <row r="5" spans="1:2">
      <c r="A5" s="4" t="s">
        <v>624</v>
      </c>
      <c r="B5" s="5" t="n">
        <v>139181</v>
      </c>
    </row>
    <row r="6" spans="1:2">
      <c r="A6" s="4" t="s">
        <v>625</v>
      </c>
      <c r="B6" s="5" t="n">
        <v>116998</v>
      </c>
    </row>
    <row r="7" spans="1:2">
      <c r="A7" s="4" t="s">
        <v>626</v>
      </c>
      <c r="B7" s="5" t="n">
        <v>115682</v>
      </c>
    </row>
    <row r="8" spans="1:2">
      <c r="A8" s="4" t="s">
        <v>627</v>
      </c>
      <c r="B8" s="5" t="n">
        <v>668285</v>
      </c>
    </row>
    <row r="9" spans="1:2">
      <c r="A9" s="4" t="s">
        <v>164</v>
      </c>
      <c r="B9" s="6" t="n">
        <v>1271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58"/>
    <col customWidth="1" max="2" min="2" width="14"/>
    <col customWidth="1" max="3" min="3" width="34"/>
    <col customWidth="1" max="4" min="4" width="34"/>
    <col customWidth="1" max="5" min="5" width="34"/>
    <col customWidth="1" max="6" min="6" width="25"/>
    <col customWidth="1" max="7" min="7" width="22"/>
    <col customWidth="1" max="8" min="8" width="36"/>
    <col customWidth="1" max="9" min="9" width="30"/>
    <col customWidth="1" max="10" min="10" width="54"/>
    <col customWidth="1" max="11" min="11" width="80"/>
    <col customWidth="1" max="12" min="12" width="80"/>
    <col customWidth="1" max="13" min="13" width="80"/>
    <col customWidth="1" max="14" min="14" width="33"/>
  </cols>
  <sheetData>
    <row r="1" spans="1:14">
      <c r="A1" s="1" t="s">
        <v>163</v>
      </c>
      <c r="B1" s="2" t="s">
        <v>164</v>
      </c>
      <c r="C1" s="2" t="s">
        <v>165</v>
      </c>
      <c r="D1" s="2" t="s">
        <v>166</v>
      </c>
      <c r="E1" s="2" t="s">
        <v>167</v>
      </c>
      <c r="F1" s="2" t="s">
        <v>168</v>
      </c>
      <c r="G1" s="2" t="s">
        <v>169</v>
      </c>
      <c r="H1" s="2" t="s">
        <v>170</v>
      </c>
      <c r="I1" s="2" t="s">
        <v>171</v>
      </c>
      <c r="J1" s="2" t="s">
        <v>172</v>
      </c>
      <c r="K1" s="2" t="s">
        <v>173</v>
      </c>
      <c r="L1" s="2" t="s">
        <v>174</v>
      </c>
      <c r="M1" s="2" t="s">
        <v>175</v>
      </c>
      <c r="N1" s="2" t="s">
        <v>176</v>
      </c>
    </row>
    <row r="2" spans="1:14">
      <c r="A2" s="4" t="s">
        <v>177</v>
      </c>
      <c r="B2" s="6" t="n">
        <v>94175030</v>
      </c>
      <c r="F2" s="6" t="n">
        <v>29100</v>
      </c>
      <c r="G2" s="6" t="n">
        <v>140788</v>
      </c>
      <c r="H2" s="6" t="n">
        <v>146249339</v>
      </c>
      <c r="I2" s="6" t="n">
        <v>-4633112</v>
      </c>
      <c r="J2" s="6" t="n">
        <v>-48765860</v>
      </c>
      <c r="N2" s="6" t="n">
        <v>1154775</v>
      </c>
    </row>
    <row r="3" spans="1:14">
      <c r="A3" s="4" t="s">
        <v>178</v>
      </c>
      <c r="F3" s="5" t="n">
        <v>2910000</v>
      </c>
      <c r="G3" s="5" t="n">
        <v>14078831</v>
      </c>
    </row>
    <row r="4" spans="1:14">
      <c r="A4" s="4" t="s">
        <v>179</v>
      </c>
      <c r="B4" s="5" t="n">
        <v>1176488</v>
      </c>
      <c r="J4" s="5" t="n">
        <v>1206501</v>
      </c>
      <c r="N4" s="5" t="n">
        <v>-30013</v>
      </c>
    </row>
    <row r="5" spans="1:14">
      <c r="A5" s="4" t="s">
        <v>180</v>
      </c>
      <c r="B5" s="5" t="n">
        <v>13477</v>
      </c>
      <c r="G5" s="6" t="n">
        <v>23</v>
      </c>
      <c r="H5" s="5" t="n">
        <v>13454</v>
      </c>
    </row>
    <row r="6" spans="1:14">
      <c r="A6" s="4" t="s">
        <v>181</v>
      </c>
      <c r="G6" s="5" t="n">
        <v>2250</v>
      </c>
    </row>
    <row r="7" spans="1:14">
      <c r="A7" s="4" t="s">
        <v>182</v>
      </c>
      <c r="B7" s="5" t="n">
        <v>89850</v>
      </c>
      <c r="G7" s="6" t="n">
        <v>400</v>
      </c>
      <c r="H7" s="5" t="n">
        <v>89450</v>
      </c>
    </row>
    <row r="8" spans="1:14">
      <c r="A8" s="4" t="s">
        <v>183</v>
      </c>
      <c r="G8" s="5" t="n">
        <v>40000</v>
      </c>
    </row>
    <row r="9" spans="1:14">
      <c r="A9" s="4" t="s">
        <v>184</v>
      </c>
      <c r="B9" s="5" t="n">
        <v>60170</v>
      </c>
      <c r="I9" s="5" t="n">
        <v>60170</v>
      </c>
    </row>
    <row r="10" spans="1:14">
      <c r="A10" s="4" t="s">
        <v>185</v>
      </c>
      <c r="B10" s="5" t="n">
        <v>8025</v>
      </c>
      <c r="H10" s="5" t="n">
        <v>8025</v>
      </c>
    </row>
    <row r="11" spans="1:14">
      <c r="A11" s="3" t="s">
        <v>186</v>
      </c>
    </row>
    <row r="12" spans="1:14">
      <c r="A12" s="4" t="s">
        <v>187</v>
      </c>
      <c r="C12" s="6" t="n">
        <v>-805000</v>
      </c>
      <c r="D12" s="6" t="n">
        <v>-639844</v>
      </c>
      <c r="K12" s="6" t="n">
        <v>-805000</v>
      </c>
      <c r="L12" s="6" t="n">
        <v>-639844</v>
      </c>
    </row>
    <row r="13" spans="1:14">
      <c r="A13" s="4" t="s">
        <v>188</v>
      </c>
      <c r="B13" s="5" t="n">
        <v>-1758350</v>
      </c>
      <c r="J13" s="5" t="n">
        <v>-1553864</v>
      </c>
      <c r="N13" s="5" t="n">
        <v>-204486</v>
      </c>
    </row>
    <row r="14" spans="1:14">
      <c r="A14" s="4" t="s">
        <v>189</v>
      </c>
      <c r="B14" s="5" t="n">
        <v>92319846</v>
      </c>
      <c r="F14" s="6" t="n">
        <v>29100</v>
      </c>
      <c r="G14" s="6" t="n">
        <v>141211</v>
      </c>
      <c r="H14" s="5" t="n">
        <v>146360268</v>
      </c>
      <c r="I14" s="5" t="n">
        <v>-4572942</v>
      </c>
      <c r="J14" s="5" t="n">
        <v>-50558067</v>
      </c>
      <c r="N14" s="5" t="n">
        <v>920276</v>
      </c>
    </row>
    <row r="15" spans="1:14">
      <c r="A15" s="4" t="s">
        <v>190</v>
      </c>
      <c r="F15" s="5" t="n">
        <v>2910000</v>
      </c>
      <c r="G15" s="5" t="n">
        <v>14121081</v>
      </c>
    </row>
    <row r="16" spans="1:14">
      <c r="A16" s="4" t="s">
        <v>177</v>
      </c>
      <c r="B16" s="5" t="n">
        <v>94175030</v>
      </c>
      <c r="F16" s="6" t="n">
        <v>29100</v>
      </c>
      <c r="G16" s="6" t="n">
        <v>140788</v>
      </c>
      <c r="H16" s="5" t="n">
        <v>146249339</v>
      </c>
      <c r="I16" s="5" t="n">
        <v>-4633112</v>
      </c>
      <c r="J16" s="5" t="n">
        <v>-48765860</v>
      </c>
      <c r="N16" s="5" t="n">
        <v>1154775</v>
      </c>
    </row>
    <row r="17" spans="1:14">
      <c r="A17" s="4" t="s">
        <v>178</v>
      </c>
      <c r="F17" s="5" t="n">
        <v>2910000</v>
      </c>
      <c r="G17" s="5" t="n">
        <v>14078831</v>
      </c>
    </row>
    <row r="18" spans="1:14">
      <c r="A18" s="4" t="s">
        <v>179</v>
      </c>
      <c r="B18" s="5" t="n">
        <v>4144077</v>
      </c>
    </row>
    <row r="19" spans="1:14">
      <c r="A19" s="4" t="s">
        <v>191</v>
      </c>
      <c r="B19" s="5" t="n">
        <v>92093019</v>
      </c>
      <c r="F19" s="6" t="n">
        <v>29100</v>
      </c>
      <c r="G19" s="6" t="n">
        <v>141211</v>
      </c>
      <c r="H19" s="5" t="n">
        <v>146368293</v>
      </c>
      <c r="I19" s="5" t="n">
        <v>-4511269</v>
      </c>
      <c r="J19" s="5" t="n">
        <v>-50811546</v>
      </c>
      <c r="N19" s="5" t="n">
        <v>877230</v>
      </c>
    </row>
    <row r="20" spans="1:14">
      <c r="A20" s="4" t="s">
        <v>192</v>
      </c>
      <c r="F20" s="5" t="n">
        <v>2910000</v>
      </c>
      <c r="G20" s="5" t="n">
        <v>14121081</v>
      </c>
    </row>
    <row r="21" spans="1:14">
      <c r="A21" s="4" t="s">
        <v>177</v>
      </c>
      <c r="B21" s="5" t="n">
        <v>94175030</v>
      </c>
      <c r="F21" s="6" t="n">
        <v>29100</v>
      </c>
      <c r="G21" s="6" t="n">
        <v>140788</v>
      </c>
      <c r="H21" s="5" t="n">
        <v>146249339</v>
      </c>
      <c r="I21" s="5" t="n">
        <v>-4633112</v>
      </c>
      <c r="J21" s="5" t="n">
        <v>-48765860</v>
      </c>
      <c r="N21" s="5" t="n">
        <v>1154775</v>
      </c>
    </row>
    <row r="22" spans="1:14">
      <c r="A22" s="4" t="s">
        <v>178</v>
      </c>
      <c r="F22" s="5" t="n">
        <v>2910000</v>
      </c>
      <c r="G22" s="5" t="n">
        <v>14078831</v>
      </c>
    </row>
    <row r="23" spans="1:14">
      <c r="A23" s="4" t="s">
        <v>193</v>
      </c>
      <c r="B23" s="5" t="n">
        <v>82266372</v>
      </c>
      <c r="F23" s="6" t="n">
        <v>29621</v>
      </c>
      <c r="G23" s="6" t="n">
        <v>142093</v>
      </c>
      <c r="H23" s="5" t="n">
        <v>147085112</v>
      </c>
      <c r="I23" s="5" t="n">
        <v>-4379742</v>
      </c>
      <c r="J23" s="5" t="n">
        <v>-61052418</v>
      </c>
      <c r="N23" s="5" t="n">
        <v>441706</v>
      </c>
    </row>
    <row r="24" spans="1:14">
      <c r="A24" s="4" t="s">
        <v>194</v>
      </c>
      <c r="F24" s="5" t="n">
        <v>2962141</v>
      </c>
      <c r="G24" s="5" t="n">
        <v>14209378</v>
      </c>
    </row>
    <row r="25" spans="1:14">
      <c r="A25" s="4" t="s">
        <v>195</v>
      </c>
      <c r="B25" s="5" t="n">
        <v>92319846</v>
      </c>
      <c r="F25" s="6" t="n">
        <v>29100</v>
      </c>
      <c r="G25" s="6" t="n">
        <v>141211</v>
      </c>
      <c r="H25" s="5" t="n">
        <v>146360268</v>
      </c>
      <c r="I25" s="5" t="n">
        <v>-4572942</v>
      </c>
      <c r="J25" s="5" t="n">
        <v>-50558067</v>
      </c>
      <c r="N25" s="5" t="n">
        <v>920276</v>
      </c>
    </row>
    <row r="26" spans="1:14">
      <c r="A26" s="4" t="s">
        <v>196</v>
      </c>
      <c r="F26" s="5" t="n">
        <v>2910000</v>
      </c>
      <c r="G26" s="5" t="n">
        <v>14121081</v>
      </c>
    </row>
    <row r="27" spans="1:14">
      <c r="A27" s="4" t="s">
        <v>179</v>
      </c>
      <c r="B27" s="5" t="n">
        <v>2967589</v>
      </c>
      <c r="J27" s="5" t="n">
        <v>2797258</v>
      </c>
      <c r="N27" s="5" t="n">
        <v>170331</v>
      </c>
    </row>
    <row r="28" spans="1:14">
      <c r="A28" s="4" t="s">
        <v>184</v>
      </c>
      <c r="B28" s="5" t="n">
        <v>61673</v>
      </c>
      <c r="I28" s="5" t="n">
        <v>61673</v>
      </c>
    </row>
    <row r="29" spans="1:14">
      <c r="A29" s="4" t="s">
        <v>185</v>
      </c>
      <c r="B29" s="5" t="n">
        <v>8025</v>
      </c>
      <c r="H29" s="5" t="n">
        <v>8025</v>
      </c>
    </row>
    <row r="30" spans="1:14">
      <c r="A30" s="3" t="s">
        <v>186</v>
      </c>
    </row>
    <row r="31" spans="1:14">
      <c r="A31" s="4" t="s">
        <v>187</v>
      </c>
      <c r="C31" s="5" t="n">
        <v>-805000</v>
      </c>
      <c r="D31" s="5" t="n">
        <v>-639844</v>
      </c>
      <c r="K31" s="5" t="n">
        <v>-805000</v>
      </c>
      <c r="L31" s="5" t="n">
        <v>-639844</v>
      </c>
    </row>
    <row r="32" spans="1:14">
      <c r="A32" s="4" t="s">
        <v>188</v>
      </c>
      <c r="B32" s="5" t="n">
        <v>-1819270</v>
      </c>
      <c r="J32" s="5" t="n">
        <v>-1605893</v>
      </c>
      <c r="N32" s="5" t="n">
        <v>-213377</v>
      </c>
    </row>
    <row r="33" spans="1:14">
      <c r="A33" s="4" t="s">
        <v>191</v>
      </c>
      <c r="B33" s="5" t="n">
        <v>92093019</v>
      </c>
      <c r="F33" s="6" t="n">
        <v>29100</v>
      </c>
      <c r="G33" s="6" t="n">
        <v>141211</v>
      </c>
      <c r="H33" s="5" t="n">
        <v>146368293</v>
      </c>
      <c r="I33" s="5" t="n">
        <v>-4511269</v>
      </c>
      <c r="J33" s="5" t="n">
        <v>-50811546</v>
      </c>
      <c r="N33" s="5" t="n">
        <v>877230</v>
      </c>
    </row>
    <row r="34" spans="1:14">
      <c r="A34" s="4" t="s">
        <v>192</v>
      </c>
      <c r="F34" s="5" t="n">
        <v>2910000</v>
      </c>
      <c r="G34" s="5" t="n">
        <v>14121081</v>
      </c>
    </row>
    <row r="35" spans="1:14">
      <c r="A35" s="4" t="s">
        <v>197</v>
      </c>
      <c r="B35" s="5" t="n">
        <v>82266372</v>
      </c>
      <c r="F35" s="6" t="n">
        <v>29621</v>
      </c>
      <c r="G35" s="6" t="n">
        <v>142093</v>
      </c>
      <c r="H35" s="5" t="n">
        <v>147085112</v>
      </c>
      <c r="I35" s="5" t="n">
        <v>-4379742</v>
      </c>
      <c r="J35" s="5" t="n">
        <v>-61052418</v>
      </c>
      <c r="N35" s="5" t="n">
        <v>441706</v>
      </c>
    </row>
    <row r="36" spans="1:14">
      <c r="A36" s="4" t="s">
        <v>198</v>
      </c>
      <c r="F36" s="5" t="n">
        <v>2962141</v>
      </c>
      <c r="G36" s="5" t="n">
        <v>14209378</v>
      </c>
    </row>
    <row r="37" spans="1:14">
      <c r="A37" s="4" t="s">
        <v>179</v>
      </c>
      <c r="B37" s="5" t="n">
        <v>-390205</v>
      </c>
      <c r="J37" s="5" t="n">
        <v>-183256</v>
      </c>
      <c r="N37" s="5" t="n">
        <v>-206949</v>
      </c>
    </row>
    <row r="38" spans="1:14">
      <c r="A38" s="4" t="s">
        <v>182</v>
      </c>
      <c r="B38" s="5" t="n">
        <v>92333</v>
      </c>
      <c r="G38" s="6" t="n">
        <v>130</v>
      </c>
      <c r="H38" s="5" t="n">
        <v>92203</v>
      </c>
    </row>
    <row r="39" spans="1:14">
      <c r="A39" s="4" t="s">
        <v>183</v>
      </c>
      <c r="G39" s="5" t="n">
        <v>13000</v>
      </c>
    </row>
    <row r="40" spans="1:14">
      <c r="A40" s="4" t="s">
        <v>184</v>
      </c>
      <c r="B40" s="5" t="n">
        <v>66093</v>
      </c>
      <c r="H40" s="5" t="n">
        <v>-1141</v>
      </c>
      <c r="I40" s="5" t="n">
        <v>67234</v>
      </c>
    </row>
    <row r="41" spans="1:14">
      <c r="A41" s="4" t="s">
        <v>185</v>
      </c>
      <c r="B41" s="5" t="n">
        <v>8025</v>
      </c>
      <c r="H41" s="5" t="n">
        <v>8025</v>
      </c>
    </row>
    <row r="42" spans="1:14">
      <c r="A42" s="3" t="s">
        <v>186</v>
      </c>
    </row>
    <row r="43" spans="1:14">
      <c r="A43" s="4" t="s">
        <v>187</v>
      </c>
      <c r="C43" s="5" t="n">
        <v>-805000</v>
      </c>
      <c r="D43" s="5" t="n">
        <v>-665507</v>
      </c>
      <c r="K43" s="5" t="n">
        <v>-805000</v>
      </c>
      <c r="L43" s="5" t="n">
        <v>-665507</v>
      </c>
    </row>
    <row r="44" spans="1:14">
      <c r="A44" s="4" t="s">
        <v>188</v>
      </c>
      <c r="B44" s="5" t="n">
        <v>-1922174</v>
      </c>
      <c r="J44" s="5" t="n">
        <v>-1699906</v>
      </c>
      <c r="N44" s="5" t="n">
        <v>-222268</v>
      </c>
    </row>
    <row r="45" spans="1:14">
      <c r="A45" s="4" t="s">
        <v>199</v>
      </c>
      <c r="B45" s="5" t="n">
        <v>78649937</v>
      </c>
      <c r="F45" s="6" t="n">
        <v>29621</v>
      </c>
      <c r="G45" s="6" t="n">
        <v>142223</v>
      </c>
      <c r="H45" s="5" t="n">
        <v>147184199</v>
      </c>
      <c r="I45" s="5" t="n">
        <v>-4312508</v>
      </c>
      <c r="J45" s="5" t="n">
        <v>-64406087</v>
      </c>
      <c r="N45" s="5" t="n">
        <v>12489</v>
      </c>
    </row>
    <row r="46" spans="1:14">
      <c r="A46" s="4" t="s">
        <v>200</v>
      </c>
      <c r="F46" s="5" t="n">
        <v>2962141</v>
      </c>
      <c r="G46" s="5" t="n">
        <v>14222378</v>
      </c>
    </row>
    <row r="47" spans="1:14">
      <c r="A47" s="4" t="s">
        <v>197</v>
      </c>
      <c r="B47" s="5" t="n">
        <v>82266372</v>
      </c>
      <c r="F47" s="6" t="n">
        <v>29621</v>
      </c>
      <c r="G47" s="6" t="n">
        <v>142093</v>
      </c>
      <c r="H47" s="5" t="n">
        <v>147085112</v>
      </c>
      <c r="I47" s="5" t="n">
        <v>-4379742</v>
      </c>
      <c r="J47" s="5" t="n">
        <v>-61052418</v>
      </c>
      <c r="N47" s="5" t="n">
        <v>441706</v>
      </c>
    </row>
    <row r="48" spans="1:14">
      <c r="A48" s="4" t="s">
        <v>198</v>
      </c>
      <c r="F48" s="5" t="n">
        <v>2962141</v>
      </c>
      <c r="G48" s="5" t="n">
        <v>14209378</v>
      </c>
    </row>
    <row r="49" spans="1:14">
      <c r="A49" s="4" t="s">
        <v>179</v>
      </c>
      <c r="B49" s="5" t="n">
        <v>759112</v>
      </c>
    </row>
    <row r="50" spans="1:14">
      <c r="A50" s="4" t="s">
        <v>201</v>
      </c>
      <c r="B50" s="5" t="n">
        <v>104366056</v>
      </c>
      <c r="F50" s="6" t="n">
        <v>41621</v>
      </c>
      <c r="G50" s="6" t="n">
        <v>142223</v>
      </c>
      <c r="H50" s="5" t="n">
        <v>175557743</v>
      </c>
      <c r="I50" s="5" t="n">
        <v>-4245348</v>
      </c>
      <c r="J50" s="5" t="n">
        <v>-66820158</v>
      </c>
      <c r="N50" s="5" t="n">
        <v>-310025</v>
      </c>
    </row>
    <row r="51" spans="1:14">
      <c r="A51" s="4" t="s">
        <v>202</v>
      </c>
      <c r="F51" s="5" t="n">
        <v>4162141</v>
      </c>
      <c r="G51" s="5" t="n">
        <v>14222378</v>
      </c>
    </row>
    <row r="52" spans="1:14">
      <c r="A52" s="4" t="s">
        <v>203</v>
      </c>
      <c r="B52" s="5" t="n">
        <v>78649937</v>
      </c>
      <c r="F52" s="6" t="n">
        <v>29621</v>
      </c>
      <c r="G52" s="6" t="n">
        <v>142223</v>
      </c>
      <c r="H52" s="5" t="n">
        <v>147184199</v>
      </c>
      <c r="I52" s="5" t="n">
        <v>-4312508</v>
      </c>
      <c r="J52" s="5" t="n">
        <v>-64406087</v>
      </c>
      <c r="N52" s="5" t="n">
        <v>12489</v>
      </c>
    </row>
    <row r="53" spans="1:14">
      <c r="A53" s="4" t="s">
        <v>204</v>
      </c>
      <c r="F53" s="5" t="n">
        <v>2962141</v>
      </c>
      <c r="G53" s="5" t="n">
        <v>14222378</v>
      </c>
    </row>
    <row r="54" spans="1:14">
      <c r="A54" s="4" t="s">
        <v>179</v>
      </c>
      <c r="B54" s="5" t="n">
        <v>1149315</v>
      </c>
      <c r="J54" s="5" t="n">
        <v>1240671</v>
      </c>
      <c r="N54" s="5" t="n">
        <v>-91356</v>
      </c>
    </row>
    <row r="55" spans="1:14">
      <c r="A55" s="4" t="s">
        <v>205</v>
      </c>
      <c r="B55" s="5" t="n">
        <v>28377519</v>
      </c>
      <c r="F55" s="6" t="n">
        <v>12000</v>
      </c>
      <c r="H55" s="5" t="n">
        <v>28365519</v>
      </c>
    </row>
    <row r="56" spans="1:14">
      <c r="A56" s="4" t="s">
        <v>206</v>
      </c>
      <c r="F56" s="5" t="n">
        <v>1200000</v>
      </c>
    </row>
    <row r="57" spans="1:14">
      <c r="A57" s="4" t="s">
        <v>184</v>
      </c>
      <c r="B57" s="5" t="n">
        <v>67160</v>
      </c>
      <c r="I57" s="5" t="n">
        <v>67160</v>
      </c>
    </row>
    <row r="58" spans="1:14">
      <c r="A58" s="4" t="s">
        <v>185</v>
      </c>
      <c r="B58" s="5" t="n">
        <v>8025</v>
      </c>
      <c r="H58" s="5" t="n">
        <v>8025</v>
      </c>
    </row>
    <row r="59" spans="1:14">
      <c r="A59" s="3" t="s">
        <v>186</v>
      </c>
    </row>
    <row r="60" spans="1:14">
      <c r="A60" s="4" t="s">
        <v>187</v>
      </c>
      <c r="C60" s="6" t="n">
        <v>-805000</v>
      </c>
      <c r="D60" s="6" t="n">
        <v>-665507</v>
      </c>
      <c r="E60" s="6" t="n">
        <v>-501876</v>
      </c>
      <c r="K60" s="6" t="n">
        <v>-805000</v>
      </c>
      <c r="L60" s="6" t="n">
        <v>-665507</v>
      </c>
      <c r="M60" s="6" t="n">
        <v>-501876</v>
      </c>
    </row>
    <row r="61" spans="1:14">
      <c r="A61" s="4" t="s">
        <v>188</v>
      </c>
      <c r="B61" s="5" t="n">
        <v>-1913517</v>
      </c>
      <c r="J61" s="5" t="n">
        <v>-1682359</v>
      </c>
      <c r="N61" s="5" t="n">
        <v>-231158</v>
      </c>
    </row>
    <row r="62" spans="1:14">
      <c r="A62" s="4" t="s">
        <v>201</v>
      </c>
      <c r="B62" s="6" t="n">
        <v>104366056</v>
      </c>
      <c r="F62" s="6" t="n">
        <v>41621</v>
      </c>
      <c r="G62" s="6" t="n">
        <v>142223</v>
      </c>
      <c r="H62" s="6" t="n">
        <v>175557743</v>
      </c>
      <c r="I62" s="6" t="n">
        <v>-4245348</v>
      </c>
      <c r="J62" s="6" t="n">
        <v>-66820158</v>
      </c>
      <c r="N62" s="6" t="n">
        <v>-310025</v>
      </c>
    </row>
    <row r="63" spans="1:14">
      <c r="A63" s="4" t="s">
        <v>202</v>
      </c>
      <c r="F63" s="5" t="n">
        <v>4162141</v>
      </c>
      <c r="G63" s="5" t="n">
        <v>1422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s>
  <sheetData>
    <row r="1" spans="1:11">
      <c r="A1" s="1" t="s">
        <v>821</v>
      </c>
      <c r="B1" s="2" t="s">
        <v>822</v>
      </c>
      <c r="C1" s="2" t="s">
        <v>823</v>
      </c>
      <c r="D1" s="2" t="s">
        <v>54</v>
      </c>
      <c r="E1" s="2" t="s">
        <v>824</v>
      </c>
      <c r="F1" s="2" t="s">
        <v>825</v>
      </c>
      <c r="G1" s="2" t="s">
        <v>2</v>
      </c>
      <c r="H1" s="2" t="s">
        <v>2</v>
      </c>
      <c r="I1" s="2" t="s">
        <v>54</v>
      </c>
      <c r="J1" s="2" t="s">
        <v>664</v>
      </c>
      <c r="K1" s="2" t="s">
        <v>665</v>
      </c>
    </row>
    <row r="2" spans="1:11">
      <c r="A2" s="3" t="s">
        <v>826</v>
      </c>
    </row>
    <row r="3" spans="1:11">
      <c r="A3" s="4" t="s">
        <v>99</v>
      </c>
      <c r="D3" s="5" t="n">
        <v>11000000</v>
      </c>
      <c r="G3" s="5" t="n">
        <v>11000000</v>
      </c>
      <c r="H3" s="5" t="n">
        <v>11000000</v>
      </c>
      <c r="I3" s="5" t="n">
        <v>11000000</v>
      </c>
    </row>
    <row r="4" spans="1:11">
      <c r="A4" s="4" t="s">
        <v>100</v>
      </c>
      <c r="D4" s="6" t="n">
        <v>25</v>
      </c>
      <c r="G4" s="6" t="n">
        <v>25</v>
      </c>
      <c r="H4" s="6" t="n">
        <v>25</v>
      </c>
      <c r="I4" s="6" t="n">
        <v>25</v>
      </c>
    </row>
    <row r="5" spans="1:11">
      <c r="A5" s="4" t="s">
        <v>440</v>
      </c>
      <c r="H5" s="6" t="n">
        <v>28377519</v>
      </c>
    </row>
    <row r="6" spans="1:11">
      <c r="A6" s="4" t="s">
        <v>443</v>
      </c>
    </row>
    <row r="7" spans="1:11">
      <c r="A7" s="3" t="s">
        <v>826</v>
      </c>
    </row>
    <row r="8" spans="1:11">
      <c r="A8" s="4" t="s">
        <v>668</v>
      </c>
      <c r="J8" s="4" t="s">
        <v>445</v>
      </c>
      <c r="K8" s="4" t="s">
        <v>445</v>
      </c>
    </row>
    <row r="9" spans="1:11">
      <c r="A9" s="4" t="s">
        <v>48</v>
      </c>
    </row>
    <row r="10" spans="1:11">
      <c r="A10" s="3" t="s">
        <v>826</v>
      </c>
    </row>
    <row r="11" spans="1:11">
      <c r="A11" s="4" t="s">
        <v>100</v>
      </c>
      <c r="D11" s="6" t="n">
        <v>25</v>
      </c>
      <c r="G11" s="6" t="n">
        <v>25</v>
      </c>
      <c r="H11" s="6" t="n">
        <v>25</v>
      </c>
      <c r="I11" s="6" t="n">
        <v>25</v>
      </c>
    </row>
    <row r="12" spans="1:11">
      <c r="A12" s="4" t="s">
        <v>440</v>
      </c>
      <c r="H12" s="6" t="n">
        <v>28377519</v>
      </c>
    </row>
    <row r="13" spans="1:11">
      <c r="A13" s="4" t="s">
        <v>827</v>
      </c>
    </row>
    <row r="14" spans="1:11">
      <c r="A14" s="3" t="s">
        <v>826</v>
      </c>
    </row>
    <row r="15" spans="1:11">
      <c r="A15" s="4" t="s">
        <v>668</v>
      </c>
      <c r="F15" s="4" t="s">
        <v>445</v>
      </c>
    </row>
    <row r="16" spans="1:11">
      <c r="A16" s="4" t="s">
        <v>117</v>
      </c>
    </row>
    <row r="17" spans="1:11">
      <c r="A17" s="3" t="s">
        <v>826</v>
      </c>
    </row>
    <row r="18" spans="1:11">
      <c r="A18" s="4" t="s">
        <v>828</v>
      </c>
      <c r="F18" s="5" t="n">
        <v>1200000</v>
      </c>
    </row>
    <row r="19" spans="1:11">
      <c r="A19" s="4" t="s">
        <v>110</v>
      </c>
      <c r="F19" s="4" t="s">
        <v>118</v>
      </c>
      <c r="H19" s="4" t="s">
        <v>118</v>
      </c>
      <c r="I19" s="4" t="s">
        <v>118</v>
      </c>
    </row>
    <row r="20" spans="1:11">
      <c r="A20" s="4" t="s">
        <v>829</v>
      </c>
      <c r="F20" s="6" t="n">
        <v>28400000</v>
      </c>
    </row>
    <row r="21" spans="1:11">
      <c r="A21" s="4" t="s">
        <v>115</v>
      </c>
    </row>
    <row r="22" spans="1:11">
      <c r="A22" s="3" t="s">
        <v>826</v>
      </c>
    </row>
    <row r="23" spans="1:11">
      <c r="A23" s="4" t="s">
        <v>828</v>
      </c>
      <c r="D23" s="5" t="n">
        <v>52141</v>
      </c>
      <c r="E23" s="5" t="n">
        <v>52141</v>
      </c>
      <c r="I23" s="5" t="n">
        <v>52141</v>
      </c>
    </row>
    <row r="24" spans="1:11">
      <c r="A24" s="4" t="s">
        <v>110</v>
      </c>
      <c r="D24" s="4" t="s">
        <v>116</v>
      </c>
      <c r="E24" s="4" t="s">
        <v>116</v>
      </c>
      <c r="H24" s="4" t="s">
        <v>116</v>
      </c>
      <c r="I24" s="4" t="s">
        <v>116</v>
      </c>
    </row>
    <row r="25" spans="1:11">
      <c r="A25" s="4" t="s">
        <v>829</v>
      </c>
      <c r="D25" s="6" t="n">
        <v>1000000</v>
      </c>
      <c r="E25" s="6" t="n">
        <v>1000000</v>
      </c>
    </row>
    <row r="26" spans="1:11">
      <c r="A26" s="4" t="s">
        <v>830</v>
      </c>
    </row>
    <row r="27" spans="1:11">
      <c r="A27" s="3" t="s">
        <v>826</v>
      </c>
    </row>
    <row r="28" spans="1:11">
      <c r="A28" s="4" t="s">
        <v>119</v>
      </c>
      <c r="B28" s="7" t="n">
        <v>0.01</v>
      </c>
    </row>
    <row r="29" spans="1:11">
      <c r="A29" s="4" t="s">
        <v>94</v>
      </c>
    </row>
    <row r="30" spans="1:11">
      <c r="A30" s="3" t="s">
        <v>826</v>
      </c>
    </row>
    <row r="31" spans="1:11">
      <c r="A31" s="4" t="s">
        <v>99</v>
      </c>
      <c r="D31" s="5" t="n">
        <v>11000000</v>
      </c>
      <c r="G31" s="5" t="n">
        <v>11000000</v>
      </c>
      <c r="H31" s="5" t="n">
        <v>11000000</v>
      </c>
      <c r="I31" s="5" t="n">
        <v>11000000</v>
      </c>
    </row>
    <row r="32" spans="1:11">
      <c r="A32" s="4" t="s">
        <v>100</v>
      </c>
      <c r="D32" s="6" t="n">
        <v>25</v>
      </c>
      <c r="G32" s="6" t="n">
        <v>25</v>
      </c>
      <c r="H32" s="6" t="n">
        <v>25</v>
      </c>
      <c r="I32" s="6" t="n">
        <v>25</v>
      </c>
    </row>
    <row r="33" spans="1:11">
      <c r="A33" s="4" t="s">
        <v>119</v>
      </c>
      <c r="D33" s="7" t="n">
        <v>0.01</v>
      </c>
      <c r="G33" s="7" t="n">
        <v>0.01</v>
      </c>
      <c r="H33" s="7" t="n">
        <v>0.01</v>
      </c>
      <c r="I33" s="7" t="n">
        <v>0.01</v>
      </c>
    </row>
    <row r="34" spans="1:11">
      <c r="A34" s="4" t="s">
        <v>120</v>
      </c>
      <c r="H34" s="4" t="s">
        <v>116</v>
      </c>
      <c r="I34" s="4" t="s">
        <v>116</v>
      </c>
    </row>
    <row r="35" spans="1:11">
      <c r="A35" s="4" t="s">
        <v>121</v>
      </c>
      <c r="D35" s="5" t="n">
        <v>1352141</v>
      </c>
      <c r="G35" s="5" t="n">
        <v>1352141</v>
      </c>
      <c r="H35" s="5" t="n">
        <v>1352141</v>
      </c>
      <c r="I35" s="5" t="n">
        <v>1352141</v>
      </c>
    </row>
    <row r="36" spans="1:11">
      <c r="A36" s="4" t="s">
        <v>831</v>
      </c>
    </row>
    <row r="37" spans="1:11">
      <c r="A37" s="3" t="s">
        <v>826</v>
      </c>
    </row>
    <row r="38" spans="1:11">
      <c r="A38" s="4" t="s">
        <v>119</v>
      </c>
      <c r="B38" s="7" t="n">
        <v>0.01</v>
      </c>
    </row>
    <row r="39" spans="1:11">
      <c r="A39" s="4" t="s">
        <v>120</v>
      </c>
      <c r="B39" s="4" t="s">
        <v>832</v>
      </c>
    </row>
    <row r="40" spans="1:11">
      <c r="A40" s="4" t="s">
        <v>833</v>
      </c>
      <c r="G40" s="5" t="n">
        <v>0</v>
      </c>
      <c r="H40" s="5" t="n">
        <v>0</v>
      </c>
      <c r="I40" s="5" t="n">
        <v>52141</v>
      </c>
    </row>
    <row r="41" spans="1:11">
      <c r="A41" s="4" t="s">
        <v>440</v>
      </c>
      <c r="I41" s="6" t="n">
        <v>1000000</v>
      </c>
    </row>
    <row r="42" spans="1:11">
      <c r="A42" s="4" t="s">
        <v>834</v>
      </c>
    </row>
    <row r="43" spans="1:11">
      <c r="A43" s="3" t="s">
        <v>826</v>
      </c>
    </row>
    <row r="44" spans="1:11">
      <c r="A44" s="4" t="s">
        <v>835</v>
      </c>
      <c r="B44" s="5" t="n">
        <v>400000</v>
      </c>
    </row>
    <row r="45" spans="1:11">
      <c r="A45" s="4" t="s">
        <v>95</v>
      </c>
    </row>
    <row r="46" spans="1:11">
      <c r="A46" s="3" t="s">
        <v>826</v>
      </c>
    </row>
    <row r="47" spans="1:11">
      <c r="A47" s="4" t="s">
        <v>99</v>
      </c>
      <c r="D47" s="5" t="n">
        <v>11000000</v>
      </c>
      <c r="G47" s="5" t="n">
        <v>11000000</v>
      </c>
      <c r="H47" s="5" t="n">
        <v>11000000</v>
      </c>
      <c r="I47" s="5" t="n">
        <v>11000000</v>
      </c>
    </row>
    <row r="48" spans="1:11">
      <c r="A48" s="4" t="s">
        <v>100</v>
      </c>
      <c r="D48" s="6" t="n">
        <v>25</v>
      </c>
      <c r="G48" s="6" t="n">
        <v>25</v>
      </c>
      <c r="H48" s="6" t="n">
        <v>25</v>
      </c>
      <c r="I48" s="6" t="n">
        <v>25</v>
      </c>
    </row>
    <row r="49" spans="1:11">
      <c r="A49" s="4" t="s">
        <v>119</v>
      </c>
      <c r="D49" s="7" t="n">
        <v>0.01</v>
      </c>
      <c r="G49" s="7" t="n">
        <v>0.01</v>
      </c>
      <c r="H49" s="7" t="n">
        <v>0.01</v>
      </c>
      <c r="I49" s="7" t="n">
        <v>0.01</v>
      </c>
    </row>
    <row r="50" spans="1:11">
      <c r="A50" s="4" t="s">
        <v>120</v>
      </c>
      <c r="H50" s="4" t="s">
        <v>118</v>
      </c>
      <c r="I50" s="4" t="s">
        <v>118</v>
      </c>
    </row>
    <row r="51" spans="1:11">
      <c r="A51" s="4" t="s">
        <v>440</v>
      </c>
      <c r="C51" s="6" t="n">
        <v>28400000</v>
      </c>
    </row>
    <row r="52" spans="1:11">
      <c r="A52" s="4" t="s">
        <v>121</v>
      </c>
      <c r="C52" s="5" t="n">
        <v>1200000</v>
      </c>
      <c r="D52" s="5" t="n">
        <v>0</v>
      </c>
      <c r="G52" s="5" t="n">
        <v>1200000</v>
      </c>
      <c r="H52" s="5" t="n">
        <v>1200000</v>
      </c>
      <c r="I5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6</v>
      </c>
      <c r="B1" s="2" t="s">
        <v>1</v>
      </c>
      <c r="C1" s="2" t="s">
        <v>98</v>
      </c>
    </row>
    <row r="2" spans="1:4">
      <c r="B2" s="2" t="s">
        <v>2</v>
      </c>
      <c r="C2" s="2" t="s">
        <v>54</v>
      </c>
      <c r="D2" s="2" t="s">
        <v>823</v>
      </c>
    </row>
    <row r="3" spans="1:4">
      <c r="A3" s="3" t="s">
        <v>837</v>
      </c>
    </row>
    <row r="4" spans="1:4">
      <c r="A4" s="4" t="s">
        <v>838</v>
      </c>
      <c r="B4" s="6" t="n">
        <v>25</v>
      </c>
      <c r="C4" s="6" t="n">
        <v>25</v>
      </c>
    </row>
    <row r="5" spans="1:4">
      <c r="A5" s="4" t="s">
        <v>92</v>
      </c>
    </row>
    <row r="6" spans="1:4">
      <c r="A6" s="3" t="s">
        <v>837</v>
      </c>
    </row>
    <row r="7" spans="1:4">
      <c r="A7" s="4" t="s">
        <v>839</v>
      </c>
      <c r="B7" s="4" t="s">
        <v>111</v>
      </c>
      <c r="C7" s="4" t="s">
        <v>111</v>
      </c>
    </row>
    <row r="8" spans="1:4">
      <c r="A8" s="4" t="s">
        <v>838</v>
      </c>
      <c r="B8" s="6" t="n">
        <v>25</v>
      </c>
      <c r="C8" s="6" t="n">
        <v>25</v>
      </c>
    </row>
    <row r="9" spans="1:4">
      <c r="A9" s="4" t="s">
        <v>840</v>
      </c>
      <c r="B9" s="5" t="n">
        <v>1610000</v>
      </c>
      <c r="C9" s="5" t="n">
        <v>1610000</v>
      </c>
    </row>
    <row r="10" spans="1:4">
      <c r="A10" s="4" t="s">
        <v>841</v>
      </c>
      <c r="B10" s="5" t="n">
        <v>1610000</v>
      </c>
      <c r="C10" s="5" t="n">
        <v>1610000</v>
      </c>
    </row>
    <row r="11" spans="1:4">
      <c r="A11" s="4" t="s">
        <v>842</v>
      </c>
      <c r="B11" s="11" t="n">
        <v>0.5</v>
      </c>
    </row>
    <row r="12" spans="1:4">
      <c r="A12" s="4" t="s">
        <v>94</v>
      </c>
    </row>
    <row r="13" spans="1:4">
      <c r="A13" s="3" t="s">
        <v>837</v>
      </c>
    </row>
    <row r="14" spans="1:4">
      <c r="A14" s="4" t="s">
        <v>839</v>
      </c>
      <c r="B14" s="4" t="s">
        <v>116</v>
      </c>
      <c r="C14" s="4" t="s">
        <v>116</v>
      </c>
    </row>
    <row r="15" spans="1:4">
      <c r="A15" s="4" t="s">
        <v>838</v>
      </c>
      <c r="B15" s="6" t="n">
        <v>25</v>
      </c>
      <c r="C15" s="6" t="n">
        <v>25</v>
      </c>
    </row>
    <row r="16" spans="1:4">
      <c r="A16" s="4" t="s">
        <v>840</v>
      </c>
      <c r="B16" s="5" t="n">
        <v>1352141</v>
      </c>
      <c r="C16" s="5" t="n">
        <v>1352141</v>
      </c>
    </row>
    <row r="17" spans="1:4">
      <c r="A17" s="4" t="s">
        <v>841</v>
      </c>
      <c r="B17" s="5" t="n">
        <v>1352141</v>
      </c>
      <c r="C17" s="5" t="n">
        <v>1352141</v>
      </c>
    </row>
    <row r="18" spans="1:4">
      <c r="A18" s="4" t="s">
        <v>842</v>
      </c>
      <c r="B18" s="11" t="n">
        <v>0.492188</v>
      </c>
    </row>
    <row r="19" spans="1:4">
      <c r="A19" s="4" t="s">
        <v>95</v>
      </c>
    </row>
    <row r="20" spans="1:4">
      <c r="A20" s="3" t="s">
        <v>837</v>
      </c>
    </row>
    <row r="21" spans="1:4">
      <c r="A21" s="4" t="s">
        <v>839</v>
      </c>
      <c r="B21" s="4" t="s">
        <v>118</v>
      </c>
      <c r="C21" s="4" t="s">
        <v>118</v>
      </c>
    </row>
    <row r="22" spans="1:4">
      <c r="A22" s="4" t="s">
        <v>838</v>
      </c>
      <c r="B22" s="6" t="n">
        <v>25</v>
      </c>
      <c r="C22" s="6" t="n">
        <v>25</v>
      </c>
    </row>
    <row r="23" spans="1:4">
      <c r="A23" s="4" t="s">
        <v>840</v>
      </c>
      <c r="B23" s="5" t="n">
        <v>1200000</v>
      </c>
      <c r="C23" s="5" t="n">
        <v>0</v>
      </c>
      <c r="D23" s="5" t="n">
        <v>1200000</v>
      </c>
    </row>
    <row r="24" spans="1:4">
      <c r="A24" s="4" t="s">
        <v>841</v>
      </c>
      <c r="B24" s="5" t="n">
        <v>1200000</v>
      </c>
      <c r="C24" s="5" t="n">
        <v>0</v>
      </c>
    </row>
    <row r="25" spans="1:4">
      <c r="A25" s="4" t="s">
        <v>842</v>
      </c>
      <c r="B25" s="11" t="n">
        <v>0.5156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844</v>
      </c>
      <c r="C1" s="2" t="s">
        <v>2</v>
      </c>
    </row>
    <row r="2" spans="1:3">
      <c r="A2" s="3" t="s">
        <v>837</v>
      </c>
    </row>
    <row r="3" spans="1:3">
      <c r="A3" s="4" t="s">
        <v>842</v>
      </c>
      <c r="C3" s="11" t="n">
        <v>0.515625</v>
      </c>
    </row>
    <row r="4" spans="1:3">
      <c r="A4" s="4" t="s">
        <v>845</v>
      </c>
    </row>
    <row r="5" spans="1:3">
      <c r="A5" s="3" t="s">
        <v>837</v>
      </c>
    </row>
    <row r="6" spans="1:3">
      <c r="A6" s="4" t="s">
        <v>842</v>
      </c>
      <c r="B6" s="12" t="n">
        <v>0.41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846</v>
      </c>
      <c r="B1" s="2" t="s">
        <v>97</v>
      </c>
      <c r="D1" s="2" t="s">
        <v>847</v>
      </c>
      <c r="E1" s="2" t="s">
        <v>1</v>
      </c>
      <c r="F1" s="2" t="s">
        <v>98</v>
      </c>
    </row>
    <row r="2" spans="1:6">
      <c r="B2" s="2" t="s">
        <v>54</v>
      </c>
      <c r="C2" s="2" t="s">
        <v>824</v>
      </c>
      <c r="D2" s="2" t="s">
        <v>825</v>
      </c>
      <c r="E2" s="2" t="s">
        <v>2</v>
      </c>
      <c r="F2" s="2" t="s">
        <v>54</v>
      </c>
    </row>
    <row r="3" spans="1:6">
      <c r="A3" s="4" t="s">
        <v>848</v>
      </c>
    </row>
    <row r="4" spans="1:6">
      <c r="A4" s="3" t="s">
        <v>826</v>
      </c>
    </row>
    <row r="5" spans="1:6">
      <c r="A5" s="4" t="s">
        <v>849</v>
      </c>
      <c r="E5" s="4" t="s">
        <v>111</v>
      </c>
      <c r="F5" s="4" t="s">
        <v>111</v>
      </c>
    </row>
    <row r="6" spans="1:6">
      <c r="A6" s="4" t="s">
        <v>850</v>
      </c>
      <c r="B6" s="6" t="n">
        <v>25</v>
      </c>
      <c r="E6" s="6" t="n">
        <v>25</v>
      </c>
      <c r="F6" s="6" t="n">
        <v>25</v>
      </c>
    </row>
    <row r="7" spans="1:6">
      <c r="A7" s="4" t="s">
        <v>851</v>
      </c>
      <c r="B7" s="5" t="n">
        <v>1610000</v>
      </c>
      <c r="E7" s="5" t="n">
        <v>1610000</v>
      </c>
      <c r="F7" s="5" t="n">
        <v>1610000</v>
      </c>
    </row>
    <row r="8" spans="1:6">
      <c r="A8" s="4" t="s">
        <v>852</v>
      </c>
      <c r="B8" s="5" t="n">
        <v>1610000</v>
      </c>
      <c r="E8" s="5" t="n">
        <v>1610000</v>
      </c>
      <c r="F8" s="5" t="n">
        <v>1610000</v>
      </c>
    </row>
    <row r="9" spans="1:6">
      <c r="A9" s="4" t="s">
        <v>853</v>
      </c>
      <c r="E9" s="11" t="n">
        <v>0.5</v>
      </c>
    </row>
    <row r="10" spans="1:6">
      <c r="A10" s="4" t="s">
        <v>854</v>
      </c>
    </row>
    <row r="11" spans="1:6">
      <c r="A11" s="3" t="s">
        <v>826</v>
      </c>
    </row>
    <row r="12" spans="1:6">
      <c r="A12" s="4" t="s">
        <v>849</v>
      </c>
      <c r="B12" s="4" t="s">
        <v>116</v>
      </c>
      <c r="C12" s="4" t="s">
        <v>116</v>
      </c>
      <c r="E12" s="4" t="s">
        <v>116</v>
      </c>
      <c r="F12" s="4" t="s">
        <v>116</v>
      </c>
    </row>
    <row r="13" spans="1:6">
      <c r="A13" s="4" t="s">
        <v>850</v>
      </c>
      <c r="B13" s="6" t="n">
        <v>25</v>
      </c>
      <c r="E13" s="6" t="n">
        <v>25</v>
      </c>
      <c r="F13" s="6" t="n">
        <v>25</v>
      </c>
    </row>
    <row r="14" spans="1:6">
      <c r="A14" s="4" t="s">
        <v>851</v>
      </c>
      <c r="B14" s="5" t="n">
        <v>1352141</v>
      </c>
      <c r="E14" s="5" t="n">
        <v>1352141</v>
      </c>
      <c r="F14" s="5" t="n">
        <v>1352141</v>
      </c>
    </row>
    <row r="15" spans="1:6">
      <c r="A15" s="4" t="s">
        <v>852</v>
      </c>
      <c r="B15" s="5" t="n">
        <v>1352141</v>
      </c>
      <c r="E15" s="5" t="n">
        <v>1352141</v>
      </c>
      <c r="F15" s="5" t="n">
        <v>1352141</v>
      </c>
    </row>
    <row r="16" spans="1:6">
      <c r="A16" s="4" t="s">
        <v>853</v>
      </c>
      <c r="E16" s="11" t="n">
        <v>0.492188</v>
      </c>
    </row>
    <row r="17" spans="1:6">
      <c r="A17" s="4" t="s">
        <v>855</v>
      </c>
    </row>
    <row r="18" spans="1:6">
      <c r="A18" s="3" t="s">
        <v>826</v>
      </c>
    </row>
    <row r="19" spans="1:6">
      <c r="A19" s="4" t="s">
        <v>849</v>
      </c>
      <c r="D19" s="4" t="s">
        <v>118</v>
      </c>
      <c r="E19" s="4" t="s">
        <v>118</v>
      </c>
      <c r="F19" s="4" t="s">
        <v>118</v>
      </c>
    </row>
    <row r="20" spans="1:6">
      <c r="A20" s="4" t="s">
        <v>850</v>
      </c>
      <c r="B20" s="6" t="n">
        <v>25</v>
      </c>
      <c r="E20" s="6" t="n">
        <v>25</v>
      </c>
      <c r="F20" s="6" t="n">
        <v>25</v>
      </c>
    </row>
    <row r="21" spans="1:6">
      <c r="A21" s="4" t="s">
        <v>851</v>
      </c>
      <c r="B21" s="5" t="n">
        <v>0</v>
      </c>
      <c r="E21" s="5" t="n">
        <v>1200000</v>
      </c>
      <c r="F21" s="5" t="n">
        <v>0</v>
      </c>
    </row>
    <row r="22" spans="1:6">
      <c r="A22" s="4" t="s">
        <v>852</v>
      </c>
      <c r="B22" s="5" t="n">
        <v>0</v>
      </c>
      <c r="E22" s="5" t="n">
        <v>1200000</v>
      </c>
      <c r="F22" s="5" t="n">
        <v>0</v>
      </c>
    </row>
    <row r="23" spans="1:6">
      <c r="A23" s="4" t="s">
        <v>853</v>
      </c>
      <c r="E23" s="11" t="n">
        <v>0.5156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56</v>
      </c>
      <c r="B1" s="2" t="s">
        <v>857</v>
      </c>
    </row>
    <row r="2" spans="1:2">
      <c r="A2" s="4" t="s">
        <v>858</v>
      </c>
    </row>
    <row r="3" spans="1:2">
      <c r="A3" s="3" t="s">
        <v>826</v>
      </c>
    </row>
    <row r="4" spans="1:2">
      <c r="A4" s="4" t="s">
        <v>853</v>
      </c>
      <c r="B4" s="12" t="n">
        <v>0.418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1"/>
    <col customWidth="1" max="7" min="7" width="27"/>
    <col customWidth="1" max="8" min="8" width="20"/>
    <col customWidth="1" max="9" min="9" width="20"/>
    <col customWidth="1" max="10" min="10" width="37"/>
    <col customWidth="1" max="11" min="11" width="80"/>
    <col customWidth="1" max="12" min="12" width="37"/>
    <col customWidth="1" max="13" min="13" width="37"/>
    <col customWidth="1" max="14" min="14" width="27"/>
    <col customWidth="1" max="15" min="15" width="37"/>
    <col customWidth="1" max="16" min="16" width="31"/>
  </cols>
  <sheetData>
    <row r="1" spans="1:16">
      <c r="A1" s="1" t="s">
        <v>859</v>
      </c>
      <c r="B1" s="2" t="s">
        <v>860</v>
      </c>
      <c r="C1" s="2" t="s">
        <v>861</v>
      </c>
      <c r="D1" s="2" t="s">
        <v>862</v>
      </c>
      <c r="E1" s="2" t="s">
        <v>863</v>
      </c>
      <c r="F1" s="2" t="s">
        <v>864</v>
      </c>
      <c r="G1" s="2" t="s">
        <v>865</v>
      </c>
      <c r="H1" s="2" t="s">
        <v>866</v>
      </c>
      <c r="I1" s="2" t="s">
        <v>867</v>
      </c>
      <c r="J1" s="2" t="s">
        <v>868</v>
      </c>
      <c r="K1" s="2" t="s">
        <v>869</v>
      </c>
      <c r="L1" s="2" t="s">
        <v>869</v>
      </c>
      <c r="M1" s="2" t="s">
        <v>868</v>
      </c>
      <c r="N1" s="2" t="s">
        <v>870</v>
      </c>
      <c r="O1" s="2" t="s">
        <v>869</v>
      </c>
      <c r="P1" s="2" t="s">
        <v>871</v>
      </c>
    </row>
    <row r="2" spans="1:16">
      <c r="A2" s="3" t="s">
        <v>872</v>
      </c>
    </row>
    <row r="3" spans="1:16">
      <c r="A3" s="4" t="s">
        <v>102</v>
      </c>
      <c r="J3" s="5" t="n">
        <v>49000000</v>
      </c>
      <c r="K3" s="5" t="n">
        <v>49000000</v>
      </c>
      <c r="L3" s="5" t="n">
        <v>49000000</v>
      </c>
      <c r="M3" s="5" t="n">
        <v>49000000</v>
      </c>
      <c r="O3" s="5" t="n">
        <v>49000000</v>
      </c>
    </row>
    <row r="4" spans="1:16">
      <c r="A4" s="4" t="s">
        <v>438</v>
      </c>
      <c r="F4" s="7" t="n">
        <v>0.01</v>
      </c>
      <c r="J4" s="7" t="n">
        <v>0.01</v>
      </c>
      <c r="K4" s="7" t="n">
        <v>0.01</v>
      </c>
      <c r="L4" s="7" t="n">
        <v>0.01</v>
      </c>
      <c r="M4" s="7" t="n">
        <v>0.01</v>
      </c>
      <c r="O4" s="7" t="n">
        <v>0.01</v>
      </c>
    </row>
    <row r="5" spans="1:16">
      <c r="A5" s="4" t="s">
        <v>873</v>
      </c>
      <c r="K5" s="4" t="s">
        <v>874</v>
      </c>
    </row>
    <row r="6" spans="1:16">
      <c r="A6" s="4" t="s">
        <v>875</v>
      </c>
      <c r="M6" s="6" t="n">
        <v>5900000</v>
      </c>
    </row>
    <row r="7" spans="1:16">
      <c r="A7" s="4" t="s">
        <v>876</v>
      </c>
      <c r="K7" s="5" t="n">
        <v>0</v>
      </c>
      <c r="M7" s="5" t="n">
        <v>882820</v>
      </c>
    </row>
    <row r="8" spans="1:16">
      <c r="A8" s="4" t="s">
        <v>877</v>
      </c>
      <c r="G8" s="5" t="n">
        <v>682500</v>
      </c>
      <c r="K8" s="5" t="n">
        <v>0</v>
      </c>
      <c r="M8" s="5" t="n">
        <v>0</v>
      </c>
      <c r="N8" s="5" t="n">
        <v>682500</v>
      </c>
    </row>
    <row r="9" spans="1:16">
      <c r="A9" s="4" t="s">
        <v>878</v>
      </c>
      <c r="G9" s="6" t="n">
        <v>4900000</v>
      </c>
      <c r="N9" s="6" t="n">
        <v>4900000</v>
      </c>
    </row>
    <row r="10" spans="1:16">
      <c r="A10" s="4" t="s">
        <v>104</v>
      </c>
      <c r="J10" s="5" t="n">
        <v>14209378</v>
      </c>
      <c r="K10" s="5" t="n">
        <v>14222378</v>
      </c>
      <c r="L10" s="5" t="n">
        <v>14222378</v>
      </c>
      <c r="M10" s="5" t="n">
        <v>14209378</v>
      </c>
      <c r="O10" s="5" t="n">
        <v>14222378</v>
      </c>
    </row>
    <row r="11" spans="1:16">
      <c r="A11" s="4" t="s">
        <v>879</v>
      </c>
      <c r="K11" s="5" t="n">
        <v>1</v>
      </c>
      <c r="L11" s="5" t="n">
        <v>1</v>
      </c>
      <c r="O11" s="5" t="n">
        <v>1</v>
      </c>
    </row>
    <row r="12" spans="1:16">
      <c r="A12" s="4" t="s">
        <v>880</v>
      </c>
      <c r="O12" s="5" t="n">
        <v>0</v>
      </c>
    </row>
    <row r="13" spans="1:16">
      <c r="A13" s="4" t="s">
        <v>881</v>
      </c>
      <c r="J13" s="5" t="n">
        <v>1778140</v>
      </c>
      <c r="K13" s="5" t="n">
        <v>1778140</v>
      </c>
      <c r="L13" s="5" t="n">
        <v>1778140</v>
      </c>
      <c r="M13" s="5" t="n">
        <v>1778140</v>
      </c>
      <c r="O13" s="5" t="n">
        <v>1778140</v>
      </c>
    </row>
    <row r="14" spans="1:16">
      <c r="A14" s="4" t="s">
        <v>830</v>
      </c>
    </row>
    <row r="15" spans="1:16">
      <c r="A15" s="3" t="s">
        <v>872</v>
      </c>
    </row>
    <row r="16" spans="1:16">
      <c r="A16" s="4" t="s">
        <v>438</v>
      </c>
      <c r="P16" s="7" t="n">
        <v>0.01</v>
      </c>
    </row>
    <row r="17" spans="1:16">
      <c r="A17" s="4" t="s">
        <v>882</v>
      </c>
      <c r="J17" s="6" t="n">
        <v>600000</v>
      </c>
    </row>
    <row r="18" spans="1:16">
      <c r="A18" s="4" t="s">
        <v>169</v>
      </c>
    </row>
    <row r="19" spans="1:16">
      <c r="A19" s="3" t="s">
        <v>872</v>
      </c>
    </row>
    <row r="20" spans="1:16">
      <c r="A20" s="4" t="s">
        <v>883</v>
      </c>
      <c r="H20" s="5" t="n">
        <v>13000</v>
      </c>
      <c r="I20" s="5" t="n">
        <v>40000</v>
      </c>
    </row>
    <row r="21" spans="1:16">
      <c r="A21" s="4" t="s">
        <v>884</v>
      </c>
    </row>
    <row r="22" spans="1:16">
      <c r="A22" s="3" t="s">
        <v>872</v>
      </c>
    </row>
    <row r="23" spans="1:16">
      <c r="A23" s="4" t="s">
        <v>438</v>
      </c>
      <c r="P23" s="7" t="n">
        <v>0.01</v>
      </c>
    </row>
    <row r="24" spans="1:16">
      <c r="A24" s="4" t="s">
        <v>885</v>
      </c>
      <c r="P24" s="6" t="n">
        <v>5000000</v>
      </c>
    </row>
    <row r="25" spans="1:16">
      <c r="A25" s="4" t="s">
        <v>886</v>
      </c>
      <c r="J25" s="5" t="n">
        <v>88297</v>
      </c>
      <c r="K25" s="5" t="n">
        <v>0</v>
      </c>
      <c r="L25" s="5" t="n">
        <v>88297</v>
      </c>
    </row>
    <row r="26" spans="1:16">
      <c r="A26" s="4" t="s">
        <v>48</v>
      </c>
    </row>
    <row r="27" spans="1:16">
      <c r="A27" s="3" t="s">
        <v>872</v>
      </c>
    </row>
    <row r="28" spans="1:16">
      <c r="A28" s="4" t="s">
        <v>887</v>
      </c>
      <c r="J28" s="5" t="n">
        <v>15987518</v>
      </c>
      <c r="K28" s="5" t="n">
        <v>16000518</v>
      </c>
      <c r="L28" s="5" t="n">
        <v>16000518</v>
      </c>
      <c r="M28" s="5" t="n">
        <v>15987518</v>
      </c>
      <c r="O28" s="5" t="n">
        <v>16000518</v>
      </c>
    </row>
    <row r="29" spans="1:16">
      <c r="A29" s="4" t="s">
        <v>888</v>
      </c>
      <c r="J29" s="6" t="n">
        <v>10000000</v>
      </c>
      <c r="K29" s="6" t="n">
        <v>12400000</v>
      </c>
      <c r="L29" s="6" t="n">
        <v>12400000</v>
      </c>
      <c r="M29" s="6" t="n">
        <v>10000000</v>
      </c>
      <c r="O29" s="6" t="n">
        <v>12400000</v>
      </c>
    </row>
    <row r="30" spans="1:16">
      <c r="A30" s="4" t="s">
        <v>889</v>
      </c>
    </row>
    <row r="31" spans="1:16">
      <c r="A31" s="3" t="s">
        <v>872</v>
      </c>
    </row>
    <row r="32" spans="1:16">
      <c r="A32" s="4" t="s">
        <v>890</v>
      </c>
      <c r="B32" s="5" t="n">
        <v>250</v>
      </c>
      <c r="C32" s="5" t="n">
        <v>12750</v>
      </c>
      <c r="D32" s="5" t="n">
        <v>17250</v>
      </c>
      <c r="E32" s="5" t="n">
        <v>25000</v>
      </c>
    </row>
    <row r="33" spans="1:16">
      <c r="A33" s="4" t="s">
        <v>883</v>
      </c>
      <c r="D33" s="5" t="n">
        <v>15000</v>
      </c>
      <c r="E33" s="5" t="n">
        <v>25000</v>
      </c>
    </row>
    <row r="34" spans="1:16">
      <c r="A34" s="4" t="s">
        <v>891</v>
      </c>
      <c r="D34" s="5" t="n">
        <v>2250</v>
      </c>
    </row>
    <row r="35" spans="1:16">
      <c r="A35" s="4" t="s">
        <v>661</v>
      </c>
    </row>
    <row r="36" spans="1:16">
      <c r="A36" s="3" t="s">
        <v>872</v>
      </c>
    </row>
    <row r="37" spans="1:16">
      <c r="A37" s="4" t="s">
        <v>875</v>
      </c>
      <c r="F37"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2</v>
      </c>
      <c r="B1" s="2" t="s">
        <v>124</v>
      </c>
      <c r="D1" s="2" t="s">
        <v>1</v>
      </c>
    </row>
    <row r="2" spans="1:6">
      <c r="B2" s="2" t="s">
        <v>2</v>
      </c>
      <c r="C2" s="2" t="s">
        <v>125</v>
      </c>
      <c r="D2" s="2" t="s">
        <v>2</v>
      </c>
      <c r="E2" s="2" t="s">
        <v>125</v>
      </c>
      <c r="F2" s="2" t="s">
        <v>54</v>
      </c>
    </row>
    <row r="3" spans="1:6">
      <c r="A3" s="3" t="s">
        <v>893</v>
      </c>
    </row>
    <row r="4" spans="1:6">
      <c r="A4" s="4" t="s">
        <v>60</v>
      </c>
      <c r="B4" s="6" t="n">
        <v>95392</v>
      </c>
      <c r="D4" s="6" t="n">
        <v>95392</v>
      </c>
      <c r="F4" s="6" t="n">
        <v>262572</v>
      </c>
    </row>
    <row r="5" spans="1:6">
      <c r="A5" s="4" t="s">
        <v>581</v>
      </c>
    </row>
    <row r="6" spans="1:6">
      <c r="A6" s="3" t="s">
        <v>893</v>
      </c>
    </row>
    <row r="7" spans="1:6">
      <c r="A7" s="4" t="s">
        <v>894</v>
      </c>
      <c r="B7" s="6" t="n">
        <v>4300000</v>
      </c>
      <c r="D7" s="6" t="n">
        <v>4300000</v>
      </c>
      <c r="F7" s="5" t="n">
        <v>4400000</v>
      </c>
    </row>
    <row r="8" spans="1:6">
      <c r="A8" s="4" t="s">
        <v>895</v>
      </c>
    </row>
    <row r="9" spans="1:6">
      <c r="A9" s="3" t="s">
        <v>893</v>
      </c>
    </row>
    <row r="10" spans="1:6">
      <c r="A10" s="4" t="s">
        <v>896</v>
      </c>
      <c r="B10" s="4" t="s">
        <v>897</v>
      </c>
      <c r="D10" s="4" t="s">
        <v>897</v>
      </c>
    </row>
    <row r="11" spans="1:6">
      <c r="A11" s="4" t="s">
        <v>898</v>
      </c>
    </row>
    <row r="12" spans="1:6">
      <c r="A12" s="3" t="s">
        <v>893</v>
      </c>
    </row>
    <row r="13" spans="1:6">
      <c r="A13" s="4" t="s">
        <v>896</v>
      </c>
      <c r="B13" s="4" t="s">
        <v>899</v>
      </c>
      <c r="D13" s="4" t="s">
        <v>899</v>
      </c>
    </row>
    <row r="14" spans="1:6">
      <c r="A14" s="4" t="s">
        <v>900</v>
      </c>
    </row>
    <row r="15" spans="1:6">
      <c r="A15" s="3" t="s">
        <v>893</v>
      </c>
    </row>
    <row r="16" spans="1:6">
      <c r="A16" s="4" t="s">
        <v>896</v>
      </c>
      <c r="B16" s="4" t="s">
        <v>899</v>
      </c>
      <c r="D16" s="4" t="s">
        <v>899</v>
      </c>
    </row>
    <row r="17" spans="1:6">
      <c r="A17" s="4" t="s">
        <v>777</v>
      </c>
    </row>
    <row r="18" spans="1:6">
      <c r="A18" s="3" t="s">
        <v>893</v>
      </c>
    </row>
    <row r="19" spans="1:6">
      <c r="A19" s="4" t="s">
        <v>60</v>
      </c>
      <c r="B19" s="6" t="n">
        <v>98975</v>
      </c>
      <c r="D19" s="6" t="n">
        <v>98975</v>
      </c>
      <c r="F19" s="6" t="n">
        <v>91987</v>
      </c>
    </row>
    <row r="20" spans="1:6">
      <c r="A20" s="4" t="s">
        <v>901</v>
      </c>
      <c r="D20" s="4" t="s">
        <v>483</v>
      </c>
    </row>
    <row r="21" spans="1:6">
      <c r="A21" s="4" t="s">
        <v>497</v>
      </c>
      <c r="B21" s="4" t="s">
        <v>498</v>
      </c>
      <c r="D21" s="4" t="s">
        <v>498</v>
      </c>
    </row>
    <row r="22" spans="1:6">
      <c r="A22" s="4" t="s">
        <v>499</v>
      </c>
      <c r="B22" s="4" t="s">
        <v>902</v>
      </c>
      <c r="D22" s="4" t="s">
        <v>902</v>
      </c>
    </row>
    <row r="23" spans="1:6">
      <c r="A23" s="4" t="s">
        <v>903</v>
      </c>
      <c r="B23" s="6" t="n">
        <v>1326399</v>
      </c>
      <c r="C23" s="6" t="n">
        <v>1119177</v>
      </c>
      <c r="D23" s="6" t="n">
        <v>2572100</v>
      </c>
      <c r="E23" s="6" t="n">
        <v>2216899</v>
      </c>
    </row>
    <row r="24" spans="1:6">
      <c r="A24" s="4" t="s">
        <v>904</v>
      </c>
      <c r="B24" s="5" t="n">
        <v>15098</v>
      </c>
      <c r="C24" s="5" t="n">
        <v>64009</v>
      </c>
      <c r="D24" s="5" t="n">
        <v>164428</v>
      </c>
      <c r="E24" s="5" t="n">
        <v>86406</v>
      </c>
    </row>
    <row r="25" spans="1:6">
      <c r="A25" s="4" t="s">
        <v>905</v>
      </c>
      <c r="B25" s="5" t="n">
        <v>1395019</v>
      </c>
      <c r="C25" s="5" t="n">
        <v>1407782</v>
      </c>
      <c r="D25" s="5" t="n">
        <v>2862304</v>
      </c>
      <c r="E25" s="5" t="n">
        <v>2911607</v>
      </c>
    </row>
    <row r="26" spans="1:6">
      <c r="A26" s="4" t="s">
        <v>906</v>
      </c>
      <c r="B26" s="6" t="n">
        <v>200000</v>
      </c>
      <c r="C26" s="5" t="n">
        <v>0</v>
      </c>
      <c r="D26" s="5" t="n">
        <v>500000</v>
      </c>
      <c r="E26" s="5" t="n">
        <v>100000</v>
      </c>
    </row>
    <row r="27" spans="1:6">
      <c r="A27" s="4" t="s">
        <v>907</v>
      </c>
    </row>
    <row r="28" spans="1:6">
      <c r="A28" s="3" t="s">
        <v>893</v>
      </c>
    </row>
    <row r="29" spans="1:6">
      <c r="A29" s="4" t="s">
        <v>908</v>
      </c>
      <c r="D29" s="6" t="n">
        <v>0</v>
      </c>
    </row>
    <row r="30" spans="1:6">
      <c r="A30" s="4" t="s">
        <v>909</v>
      </c>
    </row>
    <row r="31" spans="1:6">
      <c r="A31" s="3" t="s">
        <v>893</v>
      </c>
    </row>
    <row r="32" spans="1:6">
      <c r="A32" s="4" t="s">
        <v>910</v>
      </c>
      <c r="B32" s="4" t="s">
        <v>911</v>
      </c>
      <c r="D32" s="4" t="s">
        <v>911</v>
      </c>
    </row>
    <row r="33" spans="1:6">
      <c r="A33" s="4" t="s">
        <v>912</v>
      </c>
    </row>
    <row r="34" spans="1:6">
      <c r="A34" s="3" t="s">
        <v>893</v>
      </c>
    </row>
    <row r="35" spans="1:6">
      <c r="A35" s="4" t="s">
        <v>910</v>
      </c>
      <c r="B35" s="4" t="s">
        <v>466</v>
      </c>
      <c r="D35" s="4" t="s">
        <v>466</v>
      </c>
    </row>
    <row r="36" spans="1:6">
      <c r="A36" s="4" t="s">
        <v>913</v>
      </c>
    </row>
    <row r="37" spans="1:6">
      <c r="A37" s="3" t="s">
        <v>893</v>
      </c>
    </row>
    <row r="38" spans="1:6">
      <c r="A38" s="4" t="s">
        <v>914</v>
      </c>
      <c r="B38" s="4" t="s">
        <v>740</v>
      </c>
      <c r="D38" s="4" t="s">
        <v>740</v>
      </c>
    </row>
    <row r="39" spans="1:6">
      <c r="A39" s="4" t="s">
        <v>915</v>
      </c>
      <c r="B39" s="4" t="s">
        <v>916</v>
      </c>
      <c r="D39" s="4" t="s">
        <v>916</v>
      </c>
    </row>
    <row r="40" spans="1:6">
      <c r="A40" s="4" t="s">
        <v>917</v>
      </c>
      <c r="B40" s="4" t="s">
        <v>466</v>
      </c>
      <c r="D40" s="4" t="s">
        <v>466</v>
      </c>
    </row>
    <row r="41" spans="1:6">
      <c r="A41" s="4" t="s">
        <v>918</v>
      </c>
    </row>
    <row r="42" spans="1:6">
      <c r="A42" s="3" t="s">
        <v>893</v>
      </c>
    </row>
    <row r="43" spans="1:6">
      <c r="A43" s="4" t="s">
        <v>910</v>
      </c>
      <c r="B43" s="4" t="s">
        <v>740</v>
      </c>
      <c r="D43" s="4" t="s">
        <v>740</v>
      </c>
    </row>
    <row r="44" spans="1:6">
      <c r="A44" s="4" t="s">
        <v>919</v>
      </c>
    </row>
    <row r="45" spans="1:6">
      <c r="A45" s="3" t="s">
        <v>893</v>
      </c>
    </row>
    <row r="46" spans="1:6">
      <c r="A46" s="4" t="s">
        <v>910</v>
      </c>
      <c r="B46" s="4" t="s">
        <v>916</v>
      </c>
      <c r="D46" s="4" t="s">
        <v>916</v>
      </c>
    </row>
    <row r="47" spans="1:6">
      <c r="A47" s="4" t="s">
        <v>920</v>
      </c>
    </row>
    <row r="48" spans="1:6">
      <c r="A48" s="3" t="s">
        <v>893</v>
      </c>
    </row>
    <row r="49" spans="1:6">
      <c r="A49" s="4" t="s">
        <v>910</v>
      </c>
      <c r="B49" s="4" t="s">
        <v>466</v>
      </c>
      <c r="D49" s="4" t="s">
        <v>466</v>
      </c>
    </row>
    <row r="50" spans="1:6">
      <c r="A50" s="4" t="s">
        <v>921</v>
      </c>
    </row>
    <row r="51" spans="1:6">
      <c r="A51" s="3" t="s">
        <v>893</v>
      </c>
    </row>
    <row r="52" spans="1:6">
      <c r="A52" s="4" t="s">
        <v>922</v>
      </c>
      <c r="B52" s="6" t="n">
        <v>102679</v>
      </c>
      <c r="C52" s="5" t="n">
        <v>96035</v>
      </c>
      <c r="D52" s="6" t="n">
        <v>206290</v>
      </c>
      <c r="E52" s="5" t="n">
        <v>194577</v>
      </c>
    </row>
    <row r="53" spans="1:6">
      <c r="A53" s="4" t="s">
        <v>923</v>
      </c>
    </row>
    <row r="54" spans="1:6">
      <c r="A54" s="3" t="s">
        <v>893</v>
      </c>
    </row>
    <row r="55" spans="1:6">
      <c r="A55" s="4" t="s">
        <v>924</v>
      </c>
      <c r="B55" s="6" t="n">
        <v>53560</v>
      </c>
      <c r="C55" s="6" t="n">
        <v>36304</v>
      </c>
      <c r="D55" s="6" t="n">
        <v>87258</v>
      </c>
      <c r="E55" s="6" t="n">
        <v>603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925</v>
      </c>
      <c r="B1" s="2" t="s">
        <v>847</v>
      </c>
      <c r="C1" s="2" t="s">
        <v>124</v>
      </c>
      <c r="E1" s="2" t="s">
        <v>1</v>
      </c>
      <c r="G1" s="2" t="s">
        <v>98</v>
      </c>
    </row>
    <row r="2" spans="1:9">
      <c r="B2" s="2" t="s">
        <v>926</v>
      </c>
      <c r="C2" s="2" t="s">
        <v>2</v>
      </c>
      <c r="D2" s="2" t="s">
        <v>125</v>
      </c>
      <c r="E2" s="2" t="s">
        <v>2</v>
      </c>
      <c r="F2" s="2" t="s">
        <v>125</v>
      </c>
      <c r="G2" s="2" t="s">
        <v>54</v>
      </c>
      <c r="H2" s="2" t="s">
        <v>927</v>
      </c>
      <c r="I2" s="2" t="s">
        <v>928</v>
      </c>
    </row>
    <row r="3" spans="1:9">
      <c r="A3" s="3" t="s">
        <v>929</v>
      </c>
    </row>
    <row r="4" spans="1:9">
      <c r="A4" s="4" t="s">
        <v>930</v>
      </c>
      <c r="E4" s="4" t="s">
        <v>931</v>
      </c>
    </row>
    <row r="5" spans="1:9">
      <c r="A5" s="4" t="s">
        <v>932</v>
      </c>
      <c r="E5" s="4" t="s">
        <v>575</v>
      </c>
    </row>
    <row r="6" spans="1:9">
      <c r="A6" s="4" t="s">
        <v>933</v>
      </c>
      <c r="E6" s="4" t="s">
        <v>471</v>
      </c>
    </row>
    <row r="7" spans="1:9">
      <c r="A7" s="4" t="s">
        <v>934</v>
      </c>
      <c r="E7" s="4" t="s">
        <v>740</v>
      </c>
    </row>
    <row r="8" spans="1:9">
      <c r="A8" s="4" t="s">
        <v>935</v>
      </c>
      <c r="C8" s="6" t="n">
        <v>22700</v>
      </c>
      <c r="D8" s="6" t="n">
        <v>22141</v>
      </c>
      <c r="E8" s="6" t="n">
        <v>50561</v>
      </c>
      <c r="F8" s="6" t="n">
        <v>49039</v>
      </c>
    </row>
    <row r="9" spans="1:9">
      <c r="A9" s="4" t="s">
        <v>754</v>
      </c>
      <c r="I9" s="6" t="n">
        <v>5000000</v>
      </c>
    </row>
    <row r="10" spans="1:9">
      <c r="A10" s="4" t="s">
        <v>877</v>
      </c>
      <c r="B10" s="5" t="n">
        <v>682500</v>
      </c>
      <c r="E10" s="5" t="n">
        <v>0</v>
      </c>
      <c r="G10" s="5" t="n">
        <v>0</v>
      </c>
      <c r="H10" s="5" t="n">
        <v>682500</v>
      </c>
    </row>
    <row r="11" spans="1:9">
      <c r="A11" s="4" t="s">
        <v>936</v>
      </c>
      <c r="B11" s="6" t="n">
        <v>4900000</v>
      </c>
      <c r="H11" s="6" t="n">
        <v>4900000</v>
      </c>
    </row>
    <row r="12" spans="1:9">
      <c r="A12" s="4" t="s">
        <v>937</v>
      </c>
      <c r="E12" s="5" t="n">
        <v>85110</v>
      </c>
      <c r="F12" s="5" t="n">
        <v>50891</v>
      </c>
    </row>
    <row r="13" spans="1:9">
      <c r="A13" s="4" t="s">
        <v>938</v>
      </c>
      <c r="E13" s="6" t="n">
        <v>592364</v>
      </c>
      <c r="F13" s="6" t="n">
        <v>348173</v>
      </c>
    </row>
    <row r="14" spans="1:9">
      <c r="A14" s="4" t="s">
        <v>939</v>
      </c>
      <c r="C14" s="5" t="n">
        <v>594378</v>
      </c>
      <c r="E14" s="5" t="n">
        <v>594378</v>
      </c>
      <c r="G14" s="5" t="n">
        <v>613194</v>
      </c>
    </row>
    <row r="15" spans="1:9">
      <c r="A15" s="4" t="s">
        <v>940</v>
      </c>
      <c r="C15" s="6" t="n">
        <v>4136872</v>
      </c>
      <c r="E15" s="6" t="n">
        <v>4136872</v>
      </c>
      <c r="G15" s="6" t="n">
        <v>3440020</v>
      </c>
    </row>
    <row r="16" spans="1:9">
      <c r="A16" s="4" t="s">
        <v>941</v>
      </c>
      <c r="C16" s="5" t="n">
        <v>66308</v>
      </c>
      <c r="E16" s="5" t="n">
        <v>66308</v>
      </c>
      <c r="G16" s="5" t="n">
        <v>33832</v>
      </c>
    </row>
    <row r="17" spans="1:9">
      <c r="A17" s="4" t="s">
        <v>942</v>
      </c>
      <c r="C17" s="5" t="n">
        <v>18802</v>
      </c>
      <c r="E17" s="5" t="n">
        <v>18802</v>
      </c>
      <c r="G17" s="5" t="n">
        <v>35474</v>
      </c>
    </row>
    <row r="18" spans="1:9">
      <c r="A18" s="4" t="s">
        <v>581</v>
      </c>
    </row>
    <row r="19" spans="1:9">
      <c r="A19" s="3" t="s">
        <v>929</v>
      </c>
    </row>
    <row r="20" spans="1:9">
      <c r="A20" s="4" t="s">
        <v>877</v>
      </c>
      <c r="E20" s="5" t="n">
        <v>682500</v>
      </c>
    </row>
    <row r="21" spans="1:9">
      <c r="A21" s="4" t="s">
        <v>936</v>
      </c>
      <c r="E21" s="6" t="n">
        <v>4900000</v>
      </c>
    </row>
  </sheetData>
  <mergeCells count="4">
    <mergeCell ref="A1:A2"/>
    <mergeCell ref="C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54</v>
      </c>
    </row>
    <row r="2" spans="1:3">
      <c r="A2" s="3" t="s">
        <v>306</v>
      </c>
    </row>
    <row r="3" spans="1:3">
      <c r="A3" s="4" t="s">
        <v>941</v>
      </c>
      <c r="B3" s="5" t="n">
        <v>66308</v>
      </c>
      <c r="C3" s="5" t="n">
        <v>33832</v>
      </c>
    </row>
    <row r="4" spans="1:3">
      <c r="A4" s="4" t="s">
        <v>942</v>
      </c>
      <c r="B4" s="5" t="n">
        <v>18802</v>
      </c>
      <c r="C4" s="5" t="n">
        <v>35474</v>
      </c>
    </row>
    <row r="5" spans="1:3">
      <c r="A5" s="4" t="s">
        <v>944</v>
      </c>
      <c r="B5" s="5" t="n">
        <v>85110</v>
      </c>
      <c r="C5" s="5" t="n">
        <v>69306</v>
      </c>
    </row>
    <row r="6" spans="1:3">
      <c r="A6" s="4" t="s">
        <v>939</v>
      </c>
      <c r="B6" s="5" t="n">
        <v>594378</v>
      </c>
      <c r="C6" s="5" t="n">
        <v>613194</v>
      </c>
    </row>
    <row r="7" spans="1:3">
      <c r="A7" s="4" t="s">
        <v>937</v>
      </c>
      <c r="B7" s="5" t="n">
        <v>679488</v>
      </c>
      <c r="C7" s="5" t="n">
        <v>682500</v>
      </c>
    </row>
    <row r="8" spans="1:3">
      <c r="A8" s="4" t="s">
        <v>945</v>
      </c>
      <c r="B8" s="6" t="n">
        <v>461504</v>
      </c>
      <c r="C8" s="6" t="n">
        <v>189798</v>
      </c>
    </row>
    <row r="9" spans="1:3">
      <c r="A9" s="4" t="s">
        <v>946</v>
      </c>
      <c r="B9" s="5" t="n">
        <v>130860</v>
      </c>
      <c r="C9" s="5" t="n">
        <v>199007</v>
      </c>
    </row>
    <row r="10" spans="1:3">
      <c r="A10" s="4" t="s">
        <v>947</v>
      </c>
      <c r="B10" s="5" t="n">
        <v>592364</v>
      </c>
      <c r="C10" s="5" t="n">
        <v>388805</v>
      </c>
    </row>
    <row r="11" spans="1:3">
      <c r="A11" s="4" t="s">
        <v>948</v>
      </c>
      <c r="B11" s="5" t="n">
        <v>4136872</v>
      </c>
      <c r="C11" s="5" t="n">
        <v>3440020</v>
      </c>
    </row>
    <row r="12" spans="1:3">
      <c r="A12" s="4" t="s">
        <v>949</v>
      </c>
      <c r="B12" s="6" t="n">
        <v>4729236</v>
      </c>
      <c r="C12" s="6" t="n">
        <v>3828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124</v>
      </c>
      <c r="D1" s="2" t="s">
        <v>1</v>
      </c>
    </row>
    <row r="2" spans="1:5">
      <c r="B2" s="2" t="s">
        <v>2</v>
      </c>
      <c r="C2" s="2" t="s">
        <v>125</v>
      </c>
      <c r="D2" s="2" t="s">
        <v>2</v>
      </c>
      <c r="E2" s="2" t="s">
        <v>125</v>
      </c>
    </row>
    <row r="3" spans="1:5">
      <c r="A3" s="3" t="s">
        <v>951</v>
      </c>
    </row>
    <row r="4" spans="1:5">
      <c r="A4" s="4" t="s">
        <v>952</v>
      </c>
      <c r="B4" s="6" t="n">
        <v>18173700</v>
      </c>
      <c r="C4" s="6" t="n">
        <v>17640285</v>
      </c>
      <c r="D4" s="6" t="n">
        <v>35563380</v>
      </c>
      <c r="E4" s="6" t="n">
        <v>32873541</v>
      </c>
    </row>
    <row r="5" spans="1:5">
      <c r="A5" s="4" t="s">
        <v>953</v>
      </c>
    </row>
    <row r="6" spans="1:5">
      <c r="A6" s="3" t="s">
        <v>951</v>
      </c>
    </row>
    <row r="7" spans="1:5">
      <c r="A7" s="4" t="s">
        <v>952</v>
      </c>
      <c r="B7" s="5" t="n">
        <v>4450705</v>
      </c>
      <c r="C7" s="5" t="n">
        <v>4303516</v>
      </c>
      <c r="D7" s="5" t="n">
        <v>8684028</v>
      </c>
      <c r="E7" s="5" t="n">
        <v>8030938</v>
      </c>
    </row>
    <row r="8" spans="1:5">
      <c r="A8" s="4" t="s">
        <v>954</v>
      </c>
    </row>
    <row r="9" spans="1:5">
      <c r="A9" s="3" t="s">
        <v>951</v>
      </c>
    </row>
    <row r="10" spans="1:5">
      <c r="A10" s="4" t="s">
        <v>952</v>
      </c>
      <c r="B10" s="5" t="n">
        <v>3999951</v>
      </c>
      <c r="C10" s="5" t="n">
        <v>3897618</v>
      </c>
      <c r="D10" s="5" t="n">
        <v>7812424</v>
      </c>
      <c r="E10" s="5" t="n">
        <v>7340076</v>
      </c>
    </row>
    <row r="11" spans="1:5">
      <c r="A11" s="4" t="s">
        <v>955</v>
      </c>
    </row>
    <row r="12" spans="1:5">
      <c r="A12" s="3" t="s">
        <v>951</v>
      </c>
    </row>
    <row r="13" spans="1:5">
      <c r="A13" s="4" t="s">
        <v>952</v>
      </c>
      <c r="B13" s="5" t="n">
        <v>1962867</v>
      </c>
      <c r="C13" s="5" t="n">
        <v>1967457</v>
      </c>
      <c r="D13" s="5" t="n">
        <v>3983460</v>
      </c>
      <c r="E13" s="5" t="n">
        <v>3768599</v>
      </c>
    </row>
    <row r="14" spans="1:5">
      <c r="A14" s="4" t="s">
        <v>956</v>
      </c>
    </row>
    <row r="15" spans="1:5">
      <c r="A15" s="3" t="s">
        <v>951</v>
      </c>
    </row>
    <row r="16" spans="1:5">
      <c r="A16" s="4" t="s">
        <v>952</v>
      </c>
      <c r="B16" s="5" t="n">
        <v>1503863</v>
      </c>
      <c r="C16" s="5" t="n">
        <v>1583655</v>
      </c>
      <c r="D16" s="5" t="n">
        <v>3010526</v>
      </c>
      <c r="E16" s="5" t="n">
        <v>2985633</v>
      </c>
    </row>
    <row r="17" spans="1:5">
      <c r="A17" s="4" t="s">
        <v>957</v>
      </c>
    </row>
    <row r="18" spans="1:5">
      <c r="A18" s="3" t="s">
        <v>951</v>
      </c>
    </row>
    <row r="19" spans="1:5">
      <c r="A19" s="4" t="s">
        <v>952</v>
      </c>
      <c r="B19" s="5" t="n">
        <v>1731001</v>
      </c>
      <c r="C19" s="5" t="n">
        <v>1625503</v>
      </c>
      <c r="D19" s="5" t="n">
        <v>3461466</v>
      </c>
      <c r="E19" s="5" t="n">
        <v>3162877</v>
      </c>
    </row>
    <row r="20" spans="1:5">
      <c r="A20" s="4" t="s">
        <v>958</v>
      </c>
    </row>
    <row r="21" spans="1:5">
      <c r="A21" s="3" t="s">
        <v>951</v>
      </c>
    </row>
    <row r="22" spans="1:5">
      <c r="A22" s="4" t="s">
        <v>952</v>
      </c>
      <c r="B22" s="5" t="n">
        <v>1341497</v>
      </c>
      <c r="C22" s="5" t="n">
        <v>1388995</v>
      </c>
      <c r="D22" s="5" t="n">
        <v>2739187</v>
      </c>
      <c r="E22" s="5" t="n">
        <v>2504854</v>
      </c>
    </row>
    <row r="23" spans="1:5">
      <c r="A23" s="4" t="s">
        <v>959</v>
      </c>
    </row>
    <row r="24" spans="1:5">
      <c r="A24" s="3" t="s">
        <v>951</v>
      </c>
    </row>
    <row r="25" spans="1:5">
      <c r="A25" s="4" t="s">
        <v>952</v>
      </c>
      <c r="B25" s="5" t="n">
        <v>1373004</v>
      </c>
      <c r="C25" s="5" t="n">
        <v>1261787</v>
      </c>
      <c r="D25" s="5" t="n">
        <v>2501755</v>
      </c>
      <c r="E25" s="5" t="n">
        <v>2185311</v>
      </c>
    </row>
    <row r="26" spans="1:5">
      <c r="A26" s="4" t="s">
        <v>960</v>
      </c>
    </row>
    <row r="27" spans="1:5">
      <c r="A27" s="3" t="s">
        <v>951</v>
      </c>
    </row>
    <row r="28" spans="1:5">
      <c r="A28" s="4" t="s">
        <v>952</v>
      </c>
      <c r="B28" s="5" t="n">
        <v>922868</v>
      </c>
      <c r="C28" s="5" t="n">
        <v>733507</v>
      </c>
      <c r="D28" s="5" t="n">
        <v>1673810</v>
      </c>
      <c r="E28" s="5" t="n">
        <v>1368176</v>
      </c>
    </row>
    <row r="29" spans="1:5">
      <c r="A29" s="4" t="s">
        <v>961</v>
      </c>
    </row>
    <row r="30" spans="1:5">
      <c r="A30" s="3" t="s">
        <v>951</v>
      </c>
    </row>
    <row r="31" spans="1:5">
      <c r="A31" s="4" t="s">
        <v>952</v>
      </c>
      <c r="B31" s="5" t="n">
        <v>619837</v>
      </c>
      <c r="C31" s="5" t="n">
        <v>420460</v>
      </c>
      <c r="D31" s="5" t="n">
        <v>1242915</v>
      </c>
      <c r="E31" s="5" t="n">
        <v>802065</v>
      </c>
    </row>
    <row r="32" spans="1:5">
      <c r="A32" s="4" t="s">
        <v>962</v>
      </c>
    </row>
    <row r="33" spans="1:5">
      <c r="A33" s="3" t="s">
        <v>951</v>
      </c>
    </row>
    <row r="34" spans="1:5">
      <c r="A34" s="4" t="s">
        <v>952</v>
      </c>
      <c r="B34" s="6" t="n">
        <v>268107</v>
      </c>
      <c r="C34" s="6" t="n">
        <v>457787</v>
      </c>
      <c r="D34" s="6" t="n">
        <v>453809</v>
      </c>
      <c r="E34" s="6" t="n">
        <v>7250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07</v>
      </c>
      <c r="B1" s="2" t="s">
        <v>124</v>
      </c>
    </row>
    <row r="2" spans="1:5">
      <c r="B2" s="2" t="s">
        <v>2</v>
      </c>
      <c r="C2" s="2" t="s">
        <v>208</v>
      </c>
      <c r="D2" s="2" t="s">
        <v>125</v>
      </c>
      <c r="E2" s="2" t="s">
        <v>209</v>
      </c>
    </row>
    <row r="3" spans="1:5">
      <c r="A3" s="4" t="s">
        <v>210</v>
      </c>
      <c r="B3" s="7" t="n">
        <v>0.13</v>
      </c>
      <c r="C3" s="8" t="n">
        <v>0.125</v>
      </c>
      <c r="D3" s="7" t="n">
        <v>0.12</v>
      </c>
      <c r="E3" s="8" t="n">
        <v>0.115</v>
      </c>
    </row>
    <row r="4" spans="1:5">
      <c r="A4" s="4" t="s">
        <v>165</v>
      </c>
    </row>
    <row r="5" spans="1:5">
      <c r="A5" s="4" t="s">
        <v>211</v>
      </c>
      <c r="B5" s="9" t="n">
        <v>0.5</v>
      </c>
      <c r="C5" s="9" t="n">
        <v>0.5</v>
      </c>
      <c r="D5" s="9" t="n">
        <v>0.5</v>
      </c>
      <c r="E5" s="9" t="n">
        <v>0.5</v>
      </c>
    </row>
    <row r="6" spans="1:5">
      <c r="A6" s="4" t="s">
        <v>166</v>
      </c>
    </row>
    <row r="7" spans="1:5">
      <c r="A7" s="4" t="s">
        <v>211</v>
      </c>
      <c r="B7" s="10" t="n">
        <v>0.492188</v>
      </c>
      <c r="C7" s="11" t="n">
        <v>0.492188</v>
      </c>
      <c r="D7" s="11" t="n">
        <v>0.492188</v>
      </c>
      <c r="E7" s="11" t="n">
        <v>0.492188</v>
      </c>
    </row>
    <row r="8" spans="1:5">
      <c r="A8" s="4" t="s">
        <v>167</v>
      </c>
    </row>
    <row r="9" spans="1:5">
      <c r="A9" s="4" t="s">
        <v>211</v>
      </c>
      <c r="B9" s="12" t="n">
        <v>0.4182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63</v>
      </c>
      <c r="B1" s="2" t="s">
        <v>124</v>
      </c>
      <c r="D1" s="2" t="s">
        <v>1</v>
      </c>
    </row>
    <row r="2" spans="1:5">
      <c r="B2" s="2" t="s">
        <v>2</v>
      </c>
      <c r="C2" s="2" t="s">
        <v>125</v>
      </c>
      <c r="D2" s="2" t="s">
        <v>2</v>
      </c>
      <c r="E2" s="2" t="s">
        <v>125</v>
      </c>
    </row>
    <row r="3" spans="1:5">
      <c r="A3" s="3" t="s">
        <v>964</v>
      </c>
    </row>
    <row r="4" spans="1:5">
      <c r="A4" s="4" t="s">
        <v>965</v>
      </c>
      <c r="B4" s="6" t="n">
        <v>-92333</v>
      </c>
      <c r="D4" s="6" t="n">
        <v>-92333</v>
      </c>
    </row>
    <row r="5" spans="1:5">
      <c r="A5" s="4" t="s">
        <v>966</v>
      </c>
      <c r="B5" s="5" t="n">
        <v>37424</v>
      </c>
      <c r="C5" s="6" t="n">
        <v>61347</v>
      </c>
      <c r="D5" s="5" t="n">
        <v>70902</v>
      </c>
      <c r="E5" s="6" t="n">
        <v>107040</v>
      </c>
    </row>
    <row r="6" spans="1:5">
      <c r="A6" s="4" t="s">
        <v>164</v>
      </c>
      <c r="B6" s="5" t="n">
        <v>-54909</v>
      </c>
      <c r="C6" s="5" t="n">
        <v>61347</v>
      </c>
      <c r="D6" s="5" t="n">
        <v>-21431</v>
      </c>
      <c r="E6" s="5" t="n">
        <v>107040</v>
      </c>
    </row>
    <row r="7" spans="1:5">
      <c r="A7" s="3" t="s">
        <v>967</v>
      </c>
    </row>
    <row r="8" spans="1:5">
      <c r="A8" s="4" t="s">
        <v>965</v>
      </c>
      <c r="B8" s="5" t="n">
        <v>726912</v>
      </c>
      <c r="C8" s="5" t="n">
        <v>997600</v>
      </c>
      <c r="D8" s="5" t="n">
        <v>926518</v>
      </c>
      <c r="E8" s="5" t="n">
        <v>1204619</v>
      </c>
    </row>
    <row r="9" spans="1:5">
      <c r="A9" s="4" t="s">
        <v>966</v>
      </c>
      <c r="B9" s="5" t="n">
        <v>143353</v>
      </c>
      <c r="C9" s="5" t="n">
        <v>264067</v>
      </c>
      <c r="D9" s="5" t="n">
        <v>228426</v>
      </c>
      <c r="E9" s="5" t="n">
        <v>317310</v>
      </c>
    </row>
    <row r="10" spans="1:5">
      <c r="A10" s="4" t="s">
        <v>164</v>
      </c>
      <c r="B10" s="5" t="n">
        <v>870265</v>
      </c>
      <c r="C10" s="5" t="n">
        <v>1261667</v>
      </c>
      <c r="D10" s="5" t="n">
        <v>1154944</v>
      </c>
      <c r="E10" s="5" t="n">
        <v>1521929</v>
      </c>
    </row>
    <row r="11" spans="1:5">
      <c r="A11" s="4" t="s">
        <v>142</v>
      </c>
      <c r="B11" s="6" t="n">
        <v>815356</v>
      </c>
      <c r="C11" s="6" t="n">
        <v>1323014</v>
      </c>
      <c r="D11" s="6" t="n">
        <v>1133513</v>
      </c>
      <c r="E11" s="6" t="n">
        <v>16289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124</v>
      </c>
      <c r="D1" s="2" t="s">
        <v>1</v>
      </c>
    </row>
    <row r="2" spans="1:5">
      <c r="B2" s="2" t="s">
        <v>2</v>
      </c>
      <c r="C2" s="2" t="s">
        <v>125</v>
      </c>
      <c r="D2" s="2" t="s">
        <v>2</v>
      </c>
      <c r="E2" s="2" t="s">
        <v>125</v>
      </c>
    </row>
    <row r="3" spans="1:5">
      <c r="A3" s="3" t="s">
        <v>969</v>
      </c>
    </row>
    <row r="4" spans="1:5">
      <c r="A4" s="4" t="s">
        <v>970</v>
      </c>
      <c r="B4" s="6" t="n">
        <v>412581</v>
      </c>
      <c r="C4" s="6" t="n">
        <v>901026</v>
      </c>
      <c r="D4" s="6" t="n">
        <v>397451</v>
      </c>
      <c r="E4" s="6" t="n">
        <v>1212339</v>
      </c>
    </row>
    <row r="5" spans="1:5">
      <c r="A5" s="4" t="s">
        <v>971</v>
      </c>
      <c r="B5" s="5" t="n">
        <v>221998</v>
      </c>
      <c r="C5" s="5" t="n">
        <v>96574</v>
      </c>
      <c r="D5" s="5" t="n">
        <v>436734</v>
      </c>
      <c r="E5" s="5" t="n">
        <v>-7720</v>
      </c>
    </row>
    <row r="6" spans="1:5">
      <c r="A6" s="4" t="s">
        <v>972</v>
      </c>
      <c r="B6" s="5" t="n">
        <v>180777</v>
      </c>
      <c r="C6" s="5" t="n">
        <v>325414</v>
      </c>
      <c r="D6" s="5" t="n">
        <v>299328</v>
      </c>
      <c r="E6" s="5" t="n">
        <v>424350</v>
      </c>
    </row>
    <row r="7" spans="1:5">
      <c r="A7" s="4" t="s">
        <v>142</v>
      </c>
      <c r="B7" s="6" t="n">
        <v>815356</v>
      </c>
      <c r="C7" s="6" t="n">
        <v>1323014</v>
      </c>
      <c r="D7" s="6" t="n">
        <v>1133513</v>
      </c>
      <c r="E7" s="6" t="n">
        <v>16289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73</v>
      </c>
      <c r="B1" s="2" t="s">
        <v>1</v>
      </c>
    </row>
    <row r="2" spans="1:3">
      <c r="B2" s="2" t="s">
        <v>2</v>
      </c>
      <c r="C2" s="2" t="s">
        <v>54</v>
      </c>
    </row>
    <row r="3" spans="1:3">
      <c r="A3" s="3" t="s">
        <v>974</v>
      </c>
    </row>
    <row r="4" spans="1:3">
      <c r="A4" s="4" t="s">
        <v>975</v>
      </c>
      <c r="B4" s="6" t="n">
        <v>3976235</v>
      </c>
      <c r="C4" s="6" t="n">
        <v>5131179</v>
      </c>
    </row>
    <row r="5" spans="1:3">
      <c r="A5" s="4" t="s">
        <v>976</v>
      </c>
      <c r="B5" s="6" t="n">
        <v>3400000</v>
      </c>
      <c r="C5" s="5" t="n">
        <v>4400000</v>
      </c>
    </row>
    <row r="6" spans="1:3">
      <c r="A6" s="4" t="s">
        <v>977</v>
      </c>
      <c r="B6" s="4" t="s">
        <v>978</v>
      </c>
    </row>
    <row r="7" spans="1:3">
      <c r="A7" s="4" t="s">
        <v>979</v>
      </c>
      <c r="B7" s="6" t="n">
        <v>600000</v>
      </c>
      <c r="C7" s="5" t="n">
        <v>700000</v>
      </c>
    </row>
    <row r="8" spans="1:3">
      <c r="A8" s="4" t="s">
        <v>980</v>
      </c>
    </row>
    <row r="9" spans="1:3">
      <c r="A9" s="3" t="s">
        <v>974</v>
      </c>
    </row>
    <row r="10" spans="1:3">
      <c r="A10" s="4" t="s">
        <v>976</v>
      </c>
      <c r="B10" s="6" t="n">
        <v>3400000</v>
      </c>
      <c r="C10" s="6" t="n">
        <v>4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124</v>
      </c>
      <c r="D1" s="2" t="s">
        <v>1</v>
      </c>
    </row>
    <row r="2" spans="1:5">
      <c r="B2" s="2" t="s">
        <v>2</v>
      </c>
      <c r="C2" s="2" t="s">
        <v>125</v>
      </c>
      <c r="D2" s="2" t="s">
        <v>2</v>
      </c>
      <c r="E2" s="2" t="s">
        <v>125</v>
      </c>
    </row>
    <row r="3" spans="1:5">
      <c r="A3" s="3" t="s">
        <v>982</v>
      </c>
    </row>
    <row r="4" spans="1:5">
      <c r="A4" s="4" t="s">
        <v>983</v>
      </c>
      <c r="B4" s="5" t="n">
        <v>14222378</v>
      </c>
      <c r="C4" s="5" t="n">
        <v>14138878</v>
      </c>
      <c r="D4" s="5" t="n">
        <v>14219418</v>
      </c>
      <c r="E4" s="5" t="n">
        <v>14140205</v>
      </c>
    </row>
    <row r="5" spans="1:5">
      <c r="A5" s="4" t="s">
        <v>581</v>
      </c>
    </row>
    <row r="6" spans="1:5">
      <c r="A6" s="3" t="s">
        <v>982</v>
      </c>
    </row>
    <row r="7" spans="1:5">
      <c r="A7" s="4" t="s">
        <v>983</v>
      </c>
      <c r="D7"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124</v>
      </c>
      <c r="D1" s="2" t="s">
        <v>1</v>
      </c>
    </row>
    <row r="2" spans="1:5">
      <c r="B2" s="2" t="s">
        <v>2</v>
      </c>
      <c r="C2" s="2" t="s">
        <v>125</v>
      </c>
      <c r="D2" s="2" t="s">
        <v>2</v>
      </c>
      <c r="E2" s="2" t="s">
        <v>125</v>
      </c>
    </row>
    <row r="3" spans="1:5">
      <c r="A3" s="3" t="s">
        <v>985</v>
      </c>
    </row>
    <row r="4" spans="1:5">
      <c r="A4" s="4" t="s">
        <v>986</v>
      </c>
      <c r="B4" s="6" t="n">
        <v>-731711</v>
      </c>
      <c r="C4" s="6" t="n">
        <v>1352414</v>
      </c>
      <c r="D4" s="6" t="n">
        <v>-2385473</v>
      </c>
      <c r="E4" s="6" t="n">
        <v>1114071</v>
      </c>
    </row>
    <row r="5" spans="1:5">
      <c r="A5" s="3" t="s">
        <v>987</v>
      </c>
    </row>
    <row r="6" spans="1:5">
      <c r="A6" s="4" t="s">
        <v>988</v>
      </c>
      <c r="B6" s="5" t="n">
        <v>14222378</v>
      </c>
      <c r="C6" s="5" t="n">
        <v>14137929</v>
      </c>
      <c r="D6" s="5" t="n">
        <v>14219418</v>
      </c>
      <c r="E6" s="5" t="n">
        <v>14134594</v>
      </c>
    </row>
    <row r="7" spans="1:5">
      <c r="A7" s="4" t="s">
        <v>989</v>
      </c>
      <c r="B7" s="5" t="n">
        <v>-595943</v>
      </c>
      <c r="C7" s="5" t="n">
        <v>-649403</v>
      </c>
      <c r="D7" s="5" t="n">
        <v>-600730</v>
      </c>
      <c r="E7" s="5" t="n">
        <v>-654065</v>
      </c>
    </row>
    <row r="8" spans="1:5">
      <c r="A8" s="4" t="s">
        <v>990</v>
      </c>
      <c r="B8" s="5" t="n">
        <v>13626435</v>
      </c>
      <c r="C8" s="5" t="n">
        <v>13488526</v>
      </c>
      <c r="D8" s="5" t="n">
        <v>13618688</v>
      </c>
      <c r="E8" s="5" t="n">
        <v>13480529</v>
      </c>
    </row>
    <row r="9" spans="1:5">
      <c r="A9" s="4" t="s">
        <v>991</v>
      </c>
      <c r="B9" s="7" t="n">
        <v>-0.05</v>
      </c>
      <c r="C9" s="7" t="n">
        <v>0.1</v>
      </c>
      <c r="D9" s="7" t="n">
        <v>-0.18</v>
      </c>
      <c r="E9" s="7" t="n">
        <v>0.08</v>
      </c>
    </row>
    <row r="10" spans="1:5">
      <c r="A10" s="4" t="s">
        <v>988</v>
      </c>
      <c r="B10" s="5" t="n">
        <v>14222378</v>
      </c>
      <c r="C10" s="5" t="n">
        <v>14138878</v>
      </c>
      <c r="D10" s="5" t="n">
        <v>14219418</v>
      </c>
      <c r="E10" s="5" t="n">
        <v>14140205</v>
      </c>
    </row>
    <row r="11" spans="1:5">
      <c r="A11" s="4" t="s">
        <v>989</v>
      </c>
      <c r="B11" s="5" t="n">
        <v>-595943</v>
      </c>
      <c r="C11" s="5" t="n">
        <v>-649403</v>
      </c>
      <c r="D11" s="5" t="n">
        <v>-600730</v>
      </c>
      <c r="E11" s="5" t="n">
        <v>-654065</v>
      </c>
    </row>
    <row r="12" spans="1:5">
      <c r="A12" s="4" t="s">
        <v>992</v>
      </c>
      <c r="B12" s="5" t="n">
        <v>13626435</v>
      </c>
      <c r="C12" s="5" t="n">
        <v>13489475</v>
      </c>
      <c r="D12" s="5" t="n">
        <v>13618688</v>
      </c>
      <c r="E12" s="5" t="n">
        <v>13486140</v>
      </c>
    </row>
    <row r="13" spans="1:5">
      <c r="A13" s="4" t="s">
        <v>993</v>
      </c>
      <c r="B13" s="7" t="n">
        <v>-0.05</v>
      </c>
      <c r="C13" s="7" t="n">
        <v>0.1</v>
      </c>
      <c r="D13" s="7" t="n">
        <v>-0.18</v>
      </c>
      <c r="E13" s="7" t="n">
        <v>0.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124</v>
      </c>
      <c r="D1" s="2" t="s">
        <v>1</v>
      </c>
    </row>
    <row r="2" spans="1:5">
      <c r="B2" s="2" t="s">
        <v>2</v>
      </c>
      <c r="C2" s="2" t="s">
        <v>125</v>
      </c>
      <c r="D2" s="2" t="s">
        <v>2</v>
      </c>
      <c r="E2" s="2" t="s">
        <v>125</v>
      </c>
    </row>
    <row r="3" spans="1:5">
      <c r="A3" s="3" t="s">
        <v>995</v>
      </c>
    </row>
    <row r="4" spans="1:5">
      <c r="A4" s="4" t="s">
        <v>996</v>
      </c>
      <c r="B4" s="6" t="n">
        <v>-823067</v>
      </c>
      <c r="C4" s="6" t="n">
        <v>1522745</v>
      </c>
      <c r="D4" s="6" t="n">
        <v>-2683778</v>
      </c>
      <c r="E4" s="6" t="n">
        <v>1254389</v>
      </c>
    </row>
    <row r="5" spans="1:5">
      <c r="A5" s="4" t="s">
        <v>997</v>
      </c>
      <c r="B5" s="5" t="n">
        <v>16000518</v>
      </c>
      <c r="C5" s="5" t="n">
        <v>15899221</v>
      </c>
      <c r="D5" s="5" t="n">
        <v>15997558</v>
      </c>
      <c r="E5" s="5" t="n">
        <v>15895885</v>
      </c>
    </row>
    <row r="6" spans="1:5">
      <c r="A6" s="4" t="s">
        <v>998</v>
      </c>
      <c r="B6" s="7" t="n">
        <v>-0.05</v>
      </c>
      <c r="C6" s="7" t="n">
        <v>0.1</v>
      </c>
      <c r="D6" s="7" t="n">
        <v>-0.17</v>
      </c>
      <c r="E6" s="7" t="n">
        <v>0.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999</v>
      </c>
      <c r="B1" s="2" t="s">
        <v>1000</v>
      </c>
      <c r="C1" s="2" t="s">
        <v>844</v>
      </c>
      <c r="D1" s="2" t="s">
        <v>1001</v>
      </c>
      <c r="E1" s="2" t="s">
        <v>2</v>
      </c>
      <c r="F1" s="2" t="s">
        <v>208</v>
      </c>
      <c r="G1" s="2" t="s">
        <v>125</v>
      </c>
      <c r="H1" s="2" t="s">
        <v>209</v>
      </c>
    </row>
    <row r="2" spans="1:8">
      <c r="A2" s="3" t="s">
        <v>1002</v>
      </c>
    </row>
    <row r="3" spans="1:8">
      <c r="A3" s="4" t="s">
        <v>1003</v>
      </c>
      <c r="E3" s="7" t="n">
        <v>0.13</v>
      </c>
      <c r="F3" s="8" t="n">
        <v>0.125</v>
      </c>
      <c r="G3" s="7" t="n">
        <v>0.12</v>
      </c>
      <c r="H3" s="8" t="n">
        <v>0.115</v>
      </c>
    </row>
    <row r="4" spans="1:8">
      <c r="A4" s="4" t="s">
        <v>845</v>
      </c>
    </row>
    <row r="5" spans="1:8">
      <c r="A5" s="3" t="s">
        <v>1002</v>
      </c>
    </row>
    <row r="6" spans="1:8">
      <c r="A6" s="4" t="s">
        <v>1004</v>
      </c>
      <c r="D6" s="7" t="n">
        <v>0.13</v>
      </c>
    </row>
    <row r="7" spans="1:8">
      <c r="A7" s="4" t="s">
        <v>1005</v>
      </c>
      <c r="B7" s="4" t="s">
        <v>1006</v>
      </c>
      <c r="D7" s="4" t="s">
        <v>1007</v>
      </c>
    </row>
    <row r="8" spans="1:8">
      <c r="A8" s="4" t="s">
        <v>1003</v>
      </c>
      <c r="B8" s="7" t="n">
        <v>0.13</v>
      </c>
    </row>
    <row r="9" spans="1:8">
      <c r="A9" s="4" t="s">
        <v>1008</v>
      </c>
      <c r="B9" s="4" t="s">
        <v>1009</v>
      </c>
    </row>
    <row r="10" spans="1:8">
      <c r="A10" s="4" t="s">
        <v>1010</v>
      </c>
    </row>
    <row r="11" spans="1:8">
      <c r="A11" s="3" t="s">
        <v>1002</v>
      </c>
    </row>
    <row r="12" spans="1:8">
      <c r="A12" s="4" t="s">
        <v>1005</v>
      </c>
      <c r="B12" s="4" t="s">
        <v>1011</v>
      </c>
      <c r="C12" s="4" t="s">
        <v>1012</v>
      </c>
    </row>
    <row r="13" spans="1:8">
      <c r="A13" s="4" t="s">
        <v>1004</v>
      </c>
      <c r="C13" s="11" t="n">
        <v>0.492188</v>
      </c>
    </row>
    <row r="14" spans="1:8">
      <c r="A14" s="4" t="s">
        <v>1008</v>
      </c>
      <c r="B14" s="4" t="s">
        <v>1013</v>
      </c>
    </row>
    <row r="15" spans="1:8">
      <c r="A15" s="4" t="s">
        <v>211</v>
      </c>
      <c r="B15" s="14" t="n">
        <v>0.4921875</v>
      </c>
    </row>
    <row r="16" spans="1:8">
      <c r="A16" s="4" t="s">
        <v>1014</v>
      </c>
    </row>
    <row r="17" spans="1:8">
      <c r="A17" s="3" t="s">
        <v>1002</v>
      </c>
    </row>
    <row r="18" spans="1:8">
      <c r="A18" s="4" t="s">
        <v>1005</v>
      </c>
      <c r="B18" s="4" t="s">
        <v>1011</v>
      </c>
      <c r="C18" s="4" t="s">
        <v>1012</v>
      </c>
    </row>
    <row r="19" spans="1:8">
      <c r="A19" s="4" t="s">
        <v>1004</v>
      </c>
      <c r="C19" s="12" t="n">
        <v>0.41823</v>
      </c>
    </row>
    <row r="20" spans="1:8">
      <c r="A20" s="4" t="s">
        <v>1008</v>
      </c>
      <c r="B20" s="4" t="s">
        <v>1013</v>
      </c>
    </row>
    <row r="21" spans="1:8">
      <c r="A21" s="4" t="s">
        <v>211</v>
      </c>
      <c r="B21" s="11" t="n">
        <v>0.515625</v>
      </c>
    </row>
    <row r="22" spans="1:8">
      <c r="A22" s="4" t="s">
        <v>1015</v>
      </c>
    </row>
    <row r="23" spans="1:8">
      <c r="A23" s="3" t="s">
        <v>1002</v>
      </c>
    </row>
    <row r="24" spans="1:8">
      <c r="A24" s="4" t="s">
        <v>1005</v>
      </c>
      <c r="B24" s="4" t="s">
        <v>1011</v>
      </c>
      <c r="C24" s="4" t="s">
        <v>1012</v>
      </c>
    </row>
    <row r="25" spans="1:8">
      <c r="A25" s="4" t="s">
        <v>1004</v>
      </c>
      <c r="C25" s="7" t="n">
        <v>0.5</v>
      </c>
    </row>
    <row r="26" spans="1:8">
      <c r="A26" s="4" t="s">
        <v>1008</v>
      </c>
      <c r="B26" s="4" t="s">
        <v>1013</v>
      </c>
    </row>
    <row r="27" spans="1:8">
      <c r="A27" s="4" t="s">
        <v>211</v>
      </c>
      <c r="B27" s="7"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12</v>
      </c>
      <c r="B1" s="2" t="s">
        <v>124</v>
      </c>
      <c r="F1" s="2" t="s">
        <v>1</v>
      </c>
      <c r="H1" s="2" t="s">
        <v>98</v>
      </c>
    </row>
    <row r="2" spans="1:8">
      <c r="B2" s="2" t="s">
        <v>2</v>
      </c>
      <c r="C2" s="2" t="s">
        <v>208</v>
      </c>
      <c r="D2" s="2" t="s">
        <v>125</v>
      </c>
      <c r="E2" s="2" t="s">
        <v>209</v>
      </c>
      <c r="F2" s="2" t="s">
        <v>2</v>
      </c>
      <c r="G2" s="2" t="s">
        <v>125</v>
      </c>
      <c r="H2" s="2" t="s">
        <v>54</v>
      </c>
    </row>
    <row r="3" spans="1:8">
      <c r="A3" s="3" t="s">
        <v>213</v>
      </c>
    </row>
    <row r="4" spans="1:8">
      <c r="A4" s="4" t="s">
        <v>143</v>
      </c>
      <c r="B4" s="6" t="n">
        <v>1149315</v>
      </c>
      <c r="C4" s="6" t="n">
        <v>-390205</v>
      </c>
      <c r="D4" s="6" t="n">
        <v>2967589</v>
      </c>
      <c r="E4" s="6" t="n">
        <v>1176488</v>
      </c>
      <c r="F4" s="6" t="n">
        <v>759112</v>
      </c>
      <c r="G4" s="6" t="n">
        <v>4144077</v>
      </c>
    </row>
    <row r="5" spans="1:8">
      <c r="A5" s="3" t="s">
        <v>214</v>
      </c>
    </row>
    <row r="6" spans="1:8">
      <c r="A6" s="4" t="s">
        <v>130</v>
      </c>
      <c r="B6" s="5" t="n">
        <v>5108375</v>
      </c>
      <c r="D6" s="5" t="n">
        <v>5601940</v>
      </c>
      <c r="F6" s="5" t="n">
        <v>11137110</v>
      </c>
      <c r="G6" s="5" t="n">
        <v>11236130</v>
      </c>
    </row>
    <row r="7" spans="1:8">
      <c r="A7" s="4" t="s">
        <v>215</v>
      </c>
      <c r="F7" s="5" t="n">
        <v>519227</v>
      </c>
      <c r="G7" s="5" t="n">
        <v>462469</v>
      </c>
    </row>
    <row r="8" spans="1:8">
      <c r="A8" s="4" t="s">
        <v>216</v>
      </c>
      <c r="F8" s="5" t="n">
        <v>-12341</v>
      </c>
      <c r="G8" s="5" t="n">
        <v>-12341</v>
      </c>
    </row>
    <row r="9" spans="1:8">
      <c r="A9" s="4" t="s">
        <v>140</v>
      </c>
      <c r="B9" s="5" t="n">
        <v>0</v>
      </c>
      <c r="D9" s="5" t="n">
        <v>-27824</v>
      </c>
      <c r="F9" s="5" t="n">
        <v>-161334</v>
      </c>
      <c r="G9" s="5" t="n">
        <v>-898565</v>
      </c>
    </row>
    <row r="10" spans="1:8">
      <c r="A10" s="4" t="s">
        <v>217</v>
      </c>
      <c r="B10" s="5" t="n">
        <v>837822</v>
      </c>
      <c r="D10" s="5" t="n">
        <v>-5798</v>
      </c>
      <c r="F10" s="5" t="n">
        <v>1328432</v>
      </c>
      <c r="G10" s="5" t="n">
        <v>-18528</v>
      </c>
    </row>
    <row r="11" spans="1:8">
      <c r="A11" s="4" t="s">
        <v>131</v>
      </c>
      <c r="F11" s="5" t="n">
        <v>27171</v>
      </c>
      <c r="G11" s="5" t="n">
        <v>3739</v>
      </c>
    </row>
    <row r="12" spans="1:8">
      <c r="A12" s="4" t="s">
        <v>138</v>
      </c>
      <c r="B12" s="5" t="n">
        <v>1152356</v>
      </c>
      <c r="F12" s="5" t="n">
        <v>1152356</v>
      </c>
    </row>
    <row r="13" spans="1:8">
      <c r="A13" s="4" t="s">
        <v>218</v>
      </c>
      <c r="F13" s="5" t="n">
        <v>241636</v>
      </c>
      <c r="G13" s="5" t="n">
        <v>241221</v>
      </c>
    </row>
    <row r="14" spans="1:8">
      <c r="A14" s="3" t="s">
        <v>219</v>
      </c>
    </row>
    <row r="15" spans="1:8">
      <c r="A15" s="4" t="s">
        <v>220</v>
      </c>
      <c r="F15" s="5" t="n">
        <v>-2843623</v>
      </c>
      <c r="G15" s="5" t="n">
        <v>-4415667</v>
      </c>
    </row>
    <row r="16" spans="1:8">
      <c r="A16" s="4" t="s">
        <v>61</v>
      </c>
      <c r="F16" s="5" t="n">
        <v>-1694811</v>
      </c>
      <c r="G16" s="5" t="n">
        <v>1014182</v>
      </c>
    </row>
    <row r="17" spans="1:8">
      <c r="A17" s="4" t="s">
        <v>63</v>
      </c>
      <c r="F17" s="5" t="n">
        <v>1154944</v>
      </c>
      <c r="G17" s="5" t="n">
        <v>1521929</v>
      </c>
    </row>
    <row r="18" spans="1:8">
      <c r="A18" s="4" t="s">
        <v>221</v>
      </c>
      <c r="F18" s="5" t="n">
        <v>3474598</v>
      </c>
      <c r="G18" s="5" t="n">
        <v>2911180</v>
      </c>
    </row>
    <row r="19" spans="1:8">
      <c r="A19" s="4" t="s">
        <v>69</v>
      </c>
      <c r="F19" s="5" t="n">
        <v>-814340</v>
      </c>
      <c r="G19" s="5" t="n">
        <v>67091</v>
      </c>
    </row>
    <row r="20" spans="1:8">
      <c r="A20" s="4" t="s">
        <v>60</v>
      </c>
      <c r="F20" s="5" t="n">
        <v>167180</v>
      </c>
      <c r="G20" s="5" t="n">
        <v>-32015</v>
      </c>
    </row>
    <row r="21" spans="1:8">
      <c r="A21" s="4" t="s">
        <v>222</v>
      </c>
      <c r="F21" s="5" t="n">
        <v>14435317</v>
      </c>
      <c r="G21" s="5" t="n">
        <v>16224902</v>
      </c>
    </row>
    <row r="22" spans="1:8">
      <c r="A22" s="3" t="s">
        <v>223</v>
      </c>
    </row>
    <row r="23" spans="1:8">
      <c r="A23" s="4" t="s">
        <v>224</v>
      </c>
      <c r="G23" s="5" t="n">
        <v>-79732716</v>
      </c>
    </row>
    <row r="24" spans="1:8">
      <c r="A24" s="4" t="s">
        <v>225</v>
      </c>
      <c r="F24" s="5" t="n">
        <v>-8849789</v>
      </c>
      <c r="G24" s="5" t="n">
        <v>-10563930</v>
      </c>
    </row>
    <row r="25" spans="1:8">
      <c r="A25" s="4" t="s">
        <v>226</v>
      </c>
      <c r="F25" s="5" t="n">
        <v>161334</v>
      </c>
      <c r="G25" s="5" t="n">
        <v>222553</v>
      </c>
    </row>
    <row r="26" spans="1:8">
      <c r="A26" s="4" t="s">
        <v>227</v>
      </c>
      <c r="F26" s="5" t="n">
        <v>4909</v>
      </c>
    </row>
    <row r="27" spans="1:8">
      <c r="A27" s="4" t="s">
        <v>228</v>
      </c>
      <c r="F27" s="5" t="n">
        <v>-8683546</v>
      </c>
      <c r="G27" s="5" t="n">
        <v>-90074093</v>
      </c>
    </row>
    <row r="28" spans="1:8">
      <c r="A28" s="3" t="s">
        <v>229</v>
      </c>
    </row>
    <row r="29" spans="1:8">
      <c r="A29" s="4" t="s">
        <v>230</v>
      </c>
      <c r="G29" s="5" t="n">
        <v>65300000</v>
      </c>
    </row>
    <row r="30" spans="1:8">
      <c r="A30" s="4" t="s">
        <v>231</v>
      </c>
      <c r="G30" s="5" t="n">
        <v>25000000</v>
      </c>
    </row>
    <row r="31" spans="1:8">
      <c r="A31" s="4" t="s">
        <v>232</v>
      </c>
      <c r="F31" s="5" t="n">
        <v>28377519</v>
      </c>
    </row>
    <row r="32" spans="1:8">
      <c r="A32" s="4" t="s">
        <v>233</v>
      </c>
      <c r="F32" s="5" t="n">
        <v>-25250000</v>
      </c>
    </row>
    <row r="33" spans="1:8">
      <c r="A33" s="4" t="s">
        <v>234</v>
      </c>
      <c r="F33" s="5" t="n">
        <v>-2938920</v>
      </c>
      <c r="G33" s="5" t="n">
        <v>-7707048</v>
      </c>
    </row>
    <row r="34" spans="1:8">
      <c r="A34" s="4" t="s">
        <v>235</v>
      </c>
      <c r="F34" s="5" t="n">
        <v>-106950</v>
      </c>
      <c r="G34" s="5" t="n">
        <v>-2197268</v>
      </c>
    </row>
    <row r="35" spans="1:8">
      <c r="A35" s="4" t="s">
        <v>236</v>
      </c>
      <c r="F35" s="5" t="n">
        <v>-3421885</v>
      </c>
      <c r="G35" s="5" t="n">
        <v>-3349008</v>
      </c>
    </row>
    <row r="36" spans="1:8">
      <c r="A36" s="4" t="s">
        <v>237</v>
      </c>
      <c r="F36" s="5" t="n">
        <v>-2941014</v>
      </c>
      <c r="G36" s="5" t="n">
        <v>-2889688</v>
      </c>
    </row>
    <row r="37" spans="1:8">
      <c r="A37" s="4" t="s">
        <v>238</v>
      </c>
      <c r="F37" s="5" t="n">
        <v>-6281250</v>
      </c>
      <c r="G37" s="5" t="n">
        <v>74156988</v>
      </c>
    </row>
    <row r="38" spans="1:8">
      <c r="A38" s="4" t="s">
        <v>239</v>
      </c>
      <c r="F38" s="5" t="n">
        <v>-529479</v>
      </c>
      <c r="G38" s="5" t="n">
        <v>307797</v>
      </c>
    </row>
    <row r="39" spans="1:8">
      <c r="A39" s="4" t="s">
        <v>240</v>
      </c>
      <c r="C39" s="5" t="n">
        <v>37868281</v>
      </c>
      <c r="E39" s="5" t="n">
        <v>33429042</v>
      </c>
      <c r="F39" s="5" t="n">
        <v>37868281</v>
      </c>
      <c r="G39" s="5" t="n">
        <v>33429042</v>
      </c>
      <c r="H39" s="6" t="n">
        <v>33429042</v>
      </c>
    </row>
    <row r="40" spans="1:8">
      <c r="A40" s="4" t="s">
        <v>241</v>
      </c>
      <c r="B40" s="5" t="n">
        <v>37338802</v>
      </c>
      <c r="D40" s="5" t="n">
        <v>33736839</v>
      </c>
      <c r="F40" s="5" t="n">
        <v>37338802</v>
      </c>
      <c r="G40" s="5" t="n">
        <v>33736839</v>
      </c>
      <c r="H40" s="5" t="n">
        <v>37868281</v>
      </c>
    </row>
    <row r="41" spans="1:8">
      <c r="A41" s="3" t="s">
        <v>242</v>
      </c>
    </row>
    <row r="42" spans="1:8">
      <c r="A42" s="4" t="s">
        <v>243</v>
      </c>
      <c r="F42" s="5" t="n">
        <v>9370362</v>
      </c>
      <c r="G42" s="5" t="n">
        <v>8769755</v>
      </c>
    </row>
    <row r="43" spans="1:8">
      <c r="A43" s="4" t="s">
        <v>244</v>
      </c>
      <c r="F43" s="5" t="n">
        <v>111389</v>
      </c>
      <c r="G43" s="5" t="n">
        <v>280552</v>
      </c>
    </row>
    <row r="44" spans="1:8">
      <c r="A44" s="3" t="s">
        <v>245</v>
      </c>
    </row>
    <row r="45" spans="1:8">
      <c r="A45" s="4" t="s">
        <v>246</v>
      </c>
      <c r="G45" s="5" t="n">
        <v>676013</v>
      </c>
    </row>
    <row r="46" spans="1:8">
      <c r="A46" s="4" t="s">
        <v>247</v>
      </c>
      <c r="F46" s="5" t="n">
        <v>281691</v>
      </c>
      <c r="G46" s="5" t="n">
        <v>91556</v>
      </c>
    </row>
    <row r="47" spans="1:8">
      <c r="A47" s="4" t="s">
        <v>48</v>
      </c>
    </row>
    <row r="48" spans="1:8">
      <c r="A48" s="3" t="s">
        <v>213</v>
      </c>
    </row>
    <row r="49" spans="1:8">
      <c r="A49" s="4" t="s">
        <v>143</v>
      </c>
      <c r="B49" s="5" t="n">
        <v>1149315</v>
      </c>
      <c r="C49" s="5" t="n">
        <v>-390205</v>
      </c>
      <c r="D49" s="5" t="n">
        <v>2967589</v>
      </c>
      <c r="E49" s="5" t="n">
        <v>1176488</v>
      </c>
      <c r="F49" s="5" t="n">
        <v>759112</v>
      </c>
      <c r="G49" s="5" t="n">
        <v>4144077</v>
      </c>
    </row>
    <row r="50" spans="1:8">
      <c r="A50" s="3" t="s">
        <v>214</v>
      </c>
    </row>
    <row r="51" spans="1:8">
      <c r="A51" s="4" t="s">
        <v>130</v>
      </c>
      <c r="B51" s="5" t="n">
        <v>5108375</v>
      </c>
      <c r="D51" s="5" t="n">
        <v>5601940</v>
      </c>
      <c r="F51" s="5" t="n">
        <v>11137110</v>
      </c>
      <c r="G51" s="5" t="n">
        <v>11236130</v>
      </c>
    </row>
    <row r="52" spans="1:8">
      <c r="A52" s="4" t="s">
        <v>215</v>
      </c>
      <c r="F52" s="5" t="n">
        <v>519227</v>
      </c>
      <c r="G52" s="5" t="n">
        <v>462469</v>
      </c>
    </row>
    <row r="53" spans="1:8">
      <c r="A53" s="4" t="s">
        <v>216</v>
      </c>
      <c r="F53" s="5" t="n">
        <v>-12341</v>
      </c>
      <c r="G53" s="5" t="n">
        <v>-12341</v>
      </c>
    </row>
    <row r="54" spans="1:8">
      <c r="A54" s="4" t="s">
        <v>140</v>
      </c>
      <c r="D54" s="5" t="n">
        <v>-27824</v>
      </c>
      <c r="F54" s="5" t="n">
        <v>-161334</v>
      </c>
      <c r="G54" s="5" t="n">
        <v>-898565</v>
      </c>
    </row>
    <row r="55" spans="1:8">
      <c r="A55" s="4" t="s">
        <v>217</v>
      </c>
      <c r="B55" s="5" t="n">
        <v>837822</v>
      </c>
      <c r="D55" s="5" t="n">
        <v>-5798</v>
      </c>
      <c r="F55" s="5" t="n">
        <v>1328432</v>
      </c>
      <c r="G55" s="5" t="n">
        <v>-18528</v>
      </c>
    </row>
    <row r="56" spans="1:8">
      <c r="A56" s="4" t="s">
        <v>131</v>
      </c>
      <c r="F56" s="5" t="n">
        <v>27171</v>
      </c>
      <c r="G56" s="5" t="n">
        <v>3739</v>
      </c>
    </row>
    <row r="57" spans="1:8">
      <c r="A57" s="4" t="s">
        <v>138</v>
      </c>
      <c r="B57" s="5" t="n">
        <v>1152356</v>
      </c>
      <c r="F57" s="5" t="n">
        <v>1152356</v>
      </c>
    </row>
    <row r="58" spans="1:8">
      <c r="A58" s="4" t="s">
        <v>218</v>
      </c>
      <c r="F58" s="5" t="n">
        <v>372179</v>
      </c>
      <c r="G58" s="5" t="n">
        <v>299898</v>
      </c>
    </row>
    <row r="59" spans="1:8">
      <c r="A59" s="3" t="s">
        <v>219</v>
      </c>
    </row>
    <row r="60" spans="1:8">
      <c r="A60" s="4" t="s">
        <v>220</v>
      </c>
      <c r="F60" s="5" t="n">
        <v>-2843623</v>
      </c>
      <c r="G60" s="5" t="n">
        <v>-4415667</v>
      </c>
    </row>
    <row r="61" spans="1:8">
      <c r="A61" s="4" t="s">
        <v>61</v>
      </c>
      <c r="F61" s="5" t="n">
        <v>-1694811</v>
      </c>
      <c r="G61" s="5" t="n">
        <v>1014182</v>
      </c>
    </row>
    <row r="62" spans="1:8">
      <c r="A62" s="4" t="s">
        <v>63</v>
      </c>
      <c r="F62" s="5" t="n">
        <v>1154944</v>
      </c>
      <c r="G62" s="5" t="n">
        <v>1521929</v>
      </c>
    </row>
    <row r="63" spans="1:8">
      <c r="A63" s="4" t="s">
        <v>221</v>
      </c>
      <c r="F63" s="5" t="n">
        <v>3474598</v>
      </c>
      <c r="G63" s="5" t="n">
        <v>2911180</v>
      </c>
    </row>
    <row r="64" spans="1:8">
      <c r="A64" s="4" t="s">
        <v>69</v>
      </c>
      <c r="F64" s="5" t="n">
        <v>-814340</v>
      </c>
      <c r="G64" s="5" t="n">
        <v>67091</v>
      </c>
    </row>
    <row r="65" spans="1:8">
      <c r="A65" s="4" t="s">
        <v>60</v>
      </c>
      <c r="F65" s="5" t="n">
        <v>167180</v>
      </c>
      <c r="G65" s="5" t="n">
        <v>-32015</v>
      </c>
    </row>
    <row r="66" spans="1:8">
      <c r="A66" s="4" t="s">
        <v>222</v>
      </c>
      <c r="F66" s="5" t="n">
        <v>14565860</v>
      </c>
      <c r="G66" s="5" t="n">
        <v>16283579</v>
      </c>
    </row>
    <row r="67" spans="1:8">
      <c r="A67" s="3" t="s">
        <v>223</v>
      </c>
    </row>
    <row r="68" spans="1:8">
      <c r="A68" s="4" t="s">
        <v>224</v>
      </c>
      <c r="G68" s="5" t="n">
        <v>-79732716</v>
      </c>
    </row>
    <row r="69" spans="1:8">
      <c r="A69" s="4" t="s">
        <v>225</v>
      </c>
      <c r="F69" s="5" t="n">
        <v>-8849789</v>
      </c>
      <c r="G69" s="5" t="n">
        <v>-10563930</v>
      </c>
    </row>
    <row r="70" spans="1:8">
      <c r="A70" s="4" t="s">
        <v>248</v>
      </c>
      <c r="F70" s="5" t="n">
        <v>114771</v>
      </c>
      <c r="G70" s="5" t="n">
        <v>94908</v>
      </c>
    </row>
    <row r="71" spans="1:8">
      <c r="A71" s="4" t="s">
        <v>226</v>
      </c>
      <c r="F71" s="5" t="n">
        <v>161334</v>
      </c>
      <c r="G71" s="5" t="n">
        <v>222553</v>
      </c>
    </row>
    <row r="72" spans="1:8">
      <c r="A72" s="4" t="s">
        <v>227</v>
      </c>
      <c r="F72" s="5" t="n">
        <v>4909</v>
      </c>
    </row>
    <row r="73" spans="1:8">
      <c r="A73" s="4" t="s">
        <v>228</v>
      </c>
      <c r="F73" s="5" t="n">
        <v>-8568775</v>
      </c>
      <c r="G73" s="5" t="n">
        <v>-89979185</v>
      </c>
    </row>
    <row r="74" spans="1:8">
      <c r="A74" s="3" t="s">
        <v>229</v>
      </c>
    </row>
    <row r="75" spans="1:8">
      <c r="A75" s="4" t="s">
        <v>230</v>
      </c>
      <c r="G75" s="5" t="n">
        <v>65300000</v>
      </c>
    </row>
    <row r="76" spans="1:8">
      <c r="A76" s="4" t="s">
        <v>231</v>
      </c>
      <c r="G76" s="5" t="n">
        <v>25000000</v>
      </c>
    </row>
    <row r="77" spans="1:8">
      <c r="A77" s="4" t="s">
        <v>232</v>
      </c>
      <c r="F77" s="5" t="n">
        <v>28377519</v>
      </c>
    </row>
    <row r="78" spans="1:8">
      <c r="A78" s="4" t="s">
        <v>233</v>
      </c>
      <c r="F78" s="5" t="n">
        <v>-25250000</v>
      </c>
    </row>
    <row r="79" spans="1:8">
      <c r="A79" s="4" t="s">
        <v>234</v>
      </c>
      <c r="F79" s="5" t="n">
        <v>-2938920</v>
      </c>
      <c r="G79" s="5" t="n">
        <v>-7707048</v>
      </c>
    </row>
    <row r="80" spans="1:8">
      <c r="A80" s="4" t="s">
        <v>235</v>
      </c>
      <c r="F80" s="5" t="n">
        <v>-106950</v>
      </c>
      <c r="G80" s="5" t="n">
        <v>-2197268</v>
      </c>
    </row>
    <row r="81" spans="1:8">
      <c r="A81" s="4" t="s">
        <v>236</v>
      </c>
      <c r="F81" s="5" t="n">
        <v>-3667199</v>
      </c>
      <c r="G81" s="5" t="n">
        <v>-3502593</v>
      </c>
    </row>
    <row r="82" spans="1:8">
      <c r="A82" s="4" t="s">
        <v>237</v>
      </c>
      <c r="F82" s="5" t="n">
        <v>-2941014</v>
      </c>
      <c r="G82" s="5" t="n">
        <v>-2889688</v>
      </c>
    </row>
    <row r="83" spans="1:8">
      <c r="A83" s="4" t="s">
        <v>238</v>
      </c>
      <c r="F83" s="5" t="n">
        <v>-6526564</v>
      </c>
      <c r="G83" s="5" t="n">
        <v>74003403</v>
      </c>
    </row>
    <row r="84" spans="1:8">
      <c r="A84" s="4" t="s">
        <v>239</v>
      </c>
      <c r="F84" s="5" t="n">
        <v>-529479</v>
      </c>
      <c r="G84" s="5" t="n">
        <v>307797</v>
      </c>
    </row>
    <row r="85" spans="1:8">
      <c r="A85" s="4" t="s">
        <v>240</v>
      </c>
      <c r="C85" s="6" t="n">
        <v>37868281</v>
      </c>
      <c r="E85" s="6" t="n">
        <v>33429042</v>
      </c>
      <c r="F85" s="5" t="n">
        <v>37868281</v>
      </c>
      <c r="G85" s="5" t="n">
        <v>33429042</v>
      </c>
      <c r="H85" s="5" t="n">
        <v>33429042</v>
      </c>
    </row>
    <row r="86" spans="1:8">
      <c r="A86" s="4" t="s">
        <v>241</v>
      </c>
      <c r="B86" s="6" t="n">
        <v>37338802</v>
      </c>
      <c r="D86" s="6" t="n">
        <v>33736839</v>
      </c>
      <c r="F86" s="5" t="n">
        <v>37338802</v>
      </c>
      <c r="G86" s="5" t="n">
        <v>33736839</v>
      </c>
      <c r="H86" s="6" t="n">
        <v>37868281</v>
      </c>
    </row>
    <row r="87" spans="1:8">
      <c r="A87" s="3" t="s">
        <v>242</v>
      </c>
    </row>
    <row r="88" spans="1:8">
      <c r="A88" s="4" t="s">
        <v>243</v>
      </c>
      <c r="F88" s="5" t="n">
        <v>9369098</v>
      </c>
      <c r="G88" s="5" t="n">
        <v>8769755</v>
      </c>
    </row>
    <row r="89" spans="1:8">
      <c r="A89" s="4" t="s">
        <v>244</v>
      </c>
      <c r="F89" s="5" t="n">
        <v>111389</v>
      </c>
      <c r="G89" s="5" t="n">
        <v>280552</v>
      </c>
    </row>
    <row r="90" spans="1:8">
      <c r="A90" s="3" t="s">
        <v>245</v>
      </c>
    </row>
    <row r="91" spans="1:8">
      <c r="A91" s="4" t="s">
        <v>246</v>
      </c>
      <c r="G91" s="5" t="n">
        <v>676013</v>
      </c>
    </row>
    <row r="92" spans="1:8">
      <c r="A92" s="4" t="s">
        <v>247</v>
      </c>
      <c r="F92" s="6" t="n">
        <v>281691</v>
      </c>
      <c r="G92" s="6" t="n">
        <v>91556</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6"/>
    <col customWidth="1" max="2" min="2" width="12"/>
    <col customWidth="1" max="3" min="3" width="28"/>
    <col customWidth="1" max="4" min="4" width="52"/>
    <col customWidth="1" max="5" min="5" width="52"/>
    <col customWidth="1" max="6" min="6" width="52"/>
    <col customWidth="1" max="7" min="7" width="80"/>
    <col customWidth="1" max="8" min="8" width="80"/>
    <col customWidth="1" max="9" min="9" width="80"/>
  </cols>
  <sheetData>
    <row r="1" spans="1:9">
      <c r="A1" s="1" t="s">
        <v>249</v>
      </c>
      <c r="B1" s="2" t="s">
        <v>164</v>
      </c>
      <c r="C1" s="2" t="s">
        <v>48</v>
      </c>
      <c r="D1" s="2" t="s">
        <v>250</v>
      </c>
      <c r="E1" s="2" t="s">
        <v>251</v>
      </c>
      <c r="F1" s="2" t="s">
        <v>252</v>
      </c>
      <c r="G1" s="2" t="s">
        <v>253</v>
      </c>
      <c r="H1" s="2" t="s">
        <v>254</v>
      </c>
      <c r="I1" s="2" t="s">
        <v>255</v>
      </c>
    </row>
    <row r="2" spans="1:9">
      <c r="A2" s="4" t="s">
        <v>177</v>
      </c>
      <c r="C2" s="6" t="n">
        <v>98780455</v>
      </c>
      <c r="D2" s="6" t="n">
        <v>586725</v>
      </c>
      <c r="E2" s="6" t="n">
        <v>29938539</v>
      </c>
      <c r="G2" s="6" t="n">
        <v>37766531</v>
      </c>
      <c r="H2" s="6" t="n">
        <v>30488660</v>
      </c>
    </row>
    <row r="3" spans="1:9">
      <c r="A3" s="4" t="s">
        <v>256</v>
      </c>
      <c r="D3" s="5" t="n">
        <v>158570</v>
      </c>
      <c r="E3" s="5" t="n">
        <v>15698401</v>
      </c>
      <c r="F3" s="5" t="n">
        <v>2910000</v>
      </c>
    </row>
    <row r="4" spans="1:9">
      <c r="A4" s="4" t="s">
        <v>257</v>
      </c>
      <c r="C4" s="5" t="n">
        <v>103328</v>
      </c>
      <c r="D4" s="6" t="n">
        <v>1034</v>
      </c>
      <c r="E4" s="6" t="n">
        <v>102294</v>
      </c>
    </row>
    <row r="5" spans="1:9">
      <c r="A5" s="4" t="s">
        <v>258</v>
      </c>
      <c r="D5" s="5" t="n">
        <v>423</v>
      </c>
      <c r="E5" s="5" t="n">
        <v>41827</v>
      </c>
    </row>
    <row r="6" spans="1:9">
      <c r="A6" s="4" t="s">
        <v>259</v>
      </c>
      <c r="B6" s="6" t="n">
        <v>8025</v>
      </c>
      <c r="C6" s="5" t="n">
        <v>8025</v>
      </c>
      <c r="E6" s="6" t="n">
        <v>8025</v>
      </c>
    </row>
    <row r="7" spans="1:9">
      <c r="A7" s="4" t="s">
        <v>260</v>
      </c>
      <c r="C7" s="5" t="n">
        <v>87267</v>
      </c>
      <c r="E7" s="5" t="n">
        <v>87267</v>
      </c>
    </row>
    <row r="8" spans="1:9">
      <c r="A8" s="3" t="s">
        <v>261</v>
      </c>
    </row>
    <row r="9" spans="1:9">
      <c r="A9" s="4" t="s">
        <v>262</v>
      </c>
      <c r="G9" s="5" t="n">
        <v>-805000</v>
      </c>
      <c r="H9" s="5" t="n">
        <v>-639844</v>
      </c>
    </row>
    <row r="10" spans="1:9">
      <c r="A10" s="4" t="s">
        <v>263</v>
      </c>
      <c r="C10" s="5" t="n">
        <v>-1828410</v>
      </c>
      <c r="D10" s="6" t="n">
        <v>-18285</v>
      </c>
      <c r="E10" s="5" t="n">
        <v>-1810125</v>
      </c>
    </row>
    <row r="11" spans="1:9">
      <c r="A11" s="4" t="s">
        <v>179</v>
      </c>
      <c r="B11" s="5" t="n">
        <v>1176488</v>
      </c>
      <c r="C11" s="5" t="n">
        <v>1176488</v>
      </c>
      <c r="D11" s="5" t="n">
        <v>11765</v>
      </c>
      <c r="E11" s="5" t="n">
        <v>-280121</v>
      </c>
      <c r="G11" s="5" t="n">
        <v>805000</v>
      </c>
      <c r="H11" s="5" t="n">
        <v>639844</v>
      </c>
    </row>
    <row r="12" spans="1:9">
      <c r="A12" s="4" t="s">
        <v>189</v>
      </c>
      <c r="C12" s="5" t="n">
        <v>96882309</v>
      </c>
      <c r="D12" s="6" t="n">
        <v>581239</v>
      </c>
      <c r="E12" s="6" t="n">
        <v>28045879</v>
      </c>
      <c r="G12" s="5" t="n">
        <v>37766531</v>
      </c>
      <c r="H12" s="5" t="n">
        <v>30488660</v>
      </c>
    </row>
    <row r="13" spans="1:9">
      <c r="A13" s="4" t="s">
        <v>264</v>
      </c>
      <c r="D13" s="5" t="n">
        <v>158993</v>
      </c>
      <c r="E13" s="5" t="n">
        <v>15740228</v>
      </c>
      <c r="F13" s="5" t="n">
        <v>2910000</v>
      </c>
    </row>
    <row r="14" spans="1:9">
      <c r="A14" s="4" t="s">
        <v>177</v>
      </c>
      <c r="C14" s="5" t="n">
        <v>98780455</v>
      </c>
      <c r="D14" s="6" t="n">
        <v>586725</v>
      </c>
      <c r="E14" s="6" t="n">
        <v>29938539</v>
      </c>
      <c r="G14" s="5" t="n">
        <v>37766531</v>
      </c>
      <c r="H14" s="5" t="n">
        <v>30488660</v>
      </c>
    </row>
    <row r="15" spans="1:9">
      <c r="A15" s="4" t="s">
        <v>256</v>
      </c>
      <c r="D15" s="5" t="n">
        <v>158570</v>
      </c>
      <c r="E15" s="5" t="n">
        <v>15698401</v>
      </c>
      <c r="F15" s="5" t="n">
        <v>2910000</v>
      </c>
    </row>
    <row r="16" spans="1:9">
      <c r="A16" s="3" t="s">
        <v>261</v>
      </c>
    </row>
    <row r="17" spans="1:9">
      <c r="A17" s="4" t="s">
        <v>179</v>
      </c>
      <c r="B17" s="5" t="n">
        <v>4144077</v>
      </c>
      <c r="C17" s="5" t="n">
        <v>4144077</v>
      </c>
    </row>
    <row r="18" spans="1:9">
      <c r="A18" s="4" t="s">
        <v>191</v>
      </c>
      <c r="C18" s="5" t="n">
        <v>96598426</v>
      </c>
      <c r="D18" s="6" t="n">
        <v>591835</v>
      </c>
      <c r="E18" s="6" t="n">
        <v>27751400</v>
      </c>
      <c r="G18" s="5" t="n">
        <v>37766531</v>
      </c>
      <c r="H18" s="5" t="n">
        <v>30488660</v>
      </c>
    </row>
    <row r="19" spans="1:9">
      <c r="A19" s="4" t="s">
        <v>265</v>
      </c>
      <c r="D19" s="5" t="n">
        <v>158993</v>
      </c>
      <c r="E19" s="5" t="n">
        <v>15740228</v>
      </c>
      <c r="F19" s="5" t="n">
        <v>2910000</v>
      </c>
    </row>
    <row r="20" spans="1:9">
      <c r="A20" s="4" t="s">
        <v>195</v>
      </c>
      <c r="C20" s="5" t="n">
        <v>96882309</v>
      </c>
      <c r="D20" s="6" t="n">
        <v>581239</v>
      </c>
      <c r="E20" s="6" t="n">
        <v>28045879</v>
      </c>
      <c r="G20" s="5" t="n">
        <v>37766531</v>
      </c>
      <c r="H20" s="5" t="n">
        <v>30488660</v>
      </c>
    </row>
    <row r="21" spans="1:9">
      <c r="A21" s="4" t="s">
        <v>266</v>
      </c>
      <c r="D21" s="5" t="n">
        <v>158993</v>
      </c>
      <c r="E21" s="5" t="n">
        <v>15740228</v>
      </c>
      <c r="F21" s="5" t="n">
        <v>2910000</v>
      </c>
    </row>
    <row r="22" spans="1:9">
      <c r="A22" s="4" t="s">
        <v>259</v>
      </c>
      <c r="B22" s="5" t="n">
        <v>8025</v>
      </c>
      <c r="C22" s="5" t="n">
        <v>8025</v>
      </c>
      <c r="E22" s="6" t="n">
        <v>8025</v>
      </c>
    </row>
    <row r="23" spans="1:9">
      <c r="A23" s="4" t="s">
        <v>260</v>
      </c>
      <c r="C23" s="5" t="n">
        <v>93254</v>
      </c>
      <c r="E23" s="5" t="n">
        <v>93254</v>
      </c>
    </row>
    <row r="24" spans="1:9">
      <c r="A24" s="3" t="s">
        <v>261</v>
      </c>
    </row>
    <row r="25" spans="1:9">
      <c r="A25" s="4" t="s">
        <v>262</v>
      </c>
      <c r="G25" s="5" t="n">
        <v>-805000</v>
      </c>
      <c r="H25" s="5" t="n">
        <v>-639844</v>
      </c>
    </row>
    <row r="26" spans="1:9">
      <c r="A26" s="4" t="s">
        <v>263</v>
      </c>
      <c r="C26" s="5" t="n">
        <v>-1907907</v>
      </c>
      <c r="D26" s="6" t="n">
        <v>-19080</v>
      </c>
      <c r="E26" s="5" t="n">
        <v>-1888827</v>
      </c>
    </row>
    <row r="27" spans="1:9">
      <c r="A27" s="4" t="s">
        <v>179</v>
      </c>
      <c r="B27" s="5" t="n">
        <v>2967589</v>
      </c>
      <c r="C27" s="5" t="n">
        <v>2967589</v>
      </c>
      <c r="D27" s="5" t="n">
        <v>29676</v>
      </c>
      <c r="E27" s="5" t="n">
        <v>1493069</v>
      </c>
      <c r="G27" s="5" t="n">
        <v>805000</v>
      </c>
      <c r="H27" s="5" t="n">
        <v>639844</v>
      </c>
    </row>
    <row r="28" spans="1:9">
      <c r="A28" s="4" t="s">
        <v>191</v>
      </c>
      <c r="C28" s="5" t="n">
        <v>96598426</v>
      </c>
      <c r="D28" s="6" t="n">
        <v>591835</v>
      </c>
      <c r="E28" s="6" t="n">
        <v>27751400</v>
      </c>
      <c r="G28" s="5" t="n">
        <v>37766531</v>
      </c>
      <c r="H28" s="5" t="n">
        <v>30488660</v>
      </c>
    </row>
    <row r="29" spans="1:9">
      <c r="A29" s="4" t="s">
        <v>265</v>
      </c>
      <c r="D29" s="5" t="n">
        <v>158993</v>
      </c>
      <c r="E29" s="5" t="n">
        <v>15740228</v>
      </c>
      <c r="F29" s="5" t="n">
        <v>2910000</v>
      </c>
    </row>
    <row r="30" spans="1:9">
      <c r="A30" s="4" t="s">
        <v>197</v>
      </c>
      <c r="C30" s="5" t="n">
        <v>86656235</v>
      </c>
      <c r="D30" s="6" t="n">
        <v>452165</v>
      </c>
      <c r="E30" s="6" t="n">
        <v>16943816</v>
      </c>
      <c r="G30" s="5" t="n">
        <v>37766531</v>
      </c>
      <c r="H30" s="5" t="n">
        <v>31493723</v>
      </c>
    </row>
    <row r="31" spans="1:9">
      <c r="A31" s="4" t="s">
        <v>267</v>
      </c>
      <c r="D31" s="5" t="n">
        <v>159876</v>
      </c>
      <c r="E31" s="5" t="n">
        <v>15827642</v>
      </c>
      <c r="F31" s="5" t="n">
        <v>2962141</v>
      </c>
    </row>
    <row r="32" spans="1:9">
      <c r="A32" s="4" t="s">
        <v>257</v>
      </c>
      <c r="C32" s="5" t="n">
        <v>92333</v>
      </c>
      <c r="D32" s="6" t="n">
        <v>923</v>
      </c>
      <c r="E32" s="6" t="n">
        <v>91410</v>
      </c>
    </row>
    <row r="33" spans="1:9">
      <c r="A33" s="4" t="s">
        <v>258</v>
      </c>
      <c r="D33" s="5" t="n">
        <v>130</v>
      </c>
      <c r="E33" s="5" t="n">
        <v>12870</v>
      </c>
    </row>
    <row r="34" spans="1:9">
      <c r="A34" s="4" t="s">
        <v>259</v>
      </c>
      <c r="B34" s="5" t="n">
        <v>8025</v>
      </c>
      <c r="C34" s="5" t="n">
        <v>8025</v>
      </c>
      <c r="D34" s="6" t="n">
        <v>80</v>
      </c>
      <c r="E34" s="6" t="n">
        <v>7945</v>
      </c>
    </row>
    <row r="35" spans="1:9">
      <c r="A35" s="4" t="s">
        <v>260</v>
      </c>
      <c r="C35" s="5" t="n">
        <v>90768</v>
      </c>
      <c r="D35" s="5" t="n">
        <v>908</v>
      </c>
      <c r="E35" s="5" t="n">
        <v>89860</v>
      </c>
    </row>
    <row r="36" spans="1:9">
      <c r="A36" s="3" t="s">
        <v>261</v>
      </c>
    </row>
    <row r="37" spans="1:9">
      <c r="A37" s="4" t="s">
        <v>262</v>
      </c>
      <c r="G37" s="5" t="n">
        <v>-805000</v>
      </c>
      <c r="H37" s="5" t="n">
        <v>-665507</v>
      </c>
    </row>
    <row r="38" spans="1:9">
      <c r="A38" s="4" t="s">
        <v>263</v>
      </c>
      <c r="C38" s="5" t="n">
        <v>-2002877</v>
      </c>
      <c r="D38" s="5" t="n">
        <v>-17806</v>
      </c>
      <c r="E38" s="5" t="n">
        <v>-1985071</v>
      </c>
    </row>
    <row r="39" spans="1:9">
      <c r="A39" s="4" t="s">
        <v>179</v>
      </c>
      <c r="B39" s="5" t="n">
        <v>-390205</v>
      </c>
      <c r="C39" s="5" t="n">
        <v>-390205</v>
      </c>
      <c r="D39" s="5" t="n">
        <v>-18607</v>
      </c>
      <c r="E39" s="5" t="n">
        <v>-1842105</v>
      </c>
      <c r="G39" s="5" t="n">
        <v>805000</v>
      </c>
      <c r="H39" s="5" t="n">
        <v>665507</v>
      </c>
    </row>
    <row r="40" spans="1:9">
      <c r="A40" s="4" t="s">
        <v>199</v>
      </c>
      <c r="C40" s="5" t="n">
        <v>82983772</v>
      </c>
      <c r="D40" s="6" t="n">
        <v>417663</v>
      </c>
      <c r="E40" s="6" t="n">
        <v>13305855</v>
      </c>
      <c r="G40" s="5" t="n">
        <v>37766531</v>
      </c>
      <c r="H40" s="5" t="n">
        <v>31493723</v>
      </c>
    </row>
    <row r="41" spans="1:9">
      <c r="A41" s="4" t="s">
        <v>268</v>
      </c>
      <c r="D41" s="5" t="n">
        <v>160006</v>
      </c>
      <c r="E41" s="5" t="n">
        <v>15840512</v>
      </c>
      <c r="F41" s="5" t="n">
        <v>2962141</v>
      </c>
    </row>
    <row r="42" spans="1:9">
      <c r="A42" s="4" t="s">
        <v>197</v>
      </c>
      <c r="C42" s="5" t="n">
        <v>86656235</v>
      </c>
      <c r="D42" s="6" t="n">
        <v>452165</v>
      </c>
      <c r="E42" s="6" t="n">
        <v>16943816</v>
      </c>
      <c r="G42" s="5" t="n">
        <v>37766531</v>
      </c>
      <c r="H42" s="5" t="n">
        <v>31493723</v>
      </c>
    </row>
    <row r="43" spans="1:9">
      <c r="A43" s="4" t="s">
        <v>267</v>
      </c>
      <c r="D43" s="5" t="n">
        <v>159876</v>
      </c>
      <c r="E43" s="5" t="n">
        <v>15827642</v>
      </c>
      <c r="F43" s="5" t="n">
        <v>2962141</v>
      </c>
    </row>
    <row r="44" spans="1:9">
      <c r="A44" s="3" t="s">
        <v>261</v>
      </c>
    </row>
    <row r="45" spans="1:9">
      <c r="A45" s="4" t="s">
        <v>179</v>
      </c>
      <c r="B45" s="5" t="n">
        <v>759112</v>
      </c>
      <c r="C45" s="5" t="n">
        <v>759112</v>
      </c>
    </row>
    <row r="46" spans="1:9">
      <c r="A46" s="4" t="s">
        <v>201</v>
      </c>
      <c r="C46" s="5" t="n">
        <v>108639212</v>
      </c>
      <c r="D46" s="6" t="n">
        <v>394620</v>
      </c>
      <c r="E46" s="6" t="n">
        <v>10606819</v>
      </c>
      <c r="G46" s="5" t="n">
        <v>37766531</v>
      </c>
      <c r="H46" s="5" t="n">
        <v>31493723</v>
      </c>
      <c r="I46" s="6" t="n">
        <v>28377519</v>
      </c>
    </row>
    <row r="47" spans="1:9">
      <c r="A47" s="4" t="s">
        <v>269</v>
      </c>
      <c r="D47" s="5" t="n">
        <v>160006</v>
      </c>
      <c r="E47" s="5" t="n">
        <v>15840512</v>
      </c>
      <c r="F47" s="5" t="n">
        <v>4162141</v>
      </c>
    </row>
    <row r="48" spans="1:9">
      <c r="A48" s="4" t="s">
        <v>203</v>
      </c>
      <c r="C48" s="5" t="n">
        <v>82983772</v>
      </c>
      <c r="D48" s="6" t="n">
        <v>417663</v>
      </c>
      <c r="E48" s="6" t="n">
        <v>13305855</v>
      </c>
      <c r="G48" s="5" t="n">
        <v>37766531</v>
      </c>
      <c r="H48" s="5" t="n">
        <v>31493723</v>
      </c>
    </row>
    <row r="49" spans="1:9">
      <c r="A49" s="4" t="s">
        <v>270</v>
      </c>
      <c r="D49" s="5" t="n">
        <v>160006</v>
      </c>
      <c r="E49" s="5" t="n">
        <v>15840512</v>
      </c>
      <c r="F49" s="5" t="n">
        <v>2962141</v>
      </c>
    </row>
    <row r="50" spans="1:9">
      <c r="A50" s="4" t="s">
        <v>271</v>
      </c>
      <c r="C50" s="5" t="n">
        <v>28377519</v>
      </c>
      <c r="I50" s="5" t="n">
        <v>28377519</v>
      </c>
    </row>
    <row r="51" spans="1:9">
      <c r="A51" s="4" t="s">
        <v>272</v>
      </c>
      <c r="F51" s="5" t="n">
        <v>1200000</v>
      </c>
    </row>
    <row r="52" spans="1:9">
      <c r="A52" s="4" t="s">
        <v>259</v>
      </c>
      <c r="B52" s="5" t="n">
        <v>8025</v>
      </c>
      <c r="C52" s="5" t="n">
        <v>8025</v>
      </c>
      <c r="D52" s="6" t="n">
        <v>80</v>
      </c>
      <c r="E52" s="6" t="n">
        <v>7945</v>
      </c>
    </row>
    <row r="53" spans="1:9">
      <c r="A53" s="4" t="s">
        <v>260</v>
      </c>
      <c r="C53" s="5" t="n">
        <v>173029</v>
      </c>
      <c r="D53" s="5" t="n">
        <v>1730</v>
      </c>
      <c r="E53" s="5" t="n">
        <v>171299</v>
      </c>
    </row>
    <row r="54" spans="1:9">
      <c r="A54" s="3" t="s">
        <v>261</v>
      </c>
    </row>
    <row r="55" spans="1:9">
      <c r="A55" s="4" t="s">
        <v>262</v>
      </c>
      <c r="G55" s="5" t="n">
        <v>-805000</v>
      </c>
      <c r="H55" s="5" t="n">
        <v>-665507</v>
      </c>
      <c r="I55" s="5" t="n">
        <v>-501875</v>
      </c>
    </row>
    <row r="56" spans="1:9">
      <c r="A56" s="4" t="s">
        <v>263</v>
      </c>
      <c r="C56" s="5" t="n">
        <v>-2080066</v>
      </c>
      <c r="D56" s="5" t="n">
        <v>-16622</v>
      </c>
      <c r="E56" s="5" t="n">
        <v>-2063444</v>
      </c>
    </row>
    <row r="57" spans="1:9">
      <c r="A57" s="4" t="s">
        <v>179</v>
      </c>
      <c r="B57" s="6" t="n">
        <v>1149315</v>
      </c>
      <c r="C57" s="5" t="n">
        <v>1149315</v>
      </c>
      <c r="D57" s="5" t="n">
        <v>-8231</v>
      </c>
      <c r="E57" s="5" t="n">
        <v>-814836</v>
      </c>
      <c r="G57" s="5" t="n">
        <v>805000</v>
      </c>
      <c r="H57" s="5" t="n">
        <v>665507</v>
      </c>
      <c r="I57" s="5" t="n">
        <v>501875</v>
      </c>
    </row>
    <row r="58" spans="1:9">
      <c r="A58" s="4" t="s">
        <v>201</v>
      </c>
      <c r="C58" s="6" t="n">
        <v>108639212</v>
      </c>
      <c r="D58" s="6" t="n">
        <v>394620</v>
      </c>
      <c r="E58" s="6" t="n">
        <v>10606819</v>
      </c>
      <c r="G58" s="6" t="n">
        <v>37766531</v>
      </c>
      <c r="H58" s="6" t="n">
        <v>31493723</v>
      </c>
      <c r="I58" s="6" t="n">
        <v>28377519</v>
      </c>
    </row>
    <row r="59" spans="1:9">
      <c r="A59" s="4" t="s">
        <v>269</v>
      </c>
      <c r="D59" s="5" t="n">
        <v>160006</v>
      </c>
      <c r="E59" s="5" t="n">
        <v>15840512</v>
      </c>
      <c r="F59" s="5" t="n">
        <v>41621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3</v>
      </c>
      <c r="B1" s="2" t="s">
        <v>124</v>
      </c>
    </row>
    <row r="2" spans="1:5">
      <c r="B2" s="2" t="s">
        <v>2</v>
      </c>
      <c r="C2" s="2" t="s">
        <v>208</v>
      </c>
      <c r="D2" s="2" t="s">
        <v>125</v>
      </c>
      <c r="E2" s="2" t="s">
        <v>209</v>
      </c>
    </row>
    <row r="3" spans="1:5">
      <c r="A3" s="4" t="s">
        <v>274</v>
      </c>
      <c r="B3" s="7" t="n">
        <v>0.13</v>
      </c>
      <c r="C3" s="8" t="n">
        <v>0.125</v>
      </c>
      <c r="D3" s="7" t="n">
        <v>0.12</v>
      </c>
      <c r="E3" s="8" t="n">
        <v>0.115</v>
      </c>
    </row>
    <row r="4" spans="1:5">
      <c r="A4" s="4" t="s">
        <v>275</v>
      </c>
    </row>
    <row r="5" spans="1:5">
      <c r="A5" s="4" t="s">
        <v>276</v>
      </c>
      <c r="B5" s="9" t="n">
        <v>0.5</v>
      </c>
      <c r="C5" s="9" t="n">
        <v>0.5</v>
      </c>
      <c r="D5" s="9" t="n">
        <v>0.5</v>
      </c>
      <c r="E5" s="9" t="n">
        <v>0.5</v>
      </c>
    </row>
    <row r="6" spans="1:5">
      <c r="A6" s="4" t="s">
        <v>277</v>
      </c>
    </row>
    <row r="7" spans="1:5">
      <c r="A7" s="4" t="s">
        <v>276</v>
      </c>
      <c r="B7" s="10" t="n">
        <v>0.492188</v>
      </c>
      <c r="C7" s="11" t="n">
        <v>0.492188</v>
      </c>
      <c r="D7" s="11" t="n">
        <v>0.492188</v>
      </c>
      <c r="E7" s="11" t="n">
        <v>0.492188</v>
      </c>
    </row>
    <row r="8" spans="1:5">
      <c r="A8" s="4" t="s">
        <v>278</v>
      </c>
    </row>
    <row r="9" spans="1:5">
      <c r="A9" s="4" t="s">
        <v>276</v>
      </c>
      <c r="B9" s="12" t="n">
        <v>0.4182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51:48Z</dcterms:created>
  <dcterms:modified xmlns:dcterms="http://purl.org/dc/terms/" xmlns:xsi="http://www.w3.org/2001/XMLSchema-instance" xsi:type="dcterms:W3CDTF">2019-08-08T13:51:48Z</dcterms:modified>
</cp:coreProperties>
</file>